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Property and Equipment, net" sheetId="14" state="visible" r:id="rId14"/>
    <sheet xmlns:r="http://schemas.openxmlformats.org/officeDocument/2006/relationships" name="(Loss) Earnings Per Common Shar"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enefit Plans" sheetId="19" state="visible" r:id="rId19"/>
    <sheet xmlns:r="http://schemas.openxmlformats.org/officeDocument/2006/relationships" name="Credit Agreements" sheetId="20" state="visible" r:id="rId20"/>
    <sheet xmlns:r="http://schemas.openxmlformats.org/officeDocument/2006/relationships" name="Accrued Expenses" sheetId="21" state="visible" r:id="rId21"/>
    <sheet xmlns:r="http://schemas.openxmlformats.org/officeDocument/2006/relationships" name="Accumulated Other Comprehensive" sheetId="22" state="visible" r:id="rId22"/>
    <sheet xmlns:r="http://schemas.openxmlformats.org/officeDocument/2006/relationships" name="Quarterly Selected Financial Da" sheetId="23" state="visible" r:id="rId23"/>
    <sheet xmlns:r="http://schemas.openxmlformats.org/officeDocument/2006/relationships" name="Subsequent Ev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Property and Equipment, net (Ta" sheetId="31" state="visible" r:id="rId31"/>
    <sheet xmlns:r="http://schemas.openxmlformats.org/officeDocument/2006/relationships" name="(Loss) Earnings Per Common Sh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Credit Agreements (Tables)" sheetId="35" state="visible" r:id="rId35"/>
    <sheet xmlns:r="http://schemas.openxmlformats.org/officeDocument/2006/relationships" name="Accrued Expenses (Tables)" sheetId="36" state="visible" r:id="rId36"/>
    <sheet xmlns:r="http://schemas.openxmlformats.org/officeDocument/2006/relationships" name="Accumulated Other Comprehensi_2" sheetId="37" state="visible" r:id="rId37"/>
    <sheet xmlns:r="http://schemas.openxmlformats.org/officeDocument/2006/relationships" name="Quarterly Selected Financial _2"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Business and Summary of Signi_9"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Revenue Recognition - Schedul_4" sheetId="49" state="visible" r:id="rId49"/>
    <sheet xmlns:r="http://schemas.openxmlformats.org/officeDocument/2006/relationships" name="Acquisitions - Narrative (Detai" sheetId="50" state="visible" r:id="rId50"/>
    <sheet xmlns:r="http://schemas.openxmlformats.org/officeDocument/2006/relationships" name="Acquisitions - Schedule of Busi" sheetId="51" state="visible" r:id="rId51"/>
    <sheet xmlns:r="http://schemas.openxmlformats.org/officeDocument/2006/relationships" name="Acquisitions - Schedule of Acqu"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Income Taxes - Schedule of Inco" sheetId="57" state="visible" r:id="rId57"/>
    <sheet xmlns:r="http://schemas.openxmlformats.org/officeDocument/2006/relationships" name="Income Taxes - Schedule of In_2" sheetId="58" state="visible" r:id="rId58"/>
    <sheet xmlns:r="http://schemas.openxmlformats.org/officeDocument/2006/relationships" name="Income Taxes - Narrative (Detai"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Loss) Earnings Per Common Sh_3" sheetId="65" state="visible" r:id="rId65"/>
    <sheet xmlns:r="http://schemas.openxmlformats.org/officeDocument/2006/relationships" name="(Loss) Earnings Per Common Sh_4" sheetId="66" state="visible" r:id="rId66"/>
    <sheet xmlns:r="http://schemas.openxmlformats.org/officeDocument/2006/relationships" name="Leases - Narrative (Details)" sheetId="67" state="visible" r:id="rId67"/>
    <sheet xmlns:r="http://schemas.openxmlformats.org/officeDocument/2006/relationships" name="Leases - Schedule of Operating " sheetId="68" state="visible" r:id="rId68"/>
    <sheet xmlns:r="http://schemas.openxmlformats.org/officeDocument/2006/relationships" name="Leases - Schedule of Supplement" sheetId="69" state="visible" r:id="rId69"/>
    <sheet xmlns:r="http://schemas.openxmlformats.org/officeDocument/2006/relationships" name="Leases - Schedule of Operatin_2" sheetId="70" state="visible" r:id="rId70"/>
    <sheet xmlns:r="http://schemas.openxmlformats.org/officeDocument/2006/relationships" name="Leases - Schedule of Future Min" sheetId="71" state="visible" r:id="rId71"/>
    <sheet xmlns:r="http://schemas.openxmlformats.org/officeDocument/2006/relationships" name="Stockholders' Equity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Sched"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Benefit Plans (Details)" sheetId="79" state="visible" r:id="rId79"/>
    <sheet xmlns:r="http://schemas.openxmlformats.org/officeDocument/2006/relationships" name="Credit Agreements - Narrative (" sheetId="80" state="visible" r:id="rId80"/>
    <sheet xmlns:r="http://schemas.openxmlformats.org/officeDocument/2006/relationships" name="Credit Agreements - Schedule of" sheetId="81" state="visible" r:id="rId81"/>
    <sheet xmlns:r="http://schemas.openxmlformats.org/officeDocument/2006/relationships" name="Credit Agreements - Schedule _2" sheetId="82" state="visible" r:id="rId82"/>
    <sheet xmlns:r="http://schemas.openxmlformats.org/officeDocument/2006/relationships" name="Credit Agreements - Schedule _3" sheetId="83" state="visible" r:id="rId83"/>
    <sheet xmlns:r="http://schemas.openxmlformats.org/officeDocument/2006/relationships" name="Accrued Expenses - Schedule of " sheetId="84" state="visible" r:id="rId84"/>
    <sheet xmlns:r="http://schemas.openxmlformats.org/officeDocument/2006/relationships" name="Accumulated Other Comprehensi_3" sheetId="85" state="visible" r:id="rId85"/>
    <sheet xmlns:r="http://schemas.openxmlformats.org/officeDocument/2006/relationships" name="Quarterly Selected Financial 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2</t>
        </is>
      </c>
      <c r="C9" s="4" t="inlineStr">
        <is>
          <t xml:space="preserve"> </t>
        </is>
      </c>
      <c r="D9" s="4" t="inlineStr">
        <is>
          <t xml:space="preserve"> </t>
        </is>
      </c>
    </row>
    <row r="10">
      <c r="A10" s="4" t="inlineStr">
        <is>
          <t>Entity Registrant Name</t>
        </is>
      </c>
      <c r="B10" s="4" t="inlineStr">
        <is>
          <t>THOUGHTWORKS HOLD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668392</t>
        </is>
      </c>
      <c r="C12" s="4" t="inlineStr">
        <is>
          <t xml:space="preserve"> </t>
        </is>
      </c>
      <c r="D12" s="4" t="inlineStr">
        <is>
          <t xml:space="preserve"> </t>
        </is>
      </c>
    </row>
    <row r="13">
      <c r="A13" s="4" t="inlineStr">
        <is>
          <t>Entity Address, Address Line One</t>
        </is>
      </c>
      <c r="B13" s="4" t="inlineStr">
        <is>
          <t>200 East Randolph Street, 25th Floor</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373-1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TWK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00</v>
      </c>
    </row>
    <row r="32">
      <c r="A32" s="4" t="inlineStr">
        <is>
          <t>Entity Common Stock, Shares Outstanding</t>
        </is>
      </c>
      <c r="B32" s="4" t="inlineStr">
        <is>
          <t xml:space="preserve"> </t>
        </is>
      </c>
      <c r="C32" s="6" t="n">
        <v>316540810</v>
      </c>
      <c r="D32" s="4" t="inlineStr">
        <is>
          <t xml:space="preserve"> </t>
        </is>
      </c>
    </row>
    <row r="33">
      <c r="A33" s="4" t="inlineStr">
        <is>
          <t>Documents Incorporated by Reference</t>
        </is>
      </c>
      <c r="B33" s="4" t="inlineStr">
        <is>
          <t>The information required by Items 10, 11, 12, 13 and 14 will be filed (and is hereby incorporated) by an amendment hereto or pursuant to a definitive proxy statement pursuant to Regulation 14A that will contain such information.</t>
        </is>
      </c>
      <c r="C33" s="4" t="inlineStr">
        <is>
          <t xml:space="preserve"> </t>
        </is>
      </c>
      <c r="D33" s="4" t="inlineStr">
        <is>
          <t xml:space="preserve"> </t>
        </is>
      </c>
    </row>
    <row r="34">
      <c r="A34" s="4" t="inlineStr">
        <is>
          <t>Entity Central Index Key</t>
        </is>
      </c>
      <c r="B34" s="4" t="inlineStr">
        <is>
          <t>000186655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Year Ended December 31, 2022 2021 2020 North America (1) $ 503,948 $ 396,491 $ 321,237 APAC (2) 419,982 358,596 248,776 Europe (3) 315,875 267,121 195,372 LATAM 56,433 47,737 37,990 Total revenues $ 1,296,238 $ 1,069,945 $ 803,375 (1) For the years ended December 31, 2022, 2021 and 2020, the United States represented 36.6%, or $474.3 million; 34.8%, or $372.8 million; and 38.2%, or $307.2 million, respectively, of the Company’s total revenues. Canadian operations were determined to be immaterial given the revenues as a percentage of total North America revenues was less than 10% for each of the years. (2) For the years ended December 31, 2022 and 2021, Australia represented 11.4% , or $148.3 million , and 10.9%, or $116.5 million , respectively, of the Company's total revenues. For the year ended December 31, 2020, the revenues in Australia as a percentage of the Company’s total revenues was less than 10%. For the years ended December 31, 2022 and 2021, revenues in China as a percentage of the Company’s total revenues was less than 10% . For the year ended December 31, 2020, revenues in China were 10.4%, or $83.5 million, respectively, of the Company's total revenues. (3) For the years ended December 31, 2022, 2021 and 2020, the United Kingdom represented 10.2% , or $132.6 million; 10.8%, or $115.2 million; and 11.1%, or $89.2 million, respectively, of the Company’s total revenues. For the year ended December 31, 2022, revenues in Germany as a percentage of the Company's total revenues was less than 10%. For the years ended December 31, 2021 and 2020, revenues in Germany represented 10.6%, or $113.8 million, and 10.1%, or $81.5 million, respectively, of the Company’s total revenues. Other foreign countries were determined to be immaterial given the revenues as a percentage of the Company’s total revenues was less than 10% for the years ended December 31, 2022, 2021 and 2020. The following table presents the disaggregation of the Company’s revenues by industry vertical (in thousands): Year Ended December 31, 2022 2021 2020 Technology and business services $ 360,117 $ 288,709 $ 228,514 Energy, public and health services 316,478 275,279 200,785 Retail and consumer 236,731 203,193 141,729 Financial services and insurance 221,748 170,492 123,291 Automotive, travel and transportation 161,164 132,272 108,656 Other — — 400 Total revenues $ 1,296,238 $ 1,069,945 $ 803,375 The following table presents the disaggregation of the Company’s revenues by contract type (in thousands): Year Ended December 31, 2022 2021 2020 Time-and-material $ 1,085,533 $ 872,271 $ 675,715 Fixed-price 210,705 197,674 127,313 Licensing — — 347 Total revenues $ 1,296,238 $ 1,069,945 $ 803,375 Contract Balances The following table is a summary of the Company’s contract assets and contract liabilities (in thousands): As of December 31, 2022 2021 Contract assets included in unbilled receivables $ 39,941 $ 25,408 Contract liabilities included in deferred revenue $ 5,167 $ 13,807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represent amounts collected from the Company’s customers for revenues not yet earned. Such amounts are anticipated to be recorded as revenues when services are performed in subsequent periods. For the years ended December 31, 2022 and 2021, the Company recognized $13.7 million and $11.4 million, respectively, of revenues that were included in current liabilities at the prior year end.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April 26, 2022, the Company completed the acquisition of Connected Lab Inc. ("Connected"), an end-to-end product design and development firm that partners with their clients to discover and deliver products that drive business impact, in an all-cash transaction for a gross purchase price of $83.8 million, or $79.4 million net of cash acquired of $4.4 million, which is inclusive of a $14.0 million contingent consideration liability as discussed below and other adjustments. Connected is now wholly owned by the Company. The acquisition will advance the Company's capabilities in solving business problems through product-led design processes, from defining the strategy to discovery and delivery and enhance the Thoughtworks customer experience, product and design service line in North America. In connection with the acquisition, the Company recorded a liability of $14.0 million of contingent consideration, which is included within the total purchase price and classified within accrued expenses in the consolidated balance sheet. The present value of the contingent consideration liability was determined using a Monte Carlo Simulation that calculated the average present value of the earnout payment. The fair value measurement of the earnout includes a performance metric which is an unobservable Level 3 input. The contingent consideration is payable in cash dependent upon achievement of the performance metric. The liability is remeasured to fair value at each reporting date with adjustments recorded within other income (expense), net in the consolidated statements of (loss) income and comprehensive (loss) income. The final payout amount of $14.3 million was determined as of December 31, 2022 and is expected to occur in the second quarter of 2023. The following table presents the change in the contingent consideration liability (in thousands): Year Ended December 31, 2022 Balance at beginning of period $ — Additions in the period 13,996 Change in fair value 1,027 Change due to exchange rates (768) Balance at end of period $ 14,255 The Company accounted for the acquisition under ASC 805, Business Combinations . The goodwill recognized in connection with the acquisition reflects the benefits expected to be derived from certain operational synergies. The fair value of the net assets acquired for the business was determined using Level 3 inputs, for which little or no market data exists, requiring the Company to develop assumptions regarding future cash flow projections. The results of operations of the acquired business have been included in the consolidated statements of (loss) income and comprehensive (loss) income from the acquisition date. Pro forma results of operations for the acquisition are not presented because the pro forma effects were not material to the Company's consolidated results of operations. Aggregate acquisition-related costs related to Connected of $3.4 million for the year ended December 31, 2022 were included within SG&amp;A expenses in the consolidated statements of (loss) income and comprehensive (loss) income. The Company's final allocation of the fair value of underlying assets acquired and liabilities assumed as of the acquisition date is as follows (in thousands): Total Cash and cash equivalents $ 4,394 Trade receivables, net of allowance 3,678 Unbilled receivables 2,594 Customer relationships, net 15,800 Goodwill 66,191 Accrued compensation (1,364) Accrued expenses (3,733) Other assets/liabilities, net (3,759) Total gross purchase price $ 83,801 Cash consideration paid $ 69,805 Fair value of contingent consideration 13,996 Total gross purchase price $ 83,801 Goodwill represents the excess of the purchase price over the fair values of assets acquired and liabilities assumed. The changes in fair value allocated to goodwill, tangible and intangible assets are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changes in the carrying value of goodwill (in thousands): Total Balance as of December 31, 2020 $ 318,151 Additions due to acquisitions 32,615 Changes due to exchange rates (4,047) Balance as of December 31, 2021 346,719 Additions due to acquisitions 71,700 Changes due to exchange rates (13,402) Balance as of December 31, 2022 $ 405,017 The following is a summary of other intangible assets (in thousands): As of December 31, 2022 2021 Customer relationships $ 193,447 $ 177,100 Less accumulated amortization (59,369) (46,184) Customer relationships, net 134,078 130,916 Trademark 273,000 273,000 Total other intangible assets, after amortization 407,078 403,916 Changes due to exchange rates (10,031) (5,049) Other intangible assets, net $ 397,047 $ 398,867 Other than indefinite-lived trademarks, the Company’s intangible assets have finite lives and, as such, are subject to amortization. The weighted average remaining useful life of the Company’s finite-lived intangible assets was 9.2 years and 10.6 years as of December 31, 2022 and 2021, respectively. Amortization expense related to these intangible assets was $13.1 million , $12.0 million and $10.5 million for the years ended December 31, 2022, 2021 and 2020, respectively. As of December 31, 2022, estimated amortization expense for the next five years and thereafter is as follows (in thousands): Total 2023 $ 14,635 2024 14,635 2025 14,635 2026 14,635 2027 14,635 Thereafter 60,903 $ 134,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Income Before Provision for Income Taxes (Loss)/income before provision for income taxes based on geographic location is as follows (in thousands): Year Ended December 31, 2022 2021 2020 (Loss)/income before provision for income taxes: United States $ (48,578) $ (27,630) $ 45,393 Foreign (25,990) 43,795 56,686 Total $ (74,568) $ 16,165 $ 102,079 Provision for Income Taxes The provision/(benefit) for income taxes is as follows (in thousands): Year Ended December 31, 2022 2021 2020 Current: Federal $ 32,746 $ 9,839 $ 704 State 9,259 5,071 2,316 Foreign 8,245 24,199 18,001 Total current 50,250 39,109 21,021 Deferred: Federal (15,379) (9,088) 5,914 State (3,228) (2,457) 862 Foreign (818) (10,824) (4,691) Total deferred (19,425) (22,369) 2,085 Total income tax expense $ 30,825 $ 16,740 $ 23,106 As part of the U.S. Tax Act, beginning in 2022, IRC §174 research and experimental expenditures are to be capitalized and amortized over a period of 5 and 15 years for US and non-US expenditures. This change unfavorably impacts the Company's GILTI inclusion, resulting in a $12.5 million tax expense recorded for the year ended December 31, 2022 as compared to tax expense of $9.0 million and $6.7 million recorded for the years ended December 31, 2021 and 2020, respectively. On February 25, 2022, the Company granted 4.4 million RSUs that were contingent upon the successful and active registration with the State Administration of Foreign Exchange of the People's Republic of China ("China SAFE RSUs"). As tax deductibility is contingent upon reimbursement and local regulations do not specifically allow for recharge payments, the Company recorded a $15.3 million tax expense for the year ended December 31, 2022. On June 10, 2021, the United Kingdom enacted legislation increasing its corporate income tax rate from 19% to 25% beginning April 1, 2023. As a change in tax law is accounted for in the period of enactment, the Company recorded a $(0.3) million tax benefit and $0.9 million tax expense on the remeasurement of the Company’s United Kingdom net deferred tax liabilities for the years ended December 31, 2022 and 2021, respectively. On March 27, 2020, the Coronavirus Aid, Relief, and Economic Security Act (“CARES”) Act was enacted and signed into law. The CARES Act, among other things, permits U.S. federal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Further, the CARES Act permits modifications to the limitation of business interest (“Section 163(j)”) for tax years beginning in 2019 and 2020. The modifications to Section 163(j) increase the allowable business interest deduction from 30% of adjusted taxable income to 50% of adjusted taxable income. In 2020, the Company completed its analysis to determine the effect of the CARES Act and recorded a $4.2 million tax benefit as of December 31, 2020 from the carryback of 2018 U.S. federal net operating losses to the 2014 taxable year. The Company recorded the refund as an income tax receivable, of which $1.9 million was received in 2022. Effective Tax Rate Reconciliation A reconciliation of the Company’s provision for income taxes to income taxes computed at the U.S. federal statutory income tax rate of 21% is as follows (in thousands): Year Ended December 31, 2022 2021 2020 Provision for income taxes at federal statutory rate $ (15,659) $ 3,395 $ 21,437 Increase/(decrease) in taxes resulting from: Non deductible expenses 4,713 3,008 1,297 Research and development and foreign tax credits (9,419) (16,311) (13,251) Effect of foreign taxes and foreign exchange rates 81 5,695 4,082 GILTI and related international adjustments 12,528 8,972 6,714 §162(m) limitation on executive compensation 2,759 7,396 — Stock compensation excess tax benefits 2,739 (8,206) (22) China non-deductible stock compensation expense 15,329 — — US state income taxes, net of federal tax benefit 3,811 1,072 2,892 Change in deferred tax valuation allowance 11,919 10,060 4,145 CARES Act US federal net operating loss carryback benefit — — (4,188) U.K. rate change (313) 855 — Adjustments of prior year estimates and other (1,044) (2,330) (1,566) Adjustments associated with income tax uncertainties 3,381 3,134 1,566 Total income tax expense $ 30,825 $ 16,740 $ 23,106 Deferred Income Taxes The components of the Company’s deferred tax assets and liabilities include the following (in thousands): As of December 31, 2022 2021 Deferred tax assets: Accrued expenses $ 23,572 $ 6,650 Goodwill 850 1,305 Net operating loss carryforwards 20,409 6,492 Research and development and foreign tax credit carryforwards 1,350 1,505 Allowance for doubtful accounts 2,772 2,717 Fixed assets 2,526 1,817 Stock-based compensation 22,533 30,322 Business interest 9,685 6,727 Other assets 4,790 1,768 Total deferred tax assets 88,487 59,303 Total valuation allowance (28,510) (16,703) Total deferred tax assets $ 59,977 $ 42,600 As of December 31, 2022 2021 Deferred tax liabilities: Unremitted earnings of subsidiaries and unrealized translation gains $ (2,793) $ (3,877) Prepaid expenses (3,545) (2,597) Fixed assets (649) (1,071) Deferred revenue (460) — Customer relationships (32,844) (33,500) Trademark (73,028) (73,028) Internally developed software (1,565) (1,280) Other liabilities (192) (932) Total deferred tax liabilities (115,076) (116,285) Total deferred tax liabilities, net $ (55,099) $ (73,685) Management believes that it is more likely than not that certain deferred tax assets will not be realized. At December 31, 2022 and 2021, the Company established a full valuation allowance for deferred tax assets in select non-US jurisdictions of approximately $14.5 million and $7.1 million, respectively. The Company established a valuation allowance of approximately $13.1 million and $8.9 million at December 31, 2022 and 2021, respectively, for a separate company U.S. federal net operating loss carryforward and separate company U.S. federal limitation of business interest. The Company established a valuation allowance of approximately $1.0 million and $0.8 million for certain foreign tax credits at December 31, 2022 and 2021, respectively. At December 31, 2022 and 2021, the Company had U.S. state net operating loss carryforward benefits of $0.1 million and $0.5 million, respectively. The majority of U.S. state net operating loss carryforwards have expiration periods that range from 10 to 20 years. At December 31, 2022 and 2021, the Company had foreign net operating loss carryforwards of approximately $68.2 million and $15.6 million, respectively. For material APAC jurisdictions, the net operating loss carryforward period is 5 years, and for all other material jurisdictions, the net operating loss carryforward period is indefinite. As of December 31, 2022 and 2021, the Company does not assert permanent reinvestment on previously taxed foreign earnings with the exception of India, where the Company is permanently reinvested. Deferred tax liabilities of $2.1 million and $3.0 million, respectively, have been accrued on the foreign withholding taxes due upon repatriation. At December 31, 2022 and 2021 a deferred tax asset of $3.3 million and $0.1 million, respectively, has been accrued and recorded to other comprehensive income for cumulative foreign currency translation on previously-taxed earnings and profits of the Company’s controlled foreign corporations. Additional tax implications of future repatriations were considered and deemed immaterial. For share-based payment awards that are expected to result in a tax deduction, the Company records a deferred tax asset related to the compensation expense that is recognized. In adjusting the compensation expense in the retrospective application of the straight-line method, the Company appropriately adjusted related deferred tax assets. Further, the Company considered whether adjustments to deferred tax assets would require adjustments to valuation allowances and concluded that there were no material valuation allowance adjustments to be recorded. Unrecognized Tax Benefits As of December 31, 2022, 2021 and 2020, the Company recorded $14.5 million, $11.3 million and $8.1 million, respectively, of unrecognized tax benefits, which if recognized, would favorably affect the Company’s effective tax rate. A reconciliation of the beginning and ending amounts of unrecognized tax benefits is as follows (in thousands): Year Ended December 31, 2022 2021 2020 Balance, beginning of year $ 11,609 $ 8,123 $ 6,557 Additions for tax positions related to the current year — 2,068 1,219 Additions for tax positions related to prior years 3,424 1,923 706 Reductions for tax positions related to prior years (43) (505) (316) Statute of limitations expirations — — (43) Settlements with tax authorities — — — Balance, end of year $ 14,990 $ 11,609 $ 8,123 The Company recognizes interest and penalties related to unrecognized tax benefits as income tax expense. For the years ended December 31, 2022, 2021 and 2020, the income tax expense/(benefit) recognized for interest and penalties related to unrecognized tax benefits was $0.4 million, $0.3 million and $0.1 million, respectively. At December 31, 2022, 2021 and 2020, the Company had cumulative liabilities for penalties and interest related to unrecognized tax benefits of approximately $2.0 million, $1.6 million and $1.3 million, respectively. There were no tax positions for which it was reasonably possible that unrecognized tax benefits will significantly increase or decrease within twelve months of the reporting date. The Company files tax returns in the U.S. federal, various U.S. states, and various foreign jurisdictions. With few exceptions, the Company is no longer subject to U.S. federal or state income tax examinations by tax authorities for years before 2019. The Company’s India subsidiary is no longer subject to income tax examinations by tax authorities in India for years before 2005. For the remaining foreign tax jurisdictions, with few exceptions, the Company is no longer subject to income tax examinations by tax authorities for years before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As of December 31, 2022 2021 Automobiles $ 5 $ 38 Computer equipment 46,300 37,847 Software, including internal-use 19,170 13,575 Leasehold improvements 22,245 20,425 Office furniture and equipment 6,561 7,968 94,281 79,853 Less: accumulated depreciation and amortization (55,483) (45,353) Property and equipment, net $ 38,798 $ 34,500 Depreciation and amortization expense for property and equipment was $21.3 million , $17.5 million and $16.0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Common Share</t>
        </is>
      </c>
      <c r="B4" s="4" t="inlineStr">
        <is>
          <t xml:space="preserve">(Loss) Earnings Per Common Share Basic (loss) earnings per common share is computed by dividing the net (loss) income allocated to common shareholders by the weighted average common shares outstanding for the period. Diluted (loss) earnings per common share is computed by giving effect to all potential shares of common stock, including outstanding stock options, unvested RSUs and unvested PSUs, to the extent the shares are dilutive. PSU shares are not included in dilution during the performance period. Once the performance period is complete, the PSU shares are included in dilution during the remaining service period, to the extent they are dilutive. Basic and diluted loss per common share are the same for the years ended December 31, 2022 and 2021, as the inclusion of all potential shares of common stock outstanding would have been anti-dilutive. The dilutive effect of potentially dilutive securities is reflected in diluted earnings per common share by application of the treasury stock method. The components of basic and diluted (loss) earnings per common share are as follows (in thousands, except share and per share data): Year Ended December 31, 2022 2021 2020 Basic (loss) earnings per common share: Net (loss) income $ (105,393) $ (575) $ 78,973 Preferred stock dividends — (59,642) — Earnings allocated to Preferred Stock — — (6,150) Net (loss) income allocated to common shareholders – Basic $ (105,393) $ (60,217) $ 72,823 Weighted average common shares outstanding – Basic 310,911,526 254,271,997 278,225,009 Basic (loss) earnings per common share $ (0.34) $ (0.24) $ 0.26 Diluted (loss) earnings per common share: Net (loss) income allocated to common shareholders – Basic $ (105,393) $ (60,217) $ 72,823 Weighted average shares outstanding – Basic 310,911,526 254,271,997 278,225,009 Dilutive effect of: Employee stock options, RSUs and PSUs (1) — — 6,390,986 Weighted average common shares outstanding – Diluted 310,911,526 254,271,997 284,615,995 Diluted (loss) earnings per common share $ (0.34) $ (0.24) $ 0.26 (1) Reflects the dilutive effects of applying the treasury stock method to all potential common shares. For periods where the Company was in a net loss, the potential common shares were excluded but would have been dilutive if the Company was not in a net loss. The following potentially dilutive securities were excluded from the computation of diluted (loss) earnings per common share because the impact of including them would have been anti-dilutive: Year Ended December 31, 2022 2021 2020 Employee stock options, RSUs and PSUs 26,802,540 23,435,860 444,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facilities (office space and corporate apartments) and equipment (IT equipment) under various non-cancelable operating leases that expire through September 2032, some of which include one or more options to extend the leases, generally at rates to be determined in accordance with the agreements. The Company's facility leases generally provide for periodic rent increases and may contain escalation clauses and renewal options. The Company's lease terms include options to extend the lease if they are reasonably certain of being exercised. The Company recognizes operating lease expense on a straight-line basis over the lease term and variable lease payments are expensed as incurred. Operating lease expense and the related variable lease expense is recorded within SG&amp;A expenses in the Company's consolidated statements of (loss) income and comprehensive (loss) income. As of December 31, 2022, the Company's finance leases were immaterial. The Company determines if a contract contains a lease at lease inception. If the borrowing rate implicit in the lease is not determinable, the Company uses its incremental borrowing rate ("IBR") based on information available at lease commencement including prevailing financial market conditions to determine the present value of future lease payments. The Company has elected the option to combine lease and non-lease components as a single component for the Company's entire population of lease assets. Operating lease assets and lease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and lease incentiv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Adoption of Topic 842 resulted in the initial recognition of ROU assets of $40.9 million and lease liabilities of $43.7 million. As of December 31, 2022, the Company does not have any leases that create significant rights and obligations that have not yet commenced. The following table presents total lease cost (in thousands): Year Ended December 31, 2022 Operating lease cost $ 19,818 Variable lease cost 2,908 Short-term lease cost 614 Total lease cost $ 23,340 The following table presents supplemental cash flow information (in thousands): Year Ended December 31, 2022 Cash paid for amounts included in the measurement of operating lease liabilities $ 19,779 ROU assets obtained in exchange for new operating lease liabilities 21,819 The following table presents average lease terms and discount rates: As of December 31, 2022 Weighted-average remaining lease term (years) 4.7 Weighted average discount rate 5.3 % As of December 31, 2022, the aggregate future lease payments under all operating leases are as follows (in thousands): Operating 2023 $ 17,938 2024 10,763 2025 6,945 2026 5,506 2027 2,769 Thereafter 7,750 Total lease payments 51,671 Less: imputed interest 5,809 Present value of lease liabilities $ 45,862 ASC 840 Disclosures 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otal rent expense for all operating leases for the year ended December 31, 2021 was $19.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deemable Convertible Preferred Stock In September 2021, upon the closing of the Company's IPO, all outstanding shares of redeemable convertible preferred stock were converted into an aggregate of 1,365,058 shares (pre-stock split) of common stock.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pre-stock split)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subject to the prior rights of holders of all classes of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On October 12, 2017, the Company approved the 2017 Plan for the purpose of providing an incentive compensation structure to participants. Under the 2017 Plan, the Company may make awards to such present and future officers, directors, employees, consultants and advisors of the Company as may be selected at the sole discretion of the Board. The option awards gave the participant the right to purchase the Company's former Class C common stock for a prespecified exercise price. As a result of the IPO, the Company no longer grants awards under the 2017 Plan, and all previously awarded options can now be exercised for only the Company's current common stock when vested and exercisable. In September 2021, the Board approved the Omnibus Plan to assist the Company in attracting, retaining, motivating, and rewarding certain employees, officers, directors, and consultants of the Company and its Affiliates and promoting the creation of long-term value for stockholders, which became effective in connection with the IPO. A total of 62,048,123 shares of the Company’s common stock have been reserved for issuance under the Omnibus Plan. The following is a summary of the components of stock-based compensation expense for the periods indicated (in thousands): Year Ended December 31, 2022 2021 2020 Cost of revenues $ 176,046 $ 60,678 $ — Selling, general and administrative expenses 73,869 67,624 2,020 Total stock-based compensation expense $ 249,915 $ 128,302 $ 2,020 The income tax expense/(benefit) recognized for the years ended December 31, 2022, 2021 and 2020 was $20.6 million, $(0.8) million and nil, respectively. Stock Options Under the 2017 Plan, eligible employees received non-qualified stock options as a portion of their total compensation. The options vest on a graded time vesting schedule (“Time Vesting Options”) over a vesting term of four years and a contractual term of 10 years, with 37.5% vesting on the 18-month anniversary and 6.25% vesting every three months for the remainder of the 48-month period. Upon a change of control, 100% of the time-vesting options will vest immediately. Any unvested options will be forfeited upon termination of employment. The Company's 2017 Plan permits imposing lock-up restrictions on participants in connection with the IPO. Pursuant to the 2017 Plan, the Company imposed a lock-up restriction, subject to limited exceptions, on selling, transferring or otherwise disposing of options and shares of common stock issuable pursuant to the exercise of options, for a period of one year following the consummation of the IPO, provided that such restriction will lapse as to 50% of such options and shares after six months following the consummation of the offering. The lockup period restrictions have ended as of September 17, 2022. The following is a summary of performance and time vesting option activity for the year ended December 31, 2022 (in thousands, except share and per share data): Number of Stock Options Weighted Average Exercise Price Aggregate Weighted- Balance at December 31, 2021 24,097,082 $ 3.79 Granted — — Forfeited (140,597) 10.77 Exercised (2,348,923) 2.99 Cancelled — — Expired — — Balance at December 31, 2022 21,607,562 $ 3.83 $ 145,393 5.5 Exercisable at December 31, 2022 20,588,419 $ 3.54 $ 142,895 5.4 As of December 31, 2022, total compensation cost related to Time Vesting Options not yet recognized was $7.2 million, which will be recognized over a weighted-average period of 2.1 years. Unless otherwise prohibited by law in local jurisdictions, Time Vesting Options will continue to vest according to the 2017 Plan and the applicable award agreements. The total intrinsic value of options exercised during the years ended December 31, 2022, 2021 and 2020 was $29.6 million, $24.9 million and $0.8 million, respectively. The weighted-average grant date fair value of options granted during the years ended December 31, 2021 and 2020 was $10.32 and $5.71, respectively. No options were granted during the year ended December 31, 2022. The following table summarizes the weighted-average assumptions used in estimating the fair value of stock options granted to employees: Year Ended December 31, 2021 (1) 2020 (1) Risk-free interest rate 0.1 % 0.1 % Dividend yield — % — % Expected volatility 55.0 % 55.0 % Expected term (years) 1 2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 Restricted Stock Units In September 2021, the Board approved the Omnibus Plan . Under the Omnibus Plan, RSUs are awarded to eligible employees and entitle the grantee to receive shares of common stock at the end of a vesting period. Unvested RSUs as of December 31, 2022 have varying vesting schedules, with the majority of shares vesting evenly over four years. All RSUs granted as a result of the IPO included a lock-up period of 6 months, ending March 17, 2022, before the participants could redeem the shares. Throughout the vesting period and the lock-up period, shareholders are subject to the market risk on the value of their shares. The following is a summary of RSU activity for the year ended December 31, 2022: Number of RSUs Weighted Average Grant Date Fair Value Unvested balance at December 31, 2021 14,128,722 $ 23.39 Granted (1) 11,505,096 14.97 Forfeited (1,622,736) 22.96 Vested (2) (10,997,136) 21.77 Unvested balance at December 31, 2022 13,013,946 $ 17.37 (1) Includes 4.4 million RSUs that were contingent upon the successful and active registration with the State Administration of Foreign Exchange of the People's Republic of China (“China SAFE”), which occurred on February 25, 2022. The amount also includes 0.1 million RSUs granted in relation to the Connected acquisition. (2) Includes 2.8 million shares that were net settled when released and returned to the share pool for future grants. The total fair value of RSUs vested during the year ended December 31, 2022 was $189.6 million. No RSUs vested during the years ended December 31, 2021 and 2020. As of December 31, 2022, total compensation cost related to all RSUs not yet recognized was $157.5 million, of which $114.3 million is IPO related or associated with one-time grants and considered nonrecurring. The remainder of $43.2 million is primarily related to the annual grant and considered recurring. The total unamortized expense is anticipated to be recognized over a weighted-average period of 2.7 years . Performance Stock Units In April 2022, the Board of Directors approved the grant of PSUs to certain executives and employees under the Omnibus Plan. Awards with a performance and time-based vesting as well as awards with market-based performance vesting components were granted. The performance and time-based PSUs, or non-market-based PSUs, are subject to the Company’s achievement of specified profit targets. The market-based awards are tied to the Company's performance against relative total shareholder return ("rTSR") targets. Both types of PSUs vest at the end of a three-year service period. The following is a summary of PSU activity for the year ended December 31, 2022: Number of PSUs Weighted Average Grant Date Fair Value Unvested balance at December 31, 2021 — $ — Granted (1) 269,586 24.15 Adjustment for PSUs expected to vest as of current period end (192,889) 25.76 Forfeited — — Vested — — Unvested balance at December 31, 2022 76,697 $ 20.11 (1) Reflects shares granted at 100%. For compensation expense purposes, the fair value of the non-market-based PSUs was determined using the closing stock price on the grant date, and the fair value for the market-based PSUs was determined using a Monte-Carlo simulation. As of December 31, 2022, total compensation co st related to PSUs not yet recognized was $4.1 million. The unamortized expense is anticipated to be recognized over a weighted-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s Plan</t>
        </is>
      </c>
      <c r="B4" s="4" t="inlineStr">
        <is>
          <t>Benefit Plans The Company sponsors a 401(k) plan for substantially all U.S. employees. Employees are allowed to make contributions to the plan through withholdings of their salary. The plan provides for the Company to make a discretionary matching contribution. Contributions to the plan for the years ended December 31, 2022, 2021 and 2020, totaled $5.8 million , $4.5 million and $3.8 million, respectively. The Company also maintains similar defined contribution plans in the United Kingdom, Canada, Spain, Italy, Singapore, and Thailand. Total employer contributions under these plans for the years ended December 31, 2022, 2021 and 2020 were $11.0 million , $8.8 million and $7.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Dec. 31, 2022</t>
        </is>
      </c>
    </row>
    <row r="3">
      <c r="A3" s="3" t="inlineStr">
        <is>
          <t>Debt Disclosure [Abstract]</t>
        </is>
      </c>
      <c r="B3" s="4" t="inlineStr">
        <is>
          <t xml:space="preserve"> </t>
        </is>
      </c>
    </row>
    <row r="4">
      <c r="A4" s="4" t="inlineStr">
        <is>
          <t>Credit Agreements</t>
        </is>
      </c>
      <c r="B4" s="4" t="inlineStr">
        <is>
          <t xml:space="preserve">Credit Agreements The Company entered into a Senior Secured Credit Facilities (the “Term Loan”), dated October 12, 2017, most recently amended as of December 9, 2022, among the Company, the syndicate lenders thereto and Credit Suisse, AG, Cayman Islands Branch, as administrative agent, to finance, in part, the acquisition of all of the outstanding common stock of the Company. The Term Loan and the Revolver, together with any subsequent amendments, are collectively referred to as the Credit Agreement. On March 26, 2021, the Company amended and restated its credit agreement (the “Amendment and Restatement”) to increase the term loan facility to a total of $715.0 million. Also, as part of the facility, the aggregate revolving credit facility was increased to $165.0 million from $85.0 million. On December 9, 2022, the Company amended and restated its credit agreement (the “Second Amendment and Restatement”) to (i) increase the amount of revolving credit commitments from $165.0 million to $300.0 million and (ii) transition the reference rate for the revolving borrowings under the Credit Agreement from LIBOR to SOFR and amend the applicable margins as specified therein. Borrowings under the Term Loan bear interest at a rate per annum equal to an applicable margin based on the Company’s leverage ratio, plus either (a) a base rate or (b) a LIBOR rate, at the Company's option, subject to interest rate floors. For the first full quarter after the Amendment and Restatement date, the interest rate per annum is equal to (a) 3.25% for LIBOR based borrowings and (b) 2.25% for base rate borrowings, subject to interest rate floors. The interest rate reduced by 0.25% upon the completion of the IPO for both LIBOR and base rate borrowings. The interest rate was further reduced by 0.25% upon the change in corporate family rating in November 2022. Borrowings under the Revolver bear interest at a rate per annum equal to an applicable margin based on the Company’s leverage ratio, plus either (a) a base rate or (b) the SOFR rate at the Company's option. In addition to paying interest on outstanding borrowings under the Revolver, the Company is required to pay a commitment fee to the lenders under the Revolver in respect of unutilized commitments thereunder and customary letter of credit fees. All obligations of the Company under the Senior Secured Credit Facilities provided by any lender party to the Senior Secured Credit Facilities or any of its affiliates and certain other persons are unconditionally guaranteed by a wholly owned subsidiary of Thoughtworks Holding, Inc., and each existing and subsequently acquired or organized direct or indirect wholly 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provided by any lender party to the Senior Secured Credit Facilities or any of its affiliates and certain other persons, and the guarantees of such obligations, are secured, subject to permitted liens and other exceptions, as outlined in the Senior Secured Credit Facilities. The Term Loans and borrowings under our Revolver contain a number of financial and non-financial covenants that, among other things, restrict, subject to certain exceptions, the Company’s ability and the ability of the Company’s restricted subsidiaries to engage in certain activities, such as incur indebtedness or permit to exist any lien on any property or asset now owned or hereafter acquired, as specified in the debt facility. The Credit Agreement requires compliance with certain covenants customary for agreements of this type. As of December 31, 2022, the Company was in compliance with its debt covenants. The Company incurred and capitalized deferred financing fees, or third-party debt issuance costs, of $3.6 million and $7.1 million related to the restated credit agreement for the years ended December 31, 2022 and 2021, respectively. The debt issuance costs are recorded as reductions of the outstanding long-term indebtedness. The Term Loan is paid in equal quarterly installments in aggregate annual amounts equal to 1% of the original principal amount of the Term Loan. On July 21, 2022, the Company made a voluntary prepayment of $100.0 million on outstanding amounts owed on the Term Loan. As a result of the prepayment, the Company wrote off $0.9 million of deferred financing fees, which is reflected in other (expense) income, net in the consolidated statements of (loss) income and comprehensive (loss) income for the year ended December 31, 2022. The following table presents the Company's outstanding debt and borrowing capacity (in thousands): As of December 31, 2022 2021 Availability under revolving credit facility (due March 26, 2026) $ 300,000 $ 165,000 Borrowings under revolving credit facility — — Long-term debt (due March 24, 2028), including current portion (1) 399,006 504,530 Interest rate 6.9 % 3.5 % (1) The balance includes deferred financing fees. A reconciliation of gross to net amounts is presented below. The carrying value of the Company’s credit facilities (including current maturities) is as follows (in thousands): As of December 31, 2022 2021 Long-term debt, less current portion $ 395,338 $ 502,488 Capitalized deferred financing fees (3,482) (5,108) Long-term debt 391,856 497,380 Current portion of long-term debt 7,150 7,150 Total debt carrying value $ 399,006 $ 504,530 As of December 31, 2022, the Company’s future principal cash payments for the Term Loan are as follows (in thousands): Total 2023 $ 7,150 2024 7,150 2025 7,150 2026 7,150 2027 7,150 2028 366,738 Total future principal cash payments $ 402,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The following is a summary of the Company’s accrued expenses (in thousands): As of December 31, 2022 2021 Accrued interest expense $ 221 $ 76 Accrued employee expense 2,016 2,320 Accrued travel expense 281 514 Operating lease expenses 425 262 Insurance charges 198 170 Professional fees 6,321 5,188 Withholding taxes payable 43 26,077 Other taxes payable 1,815 1,803 Rebates payable 1,168 943 Contingent consideration 14,255 — Other accrued expenses 3,484 6,741 Accrued expenses $ 30,227 $ 44,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Text Block [Abstract]</t>
        </is>
      </c>
      <c r="B3" s="4" t="inlineStr">
        <is>
          <t xml:space="preserve"> </t>
        </is>
      </c>
    </row>
    <row r="4">
      <c r="A4" s="4" t="inlineStr">
        <is>
          <t>Accumulated Other Comprehensive Loss</t>
        </is>
      </c>
      <c r="B4" s="4" t="inlineStr">
        <is>
          <t>Accumulated Other Comprehensive Loss The following table summarizes the changes in accumulated balance for each component of accumulated other comprehensive loss (in thousands): Year Ended December 31, 2022 2021 2020 Foreign currency translation: Beginning balance $ (10,844) $ (1,574) $ (10,067) Foreign currency translation (loss)/gain (31,569) (8,221) 8,743 Income tax benefit (expense) 3,203 (1,049) (250) Foreign currency translation, net of tax (28,366) (9,270) 8,493 Ending balance (39,210) (10,844) (1,574) Accumulated other comprehensive loss $ (39,210) $ (10,844) $ (1,5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elected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Selected Financial Data (unaudited)</t>
        </is>
      </c>
      <c r="B4" s="4" t="inlineStr">
        <is>
          <t>Quarterly Selected Financial Data (unaudited) The following tables include quarterly selected financial information for 2022 and 2021 (in thousands, except per share amounts) and reflect the retrospective adjustment for the change in accounting principle related to the recognition of stock-based compensation, as discussed in Note 1, Business and Summary of Significant Accounting Policies . For the Quarter Ended March 31, 2022 June 30, 2022 September 30, 2022 December 31, 2022 Revenues $ 320,940 $ 332,107 $ 332,447 $ 310,744 Cost of revenues 249,765 250,462 244,139 205,939 Selling, general and administrative expenses 104,765 99,352 91,682 76,962 (Loss) income from operations (39,436) (21,922) (8,677) 22,723 Net (loss) income (43,585) (39,308) (38,608) 16,108 Basic (loss) earnings per common share $ (0.14) $ (0.13) $ (0.12) $ 0.05 Diluted (loss) earnings per common share $ (0.14) $ (0.13) $ (0.12) $ 0.05 For the Quarter Ended March 31, 2021 June 30, 2021 September 30, 2021 December 31, 2021 Revenues $ 237,662 $ 260,432 $ 285,051 $ 286,800 Cost of revenues 134,443 152,191 180,344 202,703 Selling, general and administrative expenses 66,511 68,514 111,289 87,590 Income (loss) from operations 32,362 35,239 (10,755) (8,085) Net income (loss) 18,790 18,326 (20,840) (16,851) Basic earnings (loss) per common share $ 0.06 $ (0.18) $ (0.09) $ (0.06) Diluted earnings (loss) per common share $ 0.06 $ (0.18) $ (0.09) $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4, 2023, the Company made a voluntary prepayment of $100.0 million on outstanding amounts owed on the Term Loan disclosed in Note 12, Credit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consolidated financial statements include the accounts of Thoughtworks Holding, Inc. and its subsidiaries. All intercompany accounts and transactions have been eliminated in consolidation.</t>
        </is>
      </c>
    </row>
    <row r="5">
      <c r="A5" s="4" t="inlineStr">
        <is>
          <t>Reclassification and Change in Accounting Principle - Stock-based Compensation</t>
        </is>
      </c>
      <c r="B5" s="4" t="inlineStr">
        <is>
          <t>Certain amounts in the prior period consolidated financial statements and notes have been reclassified to conform to the 2022 presentation. These reclassifications had no effect on results of operations previously reported.In the fourth quarter of 2022, the Company changed its stock-based compensation policy for recognizing expense for graded vesting awards with only service conditions from the accelerated attribution method to the straight-line attribution method. The Company believes the straight-line attribution method for stock-based compensation expense for awards solely subject to time-based vesting conditions is the preferable accounting policy in accordance with ASC 250, Accounting Changes and Error Corrections, because it more accurately reflects how the award is earned over the service period and is the predominant method used in its industry. The Company applied the change retrospectively adjusting all periods presented and recorded a cumulative effect adjustment to Additional paid-in capital and Retained earnings as of January 1, 2020, resulting in a decrease to Additional paid-in capital of $2.2 million and an increase to Retained earnings of $2.2 million.</t>
        </is>
      </c>
    </row>
    <row r="6">
      <c r="A6" s="4" t="inlineStr">
        <is>
          <t>Preparation of Financial Statements</t>
        </is>
      </c>
      <c r="B6" s="4" t="inlineStr">
        <is>
          <t>The preparation of these consolidated financial statements is in conformity with generally accepted accounting principles in the United States (“GAAP”) and applicable rules and regulations of the SEC.</t>
        </is>
      </c>
    </row>
    <row r="7">
      <c r="A7" s="4" t="inlineStr">
        <is>
          <t>Use of Estimates</t>
        </is>
      </c>
      <c r="B7" s="4" t="inlineStr">
        <is>
          <t>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t>
        </is>
      </c>
    </row>
    <row r="8">
      <c r="A8" s="4" t="inlineStr">
        <is>
          <t>Segments</t>
        </is>
      </c>
      <c r="B8" s="4" t="inlineStr">
        <is>
          <t>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t>
        </is>
      </c>
    </row>
    <row r="9">
      <c r="A9" s="4" t="inlineStr">
        <is>
          <t>Long-Lived Assets</t>
        </is>
      </c>
      <c r="B9" s="4" t="inlineStr">
        <is>
          <t>The North America geographic region encompasses the Company’s country of domicile (United States) and Canada, of which long-lived assets including property and equipment, net of depreciation, are principally held within the United States. Canadian long-lived assets were determined to be immaterial given property, and equipment was less than 10% of the Company's long-lived assets as of December 31, 2022 and 2021. Th e Company holds material long-lived assets in the foreign geographic locations of Brazil, China, and India.</t>
        </is>
      </c>
    </row>
    <row r="10">
      <c r="A10" s="4" t="inlineStr">
        <is>
          <t>Revenue Recognition</t>
        </is>
      </c>
      <c r="B10" s="4" t="inlineStr">
        <is>
          <t>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income and comprehensive (loss) income.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 Revenue The Company generates the majority of its revenues under time-and-material contracts, which are billed using hourly, daily, or monthly rates to determine the amounts to be charged directly to the customer. Revenue from time-and-material contracts is based on the number of hours worked and at contractually agreed-upon hourly rates and is recognized as those services are rendered as control of the services passes to the customer over time. Fixed-Price Revenue Fixed-price contracts include application development arrangements, where progress towards satisfaction of the performance obligation is measured using input methods as there is a direct correlation between hours incurred and the end product deliver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G&amp;A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the period of benefit. Amortization of capitalized costs to obtain contracts is included in SG&amp;A expenses in the consolidated statements of (loss) income and comprehensive (loss) income.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Cost of Revenues Consists primarily of personnel and related costs directly associated with professional services, including salaries, bonuses, fringe benefits, stock-based compensation, project related travel costs, and costs of contracted third-party vendors. Also included in cost of revenues is depreciation attributable to the portion of our property and equipment utilized in the delivery of services to our clients.</t>
        </is>
      </c>
    </row>
    <row r="11">
      <c r="A11" s="4" t="inlineStr">
        <is>
          <t>Selling, General and Administrative Expenses</t>
        </is>
      </c>
      <c r="B11" s="4" t="inlineStr">
        <is>
          <t>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4.1 million, $2.3 million and $0.9 million for the years ended December 31, 2022, 2021 and 2020, respectively, and are included in SG&amp;A expenses in the consolidated statements of (loss) income and comprehensive (loss) income.</t>
        </is>
      </c>
    </row>
    <row r="12">
      <c r="A12" s="4" t="inlineStr">
        <is>
          <t>Other (Expense) Income</t>
        </is>
      </c>
      <c r="B12" s="4" t="inlineStr">
        <is>
          <t>Other (expense) income consists of interest expense, impacts from foreign exchange transactions, gains (losses) on the sale of assets, gains related to the sale and settlement of trade receivables, change in fair value of contingent consideration and the write-off of deferred financing fees.</t>
        </is>
      </c>
    </row>
    <row r="13">
      <c r="A13" s="4" t="inlineStr">
        <is>
          <t>Cash and Cash Equivalents</t>
        </is>
      </c>
      <c r="B13" s="4" t="inlineStr">
        <is>
          <t>Cash equivalents are short-term, highly liquid investments and deposits that are readily converted into cash, with maturities of three months or less .</t>
        </is>
      </c>
    </row>
    <row r="14">
      <c r="A14" s="4" t="inlineStr">
        <is>
          <t>Restricted Cash</t>
        </is>
      </c>
      <c r="B14"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as collateral for a corporate credit card.</t>
        </is>
      </c>
    </row>
    <row r="15">
      <c r="A15" s="4" t="inlineStr">
        <is>
          <t>Accounts Receivable and Allowance for Doubtful Accounts</t>
        </is>
      </c>
      <c r="B15" s="4" t="inlineStr">
        <is>
          <t>Accounts receivable are uncollateralized customer obligations due under normal trade terms. Payment terms with customers are generally 30 to 90 days from the invoice date. Accounts receivable are recorded at the invoiced amount net of an allowance for credit loss. 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t>
        </is>
      </c>
    </row>
    <row r="16">
      <c r="A16" s="4" t="inlineStr">
        <is>
          <t>Business Combinations</t>
        </is>
      </c>
      <c r="B16" s="4" t="inlineStr">
        <is>
          <t>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solidated statements of (loss) income and comprehensive (loss) income.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expense), net in the consolidated statements of (loss) income and comprehensive (loss) income.</t>
        </is>
      </c>
    </row>
    <row r="17">
      <c r="A17" s="4" t="inlineStr">
        <is>
          <t>Government Assistance</t>
        </is>
      </c>
      <c r="B17" s="4" t="inlineStr">
        <is>
          <t>The Company has historically received government subsidies in the form of cash in China and Singapore related to expenses such as rent, wages, training benefits and taxes. The subsidies are recorded against the related expense within SG&amp;amp;A expense or cost of revenues in the consolidated statements of (loss) income and comprehensive (loss) income.</t>
        </is>
      </c>
    </row>
    <row r="18">
      <c r="A18" s="4" t="inlineStr">
        <is>
          <t>Property and Equipment, net</t>
        </is>
      </c>
      <c r="B18" s="4" t="inlineStr">
        <is>
          <t>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7 years Computer equipment 3 years Software, including internal-use software 3 to 5 years Automobiles 7 years Leasehold improvements are amortized using the straight-line method over the shorter of their estimated useful lives or the terms of the related leases.</t>
        </is>
      </c>
    </row>
    <row r="19">
      <c r="A19" s="4" t="inlineStr">
        <is>
          <t>Internal-Use Software</t>
        </is>
      </c>
      <c r="B19" s="4" t="inlineStr">
        <is>
          <t>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 Capitalized internal-use software asset depreciation expense for the years ended December 31, 2022, 2021 and 2020 was $4.7 million, $2.2 million and $3.5 million, respectively, and is included in depreciation and amortization in the consolidated statements of (loss) income and comprehensive (loss) income. As of December 31, 2022 and 2021, the net book value of internal-use software was $6.5 million and $5.6 million, respectively.</t>
        </is>
      </c>
    </row>
    <row r="20">
      <c r="A20" s="4" t="inlineStr">
        <is>
          <t>Goodwill</t>
        </is>
      </c>
      <c r="B20" s="4" t="inlineStr">
        <is>
          <t>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 In evaluating goodwill for impairment, the Company has the option to first perform a qualitative assessment to determine whether further impairment testing is necessary or to perform a quantitative assessment by comparing the fair value of the reporting units to their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reporting units are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2 and 2021 and determined for both periods that the fair value of the Company’s respective reporting units exceeded their carrying amounts.</t>
        </is>
      </c>
    </row>
    <row r="21">
      <c r="A21" s="4" t="inlineStr">
        <is>
          <t>Intangible Assets, net</t>
        </is>
      </c>
      <c r="B21" s="4" t="inlineStr">
        <is>
          <t>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income and comprehensive (loss) income. The Company’s other intangible assets consist of indefinite-lived trademarks and finite-lived customer relationships. Customer relationships have an estimated useful life of 15 years and are being amortized using the straight-line method.</t>
        </is>
      </c>
    </row>
    <row r="22">
      <c r="A22" s="4" t="inlineStr">
        <is>
          <t>Income Taxes</t>
        </is>
      </c>
      <c r="B22" s="4" t="inlineStr">
        <is>
          <t>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income and comprehensive (loss) income.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t>
        </is>
      </c>
    </row>
    <row r="23">
      <c r="A23" s="4" t="inlineStr">
        <is>
          <t>Accumulated Other Comprehensive Loss</t>
        </is>
      </c>
      <c r="B23" s="4" t="inlineStr">
        <is>
          <t>Accumulated other comprehensive loss consists solely of foreign currency translation adjustments.</t>
        </is>
      </c>
    </row>
    <row r="24">
      <c r="A24" s="4" t="inlineStr">
        <is>
          <t>Foreign Currency</t>
        </is>
      </c>
      <c r="B24" s="4" t="inlineStr">
        <is>
          <t>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income.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is>
      </c>
    </row>
    <row r="25">
      <c r="A25" s="4" t="inlineStr">
        <is>
          <t>Commitments and Contingencies</t>
        </is>
      </c>
      <c r="B25" s="4" t="inlineStr">
        <is>
          <t>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row r="26">
      <c r="A26" s="4" t="inlineStr">
        <is>
          <t>Deferred Financing Fees</t>
        </is>
      </c>
      <c r="B26" s="4" t="inlineStr">
        <is>
          <t>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t>
        </is>
      </c>
    </row>
    <row r="27">
      <c r="A27" s="4" t="inlineStr">
        <is>
          <t>Fair Value Measurements</t>
        </is>
      </c>
      <c r="B27" s="4" t="inlineStr">
        <is>
          <t xml:space="preserve">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2 and 2021, because of the relatively short maturity of these instruments. Additionally, the Company estimates the fair value of the Term Loan, discussed in Note 12, Credit Agreements , using current market yields. These current market yields are considered Level </t>
        </is>
      </c>
    </row>
    <row r="28">
      <c r="A28" s="4" t="inlineStr">
        <is>
          <t>Stock-Based Compensation</t>
        </is>
      </c>
      <c r="B28" s="4" t="inlineStr">
        <is>
          <t>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granted to employees include service-based stock option awards, RSUs and PSUs, both market and non-market based. In April 2022, the Board approved the grant of EBITDA PSUs and rTSR PSUs to certain executives and employees under the Omnibus Plan. The EBITDA PSUs are earned based on the Company’s achievement of specified adjusted EBITDA targets. The rTSR PSUs are earned based on the Company's achievement of specified rTSR targets. Both types of PSUs vest over a three-year service period, subject to the participant’s continued employment with us or our affiliate, as applicable. The fair value of the options, RSUs, and EBITDA PSUs is determined using the grant date stock price of the Company’s common stock. The fair value for the rTSR PSUs is determined using a Monte-Carlo simulation. Compensation expense for awards solely subject to time-based vesting conditions (i.e., options and RSUs), will be recognized over their requisite service period (typically one At the time of grant, the Company takes into consideration the timing of the equity award and evaluates for conditions that could result in the award being considered spring loaded awards. The Company did not grant equity awards that would be considered spring loaded awards in 2022. Refer to Note 10, Stock-Based Compensation , for more information on equity-based awards.</t>
        </is>
      </c>
    </row>
    <row r="29">
      <c r="A29" s="4" t="inlineStr">
        <is>
          <t>Recently Adopted Accounting Standards and Recently Issued Accounting Pronouncements Not Yet Adopted</t>
        </is>
      </c>
      <c r="B29" s="4" t="inlineStr">
        <is>
          <t>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 is electing not to apply the recognition requirements to short-term leases of 12 months or less and instead will recognize lease payments as expense on a straight-line basis over the lease term. The Company also elected the option to combine lease and non-lease components as a single component for the Company's entire population of lease assets. Upon adoption, the Company recorded $40.9 million of right-of-use assets ("ROU") and $43.7 million of lease liabilities. Refer to Note 8, Leases , for further discussion. In June 2016, the FASB issued ASU 2016-13, Financial Instruments – Credit Losses (Topic 326): Measurement of Credit Losses on Financial Instruments, which amends the accounting guidance and requires the measurement of all expected losses based on historical experience, current conditions, and reasonable and supportable forecasts, or a current expected credit loss (“CECL”) model. For trade receivables, loans, and other financial instruments, companies are required to use a forward-looking expected loss model rather than the incurred loss model for recognizing credit losses which reflects losses that are probable. In November 2019, the FASB issued ASU 2019-10 which delayed the effective date for the CECL standard. The guidance and related amendments are effective for the Company for fiscal years beginning after December 15, 2022, including interim periods within those fiscal years, with early adoption permitted. Application of the amendments is through a cumulative-effect adjustment to retained earnings as of the effective date. The Company early adopted the accounting standard by recording a cumulative effect adjustment to retained earnings as of January 1, 2022 using a modified retrospective approach. The adoption mainly impacts trade receivables and unbilled receivables. The Company analyzed its historical credit loss experience and considered current conditions and reasonable forecasts in developing the expected credit loss rates. The adoption of this new standard did not have a material impact on the Company's consolidated financial statements.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ccounting Standards Codification ("ASC") 832 that are reflected in the financial statements as of the adoption date and all new transactions entered into after the date of adoption or (2) retrospectively. The Company adopted the standard on January 1, 2022 on a prospective basis. The adoption of this standard did not have a material impact on the Company's consolidated financial statements. Recently Issued Accounting Pronouncements Not Yet Adopted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4, and upon adoption may be applied prospectively through December 31, 2024. The Company is currently assessing the impact of this ASU on the consolidated financial statements. In October 2021, the FASB issued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does not expect the ASU to have a material impact on the consolidated financial statements and will adopt this new standard in the fiscal year beginning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ong-Lived Assets by Geographic Areas</t>
        </is>
      </c>
      <c r="B4" s="4" t="inlineStr">
        <is>
          <t>The following table presents long-lived assets by location (in thousands): As of December 31, 2022 2021 United States $ 8,774 22.6 % $ 7,920 23.0 % Brazil 5,732 14.8 % 5,100 14.8 % China 6,725 17.4 % 7,321 21.2 % India 8,010 20.6 % 7,477 21.7 % All other (1) 9,557 24.6 % 6,682 19.3 % Total long-lived assets $ 38,798 100.0 % $ 34,500 100.0 % (1) All other foreign geographic locations hold long-lived assets of less than 10% of the Company's consolidated total.</t>
        </is>
      </c>
    </row>
    <row r="5">
      <c r="A5" s="4" t="inlineStr">
        <is>
          <t>Schedule of Capitalized Contract Cost</t>
        </is>
      </c>
      <c r="B5" s="4" t="inlineStr">
        <is>
          <t xml:space="preserve">The following table is a summary of the Company’s costs to obtain contracts and related amortization where the amortization period of the assets is greater than one year (in thousands): Year Ended December 31, 2022 2021 2020 Balance at beginning of period $ 2,039 $ — $ — Costs to obtain contracts capitalized 811 2,318 — Amortization of capitalized costs (1265) (277) — Changes due to exchange rates 3 (2) — Balance at end of period $ 1,588 $ 2,039 $ — </t>
        </is>
      </c>
    </row>
    <row r="6">
      <c r="A6" s="4" t="inlineStr">
        <is>
          <t>Activity Related to the Allowance For Doubtful Accounts</t>
        </is>
      </c>
      <c r="B6" s="4" t="inlineStr">
        <is>
          <t>Activity related to the Company’s allowance for credit losses is as follows (in thousands): Year Ended December 31, 2022 2021 2020 Allowance for credit losses, beginning balance $ (8,916) $ (10,385) $ (2,733) Impact of accounting standard adoption (1) (841) — — Current provision for expected credit losses (2,002) (281) (8,305) Write-offs charged against allowance 2,351 882 620 Changes due to exchange rates (123) 868 33 Allowance for credit losses, ending balance $ (9,531) $ (8,916) $ (10,385) (1) The Company adopted ASU 2016-13, Financial Instruments – Credit Losses (Topic 326): Measurement of Credit Losses on Financial Instruments, in the first quarter of 2022. See Recently Adopted Accounting Standards below for further discussion.</t>
        </is>
      </c>
    </row>
    <row r="7">
      <c r="A7" s="4" t="inlineStr">
        <is>
          <t>Property and Equipment Useful Lives</t>
        </is>
      </c>
      <c r="B7" s="4" t="inlineStr">
        <is>
          <t xml:space="preserve">The estimated useful lives, by asset class, are as follows: Office furniture and equipment 7 years Computer equipment 3 years Software, including internal-use software 3 to 5 years Automobiles 7 years Property and equipment consisted of the following (in thousands): As of December 31, 2022 2021 Automobiles $ 5 $ 38 Computer equipment 46,300 37,847 Software, including internal-use 19,170 13,575 Leasehold improvements 22,245 20,425 Office furniture and equipment 6,561 7,968 94,281 79,853 Less: accumulated depreciation and amortization (55,483) (45,353) Property and equipment, net $ 38,798 $ 34,500 </t>
        </is>
      </c>
    </row>
    <row r="8">
      <c r="A8" s="4" t="inlineStr">
        <is>
          <t>Schedule of Change in Accounting Estimate</t>
        </is>
      </c>
      <c r="B8" s="4" t="inlineStr">
        <is>
          <t xml:space="preserve">The following tables present the effect of the change in accounting policy and the impact on the Company’s consolidated financial statements (in thousands, except per share data): As of December 31, 2022 As Computed Under Accelerated Attribution Method As Computed Under Straight-line Attribution Method Effect of Change Other non-current assets $ 22,992 $ 21,175 $ (1,817) Deferred tax liabilities 57,923 62,555 4,632 Additional paid-in capital 1,597,654 1,565,514 (32,140) Accumulated other comprehensive loss (37,321) (39,210) (1,889) Retained deficit (151,094) (123,514) 27,580 As of December 31, 2021 As Computed Under Accelerated Attribution Method As Computed Under Straight-line Attribution Method Effect of Change Other non-current assets $ 25,125 $ 22,838 $ (2,287) Deferred tax liabilities 78,944 83,191 4,247 Additional paid-in capital 1,390,630 1,359,149 (31,481) Accumulated other comprehensive loss (10,863) (10,844) 19 Retained deficit (42,208) (17,280) 24,928 Year Ended December 31, 2022 As Computed Under Accelerated Attribution Method As Computed Under Straight-line Attribution Method Effect of Change Cost of revenues $ 947,464 $ 950,305 $ 2,841 Selling, general and administrative expenses 376,261 372,761 (3,500) Loss from operations (47,971) (47,312) 659 Net realized and unrealized foreign currency loss (7,624) (5,405) 2,219 Income tax expense 30,599 30,825 226 Net loss $ (108,045) $ (105,393) $ 2,652 Other comprehensive loss, net of tax: Foreign currency translation adjustments $ (26,458) $ (28,366) $ (1,908) Comprehensive loss $ (134,503) $ (133,759) $ 744 Net loss per common share: Basic and diluted loss per common share $ (0.35) $ (0.34) $ 0.01 Year Ended December 31, 2021 As Computed Under Accelerated Attribution Method As Computed Under Straight-line Attribution Method Effect of Change Cost of revenues $ 689,443 $ 669,681 $ (19,762) Selling, general and administrative expenses 343,786 333,904 (9,882) Income from operations 19,117 48,761 29,644 Net realized and unrealized foreign currency loss (5,465) (5,469) (4) Income tax expense 10,148 16,740 6,592 Net (loss) income $ (23,623) $ (575) $ 23,048 Other comprehensive loss, net of tax: Foreign currency translation adjustments $ (9,274) $ (9,270) $ 4 Comprehensive loss $ (32,897) $ (9,845) $ 23,052 Net loss per common share: Basic and diluted loss per common share $ (0.33) $ (0.24) $ 0.09 Net loss allocated to common shareholders $ (83,265) $ (60,217) $ 23,048 Year Ended December 31, 2020 As Computed Under Accelerated Attribution Method As Computed Under Straight-line Attribution Method Effect of Change Selling, general and administrative expenses $ 189,497 $ 189,850 $ 353 Income from operations 120,839 120,486 (353) Net realized and unrealized foreign currency gain 7,190 7,175 (15) Income tax expense 23,164 23,106 (58) Net income $ 79,283 $ 78,973 $ (310) Other comprehensive income, net of tax: Foreign currency translation adjustments $ 8,478 $ 8,493 $ 15 Comprehensive income $ 87,761 $ 87,466 $ (295) Net earnings per common share: Basic earnings per common share $ 0.26 $ 0.26 $ — Diluted earnings per common share $ 0.26 $ 0.26 $ — Earnings allocated to Preferred Stock (6,171) (6,150) 21 Net income allocated to common shareholders $ 73,112 $ 72,823 $ (289) Year Ended December 31, 2022 As Computed Under Accelerated Attribution Method As Computed Under Straight-line Attribution Method Effect of Change Cash flows from operating activities: Net loss $ (108,045) $ (105,393) $ 2,652 Adjustments to reconcile net loss to net cash provided by operating activities: Depreciation and amortization expense 34,446 34,446 — Bad debt expense 2,002 2,002 — Deferred income tax benefit (19,651) (19,425) 226 Stock-based compensation expense 251,164 250,505 (659) Unrealized foreign currency exchange loss 12,325 10,106 (2,219) Non-cash lease expense on right-of-use assets 18,597 18,597 — Other operating activities, net 3,300 3,300 — Changes in operating assets and liabilities: — Trade receivables (61,877) (61,877) — Unbilled receivables (20,711) (20,711) — Prepaid expenses (3,567) (3,567) — Other assets 2,657 2,657 — Lease liabilities (16,721) (16,721) — Accounts payable 144 144 — Accrued expenses and other liabilities (4,674) (4,674) — Net cash provided by operating activities $ 89,389 $ 89,389 $ — Year Ended December 31, 2021 As Computed Under Accelerated Attribution Method As Computed Under Straight-line Attribution Method Effect of Change Cash flows from operating activities: Net (loss) income $ (23,623) $ (575) $ 23,048 Adjustments to reconcile net loss to net cash provided by operating activities: Depreciation and amortization expense 29,528 29,528 — Bad debt recovery (601) (601) — Deferred income tax benefit (28,961) (22,369) 6,592 Stock-based compensation expense 157,357 127,713 (29,644) Unrealized foreign currency exchange loss 5,024 5,028 4 Other operating activities, net 3,642 3,642 — Changes in operating assets and liabilities: Trade receivables (32,139) (32,139) — Unbilled receivables (16,733) (16,733) — Prepaid expenses (6,542) (6,542) — Other assets (31,111) (31,111) — Accounts payable 309 309 — Accrued expenses and other liabilities 62,154 62,154 — Net cash provided by operating activities $ 118,304 $ 118,304 $ — Year Ended December 31, 2020 As Computed Under Accelerated Attribution Method As Computed Under Straight-line Attribution Method Effect of Change Cash flows from operating activities: Net income $ 79,283 $ 78,973 $ (310) Adjustments to reconcile net income to net cash provided by operating activities: Depreciation and amortization expense 26,528 26,528 — Bad debt expense 7,685 7,685 — Deferred income tax benefit 2,143 2,085 (58) Stock-based compensation expense 1,667 2,020 353 Unrealized foreign currency exchange gains (5,351) (5,336) 15 Other operating activities, net 1,831 1,831 — Changes in operating assets and liabilities: Trade receivables 3,977 3,977 — Unbilled receivables (16,794) (16,794) — Prepaid expenses 308 308 — Other assets (5,742) (5,742) — Accounts payable (700) (700) — Accrued expenses and other liabilities 30,461 30,461 — Net cash provided by operating activities $ 125,296 $ 125,29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Geographic Areas</t>
        </is>
      </c>
      <c r="B4" s="4" t="inlineStr">
        <is>
          <t>The following table presents the disaggregation of the Company’s revenues by customer location (in thousands): Year Ended December 31, 2022 2021 2020 North America (1) $ 503,948 $ 396,491 $ 321,237 APAC (2) 419,982 358,596 248,776 Europe (3) 315,875 267,121 195,372 LATAM 56,433 47,737 37,990 Total revenues $ 1,296,238 $ 1,069,945 $ 803,375 (1) For the years ended December 31, 2022, 2021 and 2020, the United States represented 36.6%, or $474.3 million; 34.8%, or $372.8 million; and 38.2%, or $307.2 million, respectively, of the Company’s total revenues. Canadian operations were determined to be immaterial given the revenues as a percentage of total North America revenues was less than 10% for each of the years. (2) For the years ended December 31, 2022 and 2021, Australia represented 11.4% , or $148.3 million , and 10.9%, or $116.5 million , respectively, of the Company's total revenues. For the year ended December 31, 2020, the revenues in Australia as a percentage of the Company’s total revenues was less than 10%. For the years ended December 31, 2022 and 2021, revenues in China as a percentage of the Company’s total revenues was less than 10% . For the year ended December 31, 2020, revenues in China were 10.4%, or $83.5 million, respectively, of the Company's total revenues. (3) For the years ended December 31, 2022, 2021 and 2020, the United Kingdom represented 10.2% , or $132.6 million; 10.8%, or $115.2 million; and 11.1%, or $89.2 million, respectively, of the Company’s total revenues. For the year ended December 31, 2022, revenues in Germany as a percentage of the Company's total revenues was less than 10%. For the years ended December 31, 2021 and 2020, revenues in Germany represented 10.6%, or $113.8 million, and 10.1%, or $81.5 million, respectively, of the Company’s total revenues.</t>
        </is>
      </c>
    </row>
    <row r="5">
      <c r="A5" s="4" t="inlineStr">
        <is>
          <t>Disaggregation of Revenue</t>
        </is>
      </c>
      <c r="B5" s="4" t="inlineStr">
        <is>
          <t xml:space="preserve">The following table presents the disaggregation of the Company’s revenues by industry vertical (in thousands): Year Ended December 31, 2022 2021 2020 Technology and business services $ 360,117 $ 288,709 $ 228,514 Energy, public and health services 316,478 275,279 200,785 Retail and consumer 236,731 203,193 141,729 Financial services and insurance 221,748 170,492 123,291 Automotive, travel and transportation 161,164 132,272 108,656 Other — — 400 Total revenues $ 1,296,238 $ 1,069,945 $ 803,375 The following table presents the disaggregation of the Company’s revenues by contract type (in thousands): Year Ended December 31, 2022 2021 2020 Time-and-material $ 1,085,533 $ 872,271 $ 675,715 Fixed-price 210,705 197,674 127,313 Licensing — — 347 Total revenues $ 1,296,238 $ 1,069,945 $ 803,375 </t>
        </is>
      </c>
    </row>
    <row r="6">
      <c r="A6" s="4" t="inlineStr">
        <is>
          <t>Schedule of Contract Assets and Liabilities</t>
        </is>
      </c>
      <c r="B6" s="4" t="inlineStr">
        <is>
          <t>The following table is a summary of the Company’s contract assets and contract liabilities (in thousands): As of December 31, 2022 2021 Contract assets included in unbilled receivables $ 39,941 $ 25,408 Contract liabilities included in deferred revenue $ 5,167 $ 13,807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change in the contingent consideration liability (in thousands): Year Ended December 31, 2022 Balance at beginning of period $ — Additions in the period 13,996 Change in fair value 1,027 Change due to exchange rates (768) Balance at end of period $ 14,255 </t>
        </is>
      </c>
    </row>
    <row r="5">
      <c r="A5" s="4" t="inlineStr">
        <is>
          <t>Schedule of Business Acquisitions by Acquisition, Contingent Consideration</t>
        </is>
      </c>
      <c r="B5" s="4" t="inlineStr">
        <is>
          <t xml:space="preserve">The Company's final allocation of the fair value of underlying assets acquired and liabilities assumed as of the acquisition date is as follows (in thousands): Total Cash and cash equivalents $ 4,394 Trade receivables, net of allowance 3,678 Unbilled receivables 2,594 Customer relationships, net 15,800 Goodwill 66,191 Accrued compensation (1,364) Accrued expenses (3,733) Other assets/liabilities, net (3,759) Total gross purchase price $ 83,801 Cash consideration paid $ 69,805 Fair value of contingent consideration 13,996 Total gross purchase price $ 83,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hanges in the carrying value of goodwill (in thousands): Total Balance as of December 31, 2020 $ 318,151 Additions due to acquisitions 32,615 Changes due to exchange rates (4,047) Balance as of December 31, 2021 346,719 Additions due to acquisitions 71,700 Changes due to exchange rates (13,402) Balance as of December 31, 2022 $ 405,017 </t>
        </is>
      </c>
    </row>
    <row r="5">
      <c r="A5" s="4" t="inlineStr">
        <is>
          <t>Schedule of Finite-Lived Intangible Assets</t>
        </is>
      </c>
      <c r="B5" s="4" t="inlineStr">
        <is>
          <t xml:space="preserve">The following is a summary of other intangible assets (in thousands): As of December 31, 2022 2021 Customer relationships $ 193,447 $ 177,100 Less accumulated amortization (59,369) (46,184) Customer relationships, net 134,078 130,916 Trademark 273,000 273,000 Total other intangible assets, after amortization 407,078 403,916 Changes due to exchange rates (10,031) (5,049) Other intangible assets, net $ 397,047 $ 398,867 </t>
        </is>
      </c>
    </row>
    <row r="6">
      <c r="A6" s="4" t="inlineStr">
        <is>
          <t>Schedule of Indefinite-Lived Intangible Assets</t>
        </is>
      </c>
      <c r="B6" s="4" t="inlineStr">
        <is>
          <t xml:space="preserve">The following is a summary of other intangible assets (in thousands): As of December 31, 2022 2021 Customer relationships $ 193,447 $ 177,100 Less accumulated amortization (59,369) (46,184) Customer relationships, net 134,078 130,916 Trademark 273,000 273,000 Total other intangible assets, after amortization 407,078 403,916 Changes due to exchange rates (10,031) (5,049) Other intangible assets, net $ 397,047 $ 398,867 </t>
        </is>
      </c>
    </row>
    <row r="7">
      <c r="A7" s="4" t="inlineStr">
        <is>
          <t>Schedule of Estimated Amortization Expense</t>
        </is>
      </c>
      <c r="B7" s="4" t="inlineStr">
        <is>
          <t xml:space="preserve">As of December 31, 2022, estimated amortization expense for the next five years and thereafter is as follows (in thousands): Total 2023 $ 14,635 2024 14,635 2025 14,635 2026 14,635 2027 14,635 Thereafter 60,903 $ 134,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4294</v>
      </c>
      <c r="C3" s="5" t="n">
        <v>368209</v>
      </c>
    </row>
    <row r="4">
      <c r="A4" s="4" t="inlineStr">
        <is>
          <t>Trade receivables, net of allowance of $9,531 and $8,916, respectively</t>
        </is>
      </c>
      <c r="B4" s="6" t="n">
        <v>201695</v>
      </c>
      <c r="C4" s="6" t="n">
        <v>145874</v>
      </c>
    </row>
    <row r="5">
      <c r="A5" s="4" t="inlineStr">
        <is>
          <t>Unbilled receivables</t>
        </is>
      </c>
      <c r="B5" s="6" t="n">
        <v>122499</v>
      </c>
      <c r="C5" s="6" t="n">
        <v>104057</v>
      </c>
    </row>
    <row r="6">
      <c r="A6" s="4" t="inlineStr">
        <is>
          <t>Prepaid expenses</t>
        </is>
      </c>
      <c r="B6" s="6" t="n">
        <v>19353</v>
      </c>
      <c r="C6" s="6" t="n">
        <v>15994</v>
      </c>
    </row>
    <row r="7">
      <c r="A7" s="4" t="inlineStr">
        <is>
          <t>Other current assets</t>
        </is>
      </c>
      <c r="B7" s="6" t="n">
        <v>18849</v>
      </c>
      <c r="C7" s="6" t="n">
        <v>44805</v>
      </c>
    </row>
    <row r="8">
      <c r="A8" s="4" t="inlineStr">
        <is>
          <t>Total current assets</t>
        </is>
      </c>
      <c r="B8" s="6" t="n">
        <v>556690</v>
      </c>
      <c r="C8" s="6" t="n">
        <v>678939</v>
      </c>
    </row>
    <row r="9">
      <c r="A9" s="4" t="inlineStr">
        <is>
          <t>Property and equipment, net</t>
        </is>
      </c>
      <c r="B9" s="6" t="n">
        <v>38798</v>
      </c>
      <c r="C9" s="6" t="n">
        <v>34500</v>
      </c>
    </row>
    <row r="10">
      <c r="A10" s="4" t="inlineStr">
        <is>
          <t>Right-of-use assets</t>
        </is>
      </c>
      <c r="B10" s="6" t="n">
        <v>43123</v>
      </c>
      <c r="C10" s="6" t="n">
        <v>0</v>
      </c>
    </row>
    <row r="11">
      <c r="A11" s="3" t="inlineStr">
        <is>
          <t>Intangibles and other assets:</t>
        </is>
      </c>
      <c r="B11" s="4" t="inlineStr">
        <is>
          <t xml:space="preserve"> </t>
        </is>
      </c>
      <c r="C11" s="4" t="inlineStr">
        <is>
          <t xml:space="preserve"> </t>
        </is>
      </c>
    </row>
    <row r="12">
      <c r="A12" s="4" t="inlineStr">
        <is>
          <t>Goodwill</t>
        </is>
      </c>
      <c r="B12" s="6" t="n">
        <v>405017</v>
      </c>
      <c r="C12" s="6" t="n">
        <v>346719</v>
      </c>
    </row>
    <row r="13">
      <c r="A13" s="4" t="inlineStr">
        <is>
          <t>Trademark</t>
        </is>
      </c>
      <c r="B13" s="6" t="n">
        <v>273000</v>
      </c>
      <c r="C13" s="6" t="n">
        <v>273000</v>
      </c>
    </row>
    <row r="14">
      <c r="A14" s="4" t="inlineStr">
        <is>
          <t>Customer relationships, net</t>
        </is>
      </c>
      <c r="B14" s="6" t="n">
        <v>124047</v>
      </c>
      <c r="C14" s="6" t="n">
        <v>125867</v>
      </c>
    </row>
    <row r="15">
      <c r="A15" s="4" t="inlineStr">
        <is>
          <t>Other non-current assets</t>
        </is>
      </c>
      <c r="B15" s="6" t="n">
        <v>21175</v>
      </c>
      <c r="C15" s="6" t="n">
        <v>22838</v>
      </c>
    </row>
    <row r="16">
      <c r="A16" s="4" t="inlineStr">
        <is>
          <t>Total assets</t>
        </is>
      </c>
      <c r="B16" s="6" t="n">
        <v>1461850</v>
      </c>
      <c r="C16" s="6" t="n">
        <v>1481863</v>
      </c>
    </row>
    <row r="17">
      <c r="A17" s="3" t="inlineStr">
        <is>
          <t>Current liabilities:</t>
        </is>
      </c>
      <c r="B17" s="4" t="inlineStr">
        <is>
          <t xml:space="preserve"> </t>
        </is>
      </c>
      <c r="C17" s="4" t="inlineStr">
        <is>
          <t xml:space="preserve"> </t>
        </is>
      </c>
    </row>
    <row r="18">
      <c r="A18" s="4" t="inlineStr">
        <is>
          <t>Accounts payable</t>
        </is>
      </c>
      <c r="B18" s="6" t="n">
        <v>5248</v>
      </c>
      <c r="C18" s="6" t="n">
        <v>4773</v>
      </c>
    </row>
    <row r="19">
      <c r="A19" s="4" t="inlineStr">
        <is>
          <t>Long-term debt - current</t>
        </is>
      </c>
      <c r="B19" s="6" t="n">
        <v>7150</v>
      </c>
      <c r="C19" s="6" t="n">
        <v>7150</v>
      </c>
    </row>
    <row r="20">
      <c r="A20" s="4" t="inlineStr">
        <is>
          <t>Income taxes payable</t>
        </is>
      </c>
      <c r="B20" s="6" t="n">
        <v>22781</v>
      </c>
      <c r="C20" s="6" t="n">
        <v>15693</v>
      </c>
    </row>
    <row r="21">
      <c r="A21" s="4" t="inlineStr">
        <is>
          <t>Accrued compensation</t>
        </is>
      </c>
      <c r="B21" s="6" t="n">
        <v>85477</v>
      </c>
      <c r="C21" s="6" t="n">
        <v>87059</v>
      </c>
    </row>
    <row r="22">
      <c r="A22" s="4" t="inlineStr">
        <is>
          <t>Deferred revenue</t>
        </is>
      </c>
      <c r="B22" s="6" t="n">
        <v>5167</v>
      </c>
      <c r="C22" s="6" t="n">
        <v>13807</v>
      </c>
    </row>
    <row r="23">
      <c r="A23" s="4" t="inlineStr">
        <is>
          <t>Value-added tax and sales tax payable</t>
        </is>
      </c>
      <c r="B23" s="6" t="n">
        <v>7526</v>
      </c>
      <c r="C23" s="6" t="n">
        <v>7954</v>
      </c>
    </row>
    <row r="24">
      <c r="A24" s="4" t="inlineStr">
        <is>
          <t>Accrued expenses</t>
        </is>
      </c>
      <c r="B24" s="6" t="n">
        <v>30227</v>
      </c>
      <c r="C24" s="6" t="n">
        <v>44094</v>
      </c>
    </row>
    <row r="25">
      <c r="A25" s="4" t="inlineStr">
        <is>
          <t>Lease liabilities, current</t>
        </is>
      </c>
      <c r="B25" s="6" t="n">
        <v>15994</v>
      </c>
      <c r="C25" s="6" t="n">
        <v>0</v>
      </c>
    </row>
    <row r="26">
      <c r="A26" s="4" t="inlineStr">
        <is>
          <t>Total current liabilities</t>
        </is>
      </c>
      <c r="B26" s="6" t="n">
        <v>179570</v>
      </c>
      <c r="C26" s="6" t="n">
        <v>180530</v>
      </c>
    </row>
    <row r="27">
      <c r="A27" s="4" t="inlineStr">
        <is>
          <t>Lease liabilities, non-current</t>
        </is>
      </c>
      <c r="B27" s="6" t="n">
        <v>29885</v>
      </c>
      <c r="C27" s="6" t="n">
        <v>0</v>
      </c>
    </row>
    <row r="28">
      <c r="A28" s="4" t="inlineStr">
        <is>
          <t>Long-term debt, less current portion</t>
        </is>
      </c>
      <c r="B28" s="6" t="n">
        <v>391856</v>
      </c>
      <c r="C28" s="6" t="n">
        <v>497380</v>
      </c>
    </row>
    <row r="29">
      <c r="A29" s="4" t="inlineStr">
        <is>
          <t>Deferred tax liabilities</t>
        </is>
      </c>
      <c r="B29" s="6" t="n">
        <v>62555</v>
      </c>
      <c r="C29" s="6" t="n">
        <v>83191</v>
      </c>
    </row>
    <row r="30">
      <c r="A30" s="4" t="inlineStr">
        <is>
          <t>Other long-term liabilities</t>
        </is>
      </c>
      <c r="B30" s="6" t="n">
        <v>19762</v>
      </c>
      <c r="C30" s="6" t="n">
        <v>18805</v>
      </c>
    </row>
    <row r="31">
      <c r="A31" s="4" t="inlineStr">
        <is>
          <t>Total liabilities</t>
        </is>
      </c>
      <c r="B31" s="6" t="n">
        <v>683628</v>
      </c>
      <c r="C31" s="6" t="n">
        <v>77990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0.001 par value; 100,000,000 shares authorized, zero issued and outstanding at December 31, 2022 and December 31, 2021, respectively</t>
        </is>
      </c>
      <c r="B34" s="6" t="n">
        <v>0</v>
      </c>
      <c r="C34" s="6" t="n">
        <v>0</v>
      </c>
    </row>
    <row r="35">
      <c r="A35" s="4" t="inlineStr">
        <is>
          <t>Common Stock</t>
        </is>
      </c>
      <c r="B35" s="6" t="n">
        <v>366</v>
      </c>
      <c r="C35" s="6" t="n">
        <v>356</v>
      </c>
    </row>
    <row r="36">
      <c r="A36" s="4" t="inlineStr">
        <is>
          <t>Treasury stock, 50,624,983 and 50,985,571 shares at December 31, 2022 and December 31, 2021, respectively</t>
        </is>
      </c>
      <c r="B36" s="6" t="n">
        <v>-624934</v>
      </c>
      <c r="C36" s="6" t="n">
        <v>-629424</v>
      </c>
    </row>
    <row r="37">
      <c r="A37" s="4" t="inlineStr">
        <is>
          <t>Additional paid-in capital</t>
        </is>
      </c>
      <c r="B37" s="6" t="n">
        <v>1565514</v>
      </c>
      <c r="C37" s="6" t="n">
        <v>1359149</v>
      </c>
    </row>
    <row r="38">
      <c r="A38" s="4" t="inlineStr">
        <is>
          <t>Accumulated other comprehensive loss</t>
        </is>
      </c>
      <c r="B38" s="6" t="n">
        <v>-39210</v>
      </c>
      <c r="C38" s="6" t="n">
        <v>-10844</v>
      </c>
    </row>
    <row r="39">
      <c r="A39" s="4" t="inlineStr">
        <is>
          <t>Retained deficit</t>
        </is>
      </c>
      <c r="B39" s="6" t="n">
        <v>-123514</v>
      </c>
      <c r="C39" s="6" t="n">
        <v>-17280</v>
      </c>
    </row>
    <row r="40">
      <c r="A40" s="4" t="inlineStr">
        <is>
          <t>Total stockholders' equity</t>
        </is>
      </c>
      <c r="B40" s="6" t="n">
        <v>778222</v>
      </c>
      <c r="C40" s="6" t="n">
        <v>701957</v>
      </c>
    </row>
    <row r="41">
      <c r="A41" s="4" t="inlineStr">
        <is>
          <t>Total liabilities and stockholders' equity</t>
        </is>
      </c>
      <c r="B41" s="5" t="n">
        <v>1461850</v>
      </c>
      <c r="C41" s="5" t="n">
        <v>148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Loss)/income before provision for income taxes based on geographic location is as follows (in thousands): Year Ended December 31, 2022 2021 2020 (Loss)/income before provision for income taxes: United States $ (48,578) $ (27,630) $ 45,393 Foreign (25,990) 43,795 56,686 Total $ (74,568) $ 16,165 $ 102,079 </t>
        </is>
      </c>
    </row>
    <row r="5">
      <c r="A5" s="4" t="inlineStr">
        <is>
          <t>Schedule of Provision (Benefit) for Income Taxes</t>
        </is>
      </c>
      <c r="B5" s="4" t="inlineStr">
        <is>
          <t xml:space="preserve">The provision/(benefit) for income taxes is as follows (in thousands): Year Ended December 31, 2022 2021 2020 Current: Federal $ 32,746 $ 9,839 $ 704 State 9,259 5,071 2,316 Foreign 8,245 24,199 18,001 Total current 50,250 39,109 21,021 Deferred: Federal (15,379) (9,088) 5,914 State (3,228) (2,457) 862 Foreign (818) (10,824) (4,691) Total deferred (19,425) (22,369) 2,085 Total income tax expense $ 30,825 $ 16,740 $ 23,106 </t>
        </is>
      </c>
    </row>
    <row r="6">
      <c r="A6" s="4" t="inlineStr">
        <is>
          <t>Schedule of Effective Income Tax Rate Reconciliation</t>
        </is>
      </c>
      <c r="B6" s="4" t="inlineStr">
        <is>
          <t xml:space="preserve">A reconciliation of the Company’s provision for income taxes to income taxes computed at the U.S. federal statutory income tax rate of 21% is as follows (in thousands): Year Ended December 31, 2022 2021 2020 Provision for income taxes at federal statutory rate $ (15,659) $ 3,395 $ 21,437 Increase/(decrease) in taxes resulting from: Non deductible expenses 4,713 3,008 1,297 Research and development and foreign tax credits (9,419) (16,311) (13,251) Effect of foreign taxes and foreign exchange rates 81 5,695 4,082 GILTI and related international adjustments 12,528 8,972 6,714 §162(m) limitation on executive compensation 2,759 7,396 — Stock compensation excess tax benefits 2,739 (8,206) (22) China non-deductible stock compensation expense 15,329 — — US state income taxes, net of federal tax benefit 3,811 1,072 2,892 Change in deferred tax valuation allowance 11,919 10,060 4,145 CARES Act US federal net operating loss carryback benefit — — (4,188) U.K. rate change (313) 855 — Adjustments of prior year estimates and other (1,044) (2,330) (1,566) Adjustments associated with income tax uncertainties 3,381 3,134 1,566 Total income tax expense $ 30,825 $ 16,740 $ 23,106 </t>
        </is>
      </c>
    </row>
    <row r="7">
      <c r="A7" s="4" t="inlineStr">
        <is>
          <t>Schedule of Deferred Tax Assets and Liabilities</t>
        </is>
      </c>
      <c r="B7" s="4" t="inlineStr">
        <is>
          <t>Deferred Income Taxes The components of the Company’s deferred tax assets and liabilities include the following (in thousands): As of December 31, 2022 2021 Deferred tax assets: Accrued expenses $ 23,572 $ 6,650 Goodwill 850 1,305 Net operating loss carryforwards 20,409 6,492 Research and development and foreign tax credit carryforwards 1,350 1,505 Allowance for doubtful accounts 2,772 2,717 Fixed assets 2,526 1,817 Stock-based compensation 22,533 30,322 Business interest 9,685 6,727 Other assets 4,790 1,768 Total deferred tax assets 88,487 59,303 Total valuation allowance (28,510) (16,703) Total deferred tax assets $ 59,977 $ 42,600 As of December 31, 2022 2021 Deferred tax liabilities: Unremitted earnings of subsidiaries and unrealized translation gains $ (2,793) $ (3,877) Prepaid expenses (3,545) (2,597) Fixed assets (649) (1,071) Deferred revenue (460) — Customer relationships (32,844) (33,500) Trademark (73,028) (73,028) Internally developed software (1,565) (1,280) Other liabilities (192) (932) Total deferred tax liabilities (115,076) (116,285) Total deferred tax liabilities, net $ (55,099) $ (73,685)</t>
        </is>
      </c>
    </row>
    <row r="8">
      <c r="A8" s="4" t="inlineStr">
        <is>
          <t>Schedule of Unrecognized Tax Benefits Roll Forward</t>
        </is>
      </c>
      <c r="B8" s="4" t="inlineStr">
        <is>
          <t xml:space="preserve">A reconciliation of the beginning and ending amounts of unrecognized tax benefits is as follows (in thousands): Year Ended December 31, 2022 2021 2020 Balance, beginning of year $ 11,609 $ 8,123 $ 6,557 Additions for tax positions related to the current year — 2,068 1,219 Additions for tax positions related to prior years 3,424 1,923 706 Reductions for tax positions related to prior years (43) (505) (316) Statute of limitations expirations — — (43) Settlements with tax authorities — — — Balance, end of year $ 14,990 $ 11,609 $ 8,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estimated useful lives, by asset class, are as follows: Office furniture and equipment 7 years Computer equipment 3 years Software, including internal-use software 3 to 5 years Automobiles 7 years Property and equipment consisted of the following (in thousands): As of December 31, 2022 2021 Automobiles $ 5 $ 38 Computer equipment 46,300 37,847 Software, including internal-use 19,170 13,575 Leasehold improvements 22,245 20,425 Office furniture and equipment 6,561 7,968 94,281 79,853 Less: accumulated depreciation and amortization (55,483) (45,353) Property and equipment, net $ 38,798 $ 3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Income Per Common Share</t>
        </is>
      </c>
      <c r="B4" s="4" t="inlineStr">
        <is>
          <t>The components of basic and diluted (loss) earnings per common share are as follows (in thousands, except share and per share data): Year Ended December 31, 2022 2021 2020 Basic (loss) earnings per common share: Net (loss) income $ (105,393) $ (575) $ 78,973 Preferred stock dividends — (59,642) — Earnings allocated to Preferred Stock — — (6,150) Net (loss) income allocated to common shareholders – Basic $ (105,393) $ (60,217) $ 72,823 Weighted average common shares outstanding – Basic 310,911,526 254,271,997 278,225,009 Basic (loss) earnings per common share $ (0.34) $ (0.24) $ 0.26 Diluted (loss) earnings per common share: Net (loss) income allocated to common shareholders – Basic $ (105,393) $ (60,217) $ 72,823 Weighted average shares outstanding – Basic 310,911,526 254,271,997 278,225,009 Dilutive effect of: Employee stock options, RSUs and PSUs (1) — — 6,390,986 Weighted average common shares outstanding – Diluted 310,911,526 254,271,997 284,615,995 Diluted (loss) earnings per common share $ (0.34) $ (0.24) $ 0.26 (1) Reflects the dilutive effects of applying the treasury stock method to all potential common shares. For periods where the Company was in a net loss, the potential common shares were excluded but would have been dilutive if the Company was not in a net loss.</t>
        </is>
      </c>
    </row>
    <row r="5">
      <c r="A5" s="4" t="inlineStr">
        <is>
          <t>Schedule of Antidilutive Securities Excluded from Computation of Earnings Per Share</t>
        </is>
      </c>
      <c r="B5" s="4" t="inlineStr">
        <is>
          <t xml:space="preserve">The following potentially dilutive securities were excluded from the computation of diluted (loss) earnings per common share because the impact of including them would have been anti-dilutive: Year Ended December 31, 2022 2021 2020 Employee stock options, RSUs and PSUs 26,802,540 23,435,860 444,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presents total lease cost (in thousands): Year Ended December 31, 2022 Operating lease cost $ 19,818 Variable lease cost 2,908 Short-term lease cost 614 Total lease cost $ 23,340 The following table presents supplemental cash flow information (in thousands): Year Ended December 31, 2022 Cash paid for amounts included in the measurement of operating lease liabilities $ 19,779 ROU assets obtained in exchange for new operating lease liabilities 21,819 The following table presents average lease terms and discount rates: As of December 31, 2022 Weighted-average remaining lease term (years) 4.7 Weighted average discount rate 5.3 %</t>
        </is>
      </c>
    </row>
    <row r="5">
      <c r="A5" s="4" t="inlineStr">
        <is>
          <t>Schedule of Future Lease Payments</t>
        </is>
      </c>
      <c r="B5" s="4" t="inlineStr">
        <is>
          <t xml:space="preserve">As of December 31, 2022, the aggregate future lease payments under all operating leases are as follows (in thousands): Operating 2023 $ 17,938 2024 10,763 2025 6,945 2026 5,506 2027 2,769 Thereafter 7,750 Total lease payments 51,671 Less: imputed interest 5,809 Present value of lease liabilities $ 45,862 ASC 840 Disclosures 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is a summary of the components of stock-based compensation expense for the periods indicated (in thousands): Year Ended December 31, 2022 2021 2020 Cost of revenues $ 176,046 $ 60,678 $ — Selling, general and administrative expenses 73,869 67,624 2,020 Total stock-based compensation expense $ 249,915 $ 128,302 $ 2,020 </t>
        </is>
      </c>
    </row>
    <row r="5">
      <c r="A5" s="4" t="inlineStr">
        <is>
          <t>Schedule of Option Activity</t>
        </is>
      </c>
      <c r="B5" s="4" t="inlineStr">
        <is>
          <t>The following is a summary of performance and time vesting option activity for the year ended December 31, 2022 (in thousands, except share and per share data): Number of Stock Options Weighted Average Exercise Price Aggregate Weighted- Balance at December 31, 2021 24,097,082 $ 3.79 Granted — — Forfeited (140,597) 10.77 Exercised (2,348,923) 2.99 Cancelled — — Expired — — Balance at December 31, 2022 21,607,562 $ 3.83 $ 145,393 5.5 Exercisable at December 31, 2022 20,588,419 $ 3.54 $ 142,895 5.4</t>
        </is>
      </c>
    </row>
    <row r="6">
      <c r="A6" s="4" t="inlineStr">
        <is>
          <t>Schedule of Share-based Payment Award, Stock Options, Valuation Assumptions</t>
        </is>
      </c>
      <c r="B6" s="4" t="inlineStr">
        <is>
          <t>The following table summarizes the weighted-average assumptions used in estimating the fair value of stock options granted to employees: Year Ended December 31, 2021 (1) 2020 (1) Risk-free interest rate 0.1 % 0.1 % Dividend yield — % — % Expected volatility 55.0 % 55.0 % Expected term (years) 1 2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t>
        </is>
      </c>
    </row>
    <row r="7">
      <c r="A7" s="4" t="inlineStr">
        <is>
          <t>Schedule of Restricted Stock Units Activity</t>
        </is>
      </c>
      <c r="B7" s="4" t="inlineStr">
        <is>
          <t>The following is a summary of RSU activity for the year ended December 31, 2022: Number of RSUs Weighted Average Grant Date Fair Value Unvested balance at December 31, 2021 14,128,722 $ 23.39 Granted (1) 11,505,096 14.97 Forfeited (1,622,736) 22.96 Vested (2) (10,997,136) 21.77 Unvested balance at December 31, 2022 13,013,946 $ 17.37 (1) Includes 4.4 million RSUs that were contingent upon the successful and active registration with the State Administration of Foreign Exchange of the People's Republic of China (“China SAFE”), which occurred on February 25, 2022. The amount also includes 0.1 million RSUs granted in relation to the Connected acquisition. (2) Includes 2.8 million shares that were net settled when released and returned to the share pool for future grants.</t>
        </is>
      </c>
    </row>
    <row r="8">
      <c r="A8" s="4" t="inlineStr">
        <is>
          <t>Schedule of Performance Units Activity</t>
        </is>
      </c>
      <c r="B8" s="4" t="inlineStr">
        <is>
          <t>The following is a summary of PSU activity for the year ended December 31, 2022: Number of PSUs Weighted Average Grant Date Fair Value Unvested balance at December 31, 2021 — $ — Granted (1) 269,586 24.15 Adjustment for PSUs expected to vest as of current period end (192,889) 25.76 Forfeited — — Vested — — Unvested balance at December 31, 2022 76,697 $ 20.11 (1) Reflects shares granted at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redit Facilities</t>
        </is>
      </c>
      <c r="B4" s="4" t="inlineStr">
        <is>
          <t xml:space="preserve">The following table presents the Company's outstanding debt and borrowing capacity (in thousands): As of December 31, 2022 2021 Availability under revolving credit facility (due March 26, 2026) $ 300,000 $ 165,000 Borrowings under revolving credit facility — — Long-term debt (due March 24, 2028), including current portion (1) 399,006 504,530 Interest rate 6.9 % 3.5 % (1) The balance includes deferred financing fees. A reconciliation of gross to net amounts is presented below. The carrying value of the Company’s credit facilities (including current maturities) is as follows (in thousands): As of December 31, 2022 2021 Long-term debt, less current portion $ 395,338 $ 502,488 Capitalized deferred financing fees (3,482) (5,108) Long-term debt 391,856 497,380 Current portion of long-term debt 7,150 7,150 Total debt carrying value $ 399,006 $ 504,530 </t>
        </is>
      </c>
    </row>
    <row r="5">
      <c r="A5" s="4" t="inlineStr">
        <is>
          <t>Schedule of Future Cash Payments For Term Loan</t>
        </is>
      </c>
      <c r="B5" s="4" t="inlineStr">
        <is>
          <t xml:space="preserve">As of December 31, 2022, the Company’s future principal cash payments for the Term Loan are as follows (in thousands): Total 2023 $ 7,150 2024 7,150 2025 7,150 2026 7,150 2027 7,150 2028 366,738 Total future principal cash payments $ 402,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following is a summary of the Company’s accrued expenses (in thousands): As of December 31, 2022 2021 Accrued interest expense $ 221 $ 76 Accrued employee expense 2,016 2,320 Accrued travel expense 281 514 Operating lease expenses 425 262 Insurance charges 198 170 Professional fees 6,321 5,188 Withholding taxes payable 43 26,077 Other taxes payable 1,815 1,803 Rebates payable 1,168 943 Contingent consideration 14,255 — Other accrued expenses 3,484 6,741 Accrued expenses $ 30,227 $ 44,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Text Block [Abstract]</t>
        </is>
      </c>
      <c r="B3" s="4" t="inlineStr">
        <is>
          <t xml:space="preserve"> </t>
        </is>
      </c>
    </row>
    <row r="4">
      <c r="A4" s="4" t="inlineStr">
        <is>
          <t>Schedule of Accumulated Other Comprehensive Income (Loss)</t>
        </is>
      </c>
      <c r="B4" s="4" t="inlineStr">
        <is>
          <t>The following table summarizes the changes in accumulated balance for each component of accumulated other comprehensive loss (in thousands): Year Ended December 31, 2022 2021 2020 Foreign currency translation: Beginning balance $ (10,844) $ (1,574) $ (10,067) Foreign currency translation (loss)/gain (31,569) (8,221) 8,743 Income tax benefit (expense) 3,203 (1,049) (250) Foreign currency translation, net of tax (28,366) (9,270) 8,493 Ending balance (39,210) (10,844) (1,574) Accumulated other comprehensive loss $ (39,210) $ (10,844) $ (1,5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Selected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The following tables include quarterly selected financial information for 2022 and 2021 (in thousands, except per share amounts) and reflect the retrospective adjustment for the change in accounting principle related to the recognition of stock-based compensation, as discussed in Note 1, Business and Summary of Significant Accounting Policies . For the Quarter Ended March 31, 2022 June 30, 2022 September 30, 2022 December 31, 2022 Revenues $ 320,940 $ 332,107 $ 332,447 $ 310,744 Cost of revenues 249,765 250,462 244,139 205,939 Selling, general and administrative expenses 104,765 99,352 91,682 76,962 (Loss) income from operations (39,436) (21,922) (8,677) 22,723 Net (loss) income (43,585) (39,308) (38,608) 16,108 Basic (loss) earnings per common share $ (0.14) $ (0.13) $ (0.12) $ 0.05 Diluted (loss) earnings per common share $ (0.14) $ (0.13) $ (0.12) $ 0.05 For the Quarter Ended March 31, 2021 June 30, 2021 September 30, 2021 December 31, 2021 Revenues $ 237,662 $ 260,432 $ 285,051 $ 286,800 Cost of revenues 134,443 152,191 180,344 202,703 Selling, general and administrative expenses 66,511 68,514 111,289 87,590 Income (loss) from operations 32,362 35,239 (10,755) (8,085) Net income (loss) 18,790 18,326 (20,840) (16,851) Basic earnings (loss) per common share $ 0.06 $ (0.18) $ (0.09) $ (0.06) Diluted earnings (loss) per common share $ 0.06 $ (0.18) $ (0.09) $ (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 width="22" customWidth="1" min="12" max="12"/>
    <col width="22" customWidth="1" min="13" max="13"/>
    <col width="22" customWidth="1" min="14" max="14"/>
  </cols>
  <sheetData>
    <row r="1">
      <c r="A1" s="1" t="inlineStr">
        <is>
          <t>Business and Summary of Significant Accounting Policies - Narrative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c r="M2" s="2" t="inlineStr">
        <is>
          <t>Jan. 01, 2022 USD ($)</t>
        </is>
      </c>
      <c r="N2" s="2" t="inlineStr">
        <is>
          <t>Dec. 31, 2019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row>
    <row r="5">
      <c r="A5" s="4" t="inlineStr">
        <is>
          <t>Advertis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00</v>
      </c>
      <c r="K5" s="5" t="n">
        <v>2300</v>
      </c>
      <c r="L5" s="5" t="n">
        <v>900</v>
      </c>
      <c r="M5" s="4" t="inlineStr">
        <is>
          <t xml:space="preserve"> </t>
        </is>
      </c>
      <c r="N5" s="4" t="inlineStr">
        <is>
          <t xml:space="preserve"> </t>
        </is>
      </c>
    </row>
    <row r="6">
      <c r="A6" s="4" t="inlineStr">
        <is>
          <t>Selling, general and administrative expenses</t>
        </is>
      </c>
      <c r="B6" s="5" t="n">
        <v>76962</v>
      </c>
      <c r="C6" s="5" t="n">
        <v>91682</v>
      </c>
      <c r="D6" s="5" t="n">
        <v>99352</v>
      </c>
      <c r="E6" s="5" t="n">
        <v>104765</v>
      </c>
      <c r="F6" s="5" t="n">
        <v>87590</v>
      </c>
      <c r="G6" s="5" t="n">
        <v>111289</v>
      </c>
      <c r="H6" s="5" t="n">
        <v>68514</v>
      </c>
      <c r="I6" s="5" t="n">
        <v>66511</v>
      </c>
      <c r="J6" s="6" t="n">
        <v>372761</v>
      </c>
      <c r="K6" s="6" t="n">
        <v>333904</v>
      </c>
      <c r="L6" s="6" t="n">
        <v>189850</v>
      </c>
      <c r="M6" s="4" t="inlineStr">
        <is>
          <t xml:space="preserve"> </t>
        </is>
      </c>
      <c r="N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00</v>
      </c>
      <c r="K7" s="6" t="n">
        <v>17500</v>
      </c>
      <c r="L7" s="6" t="n">
        <v>16000</v>
      </c>
      <c r="M7" s="4" t="inlineStr">
        <is>
          <t xml:space="preserve"> </t>
        </is>
      </c>
      <c r="N7" s="4" t="inlineStr">
        <is>
          <t xml:space="preserve"> </t>
        </is>
      </c>
    </row>
    <row r="8">
      <c r="A8" s="4" t="inlineStr">
        <is>
          <t>Fixed assets</t>
        </is>
      </c>
      <c r="B8" s="6" t="n">
        <v>38798</v>
      </c>
      <c r="C8" s="4" t="inlineStr">
        <is>
          <t xml:space="preserve"> </t>
        </is>
      </c>
      <c r="D8" s="4" t="inlineStr">
        <is>
          <t xml:space="preserve"> </t>
        </is>
      </c>
      <c r="E8" s="4" t="inlineStr">
        <is>
          <t xml:space="preserve"> </t>
        </is>
      </c>
      <c r="F8" s="6" t="n">
        <v>34500</v>
      </c>
      <c r="G8" s="4" t="inlineStr">
        <is>
          <t xml:space="preserve"> </t>
        </is>
      </c>
      <c r="H8" s="4" t="inlineStr">
        <is>
          <t xml:space="preserve"> </t>
        </is>
      </c>
      <c r="I8" s="4" t="inlineStr">
        <is>
          <t xml:space="preserve"> </t>
        </is>
      </c>
      <c r="J8" s="6" t="n">
        <v>38798</v>
      </c>
      <c r="K8" s="6" t="n">
        <v>34500</v>
      </c>
      <c r="L8" s="4" t="inlineStr">
        <is>
          <t xml:space="preserve"> </t>
        </is>
      </c>
      <c r="M8" s="4" t="inlineStr">
        <is>
          <t xml:space="preserve"> </t>
        </is>
      </c>
      <c r="N8" s="4" t="inlineStr">
        <is>
          <t xml:space="preserve"> </t>
        </is>
      </c>
    </row>
    <row r="9">
      <c r="A9" s="4" t="inlineStr">
        <is>
          <t>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00</v>
      </c>
      <c r="K9" s="6" t="n">
        <v>1600</v>
      </c>
      <c r="L9" s="6" t="n">
        <v>1800</v>
      </c>
      <c r="M9" s="4" t="inlineStr">
        <is>
          <t xml:space="preserve"> </t>
        </is>
      </c>
      <c r="N9" s="4" t="inlineStr">
        <is>
          <t xml:space="preserve"> </t>
        </is>
      </c>
    </row>
    <row r="10">
      <c r="A10" s="4" t="inlineStr">
        <is>
          <t>Right-of-use assets</t>
        </is>
      </c>
      <c r="B10" s="6" t="n">
        <v>43123</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43123</v>
      </c>
      <c r="K10" s="6" t="n">
        <v>0</v>
      </c>
      <c r="L10" s="4" t="inlineStr">
        <is>
          <t xml:space="preserve"> </t>
        </is>
      </c>
      <c r="M10" s="5" t="n">
        <v>40900</v>
      </c>
      <c r="N10" s="4" t="inlineStr">
        <is>
          <t xml:space="preserve"> </t>
        </is>
      </c>
    </row>
    <row r="11">
      <c r="A11" s="4" t="inlineStr">
        <is>
          <t>Operating lease, liability</t>
        </is>
      </c>
      <c r="B11" s="6" t="n">
        <v>458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862</v>
      </c>
      <c r="K11" s="4" t="inlineStr">
        <is>
          <t xml:space="preserve"> </t>
        </is>
      </c>
      <c r="L11" s="4" t="inlineStr">
        <is>
          <t xml:space="preserve"> </t>
        </is>
      </c>
      <c r="M11" s="5" t="n">
        <v>43700</v>
      </c>
      <c r="N11" s="4" t="inlineStr">
        <is>
          <t xml:space="preserve"> </t>
        </is>
      </c>
    </row>
    <row r="12">
      <c r="A12" s="4" t="inlineStr">
        <is>
          <t>Total stockholders' equity</t>
        </is>
      </c>
      <c r="B12" s="6" t="n">
        <v>778222</v>
      </c>
      <c r="C12" s="4" t="inlineStr">
        <is>
          <t xml:space="preserve"> </t>
        </is>
      </c>
      <c r="D12" s="4" t="inlineStr">
        <is>
          <t xml:space="preserve"> </t>
        </is>
      </c>
      <c r="E12" s="4" t="inlineStr">
        <is>
          <t xml:space="preserve"> </t>
        </is>
      </c>
      <c r="F12" s="6" t="n">
        <v>701957</v>
      </c>
      <c r="G12" s="4" t="inlineStr">
        <is>
          <t xml:space="preserve"> </t>
        </is>
      </c>
      <c r="H12" s="4" t="inlineStr">
        <is>
          <t xml:space="preserve"> </t>
        </is>
      </c>
      <c r="I12" s="4" t="inlineStr">
        <is>
          <t xml:space="preserve"> </t>
        </is>
      </c>
      <c r="J12" s="6" t="n">
        <v>778222</v>
      </c>
      <c r="K12" s="6" t="n">
        <v>701957</v>
      </c>
      <c r="L12" s="6" t="n">
        <v>484770</v>
      </c>
      <c r="M12" s="4" t="inlineStr">
        <is>
          <t xml:space="preserve"> </t>
        </is>
      </c>
      <c r="N12" s="5" t="n">
        <v>394988</v>
      </c>
    </row>
    <row r="13">
      <c r="A13" s="4" t="inlineStr">
        <is>
          <t>Cost of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vernment subsid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00</v>
      </c>
      <c r="K15" s="4" t="inlineStr">
        <is>
          <t xml:space="preserve"> </t>
        </is>
      </c>
      <c r="L15" s="4" t="inlineStr">
        <is>
          <t xml:space="preserve"> </t>
        </is>
      </c>
      <c r="M15" s="4" t="inlineStr">
        <is>
          <t xml:space="preserve"> </t>
        </is>
      </c>
      <c r="N15" s="4" t="inlineStr">
        <is>
          <t xml:space="preserve"> </t>
        </is>
      </c>
    </row>
    <row r="16">
      <c r="A16" s="4" t="inlineStr">
        <is>
          <t>Government Assistance, Statement of Income or Comprehensive Incom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Cost of revenues</t>
        </is>
      </c>
      <c r="K16" s="4" t="inlineStr">
        <is>
          <t xml:space="preserve"> </t>
        </is>
      </c>
      <c r="L16" s="4" t="inlineStr">
        <is>
          <t xml:space="preserve"> </t>
        </is>
      </c>
      <c r="M16" s="4" t="inlineStr">
        <is>
          <t xml:space="preserve"> </t>
        </is>
      </c>
      <c r="N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overnment subsid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0</v>
      </c>
      <c r="K19" s="4" t="inlineStr">
        <is>
          <t xml:space="preserve"> </t>
        </is>
      </c>
      <c r="L19" s="4" t="inlineStr">
        <is>
          <t xml:space="preserve"> </t>
        </is>
      </c>
      <c r="M19" s="4" t="inlineStr">
        <is>
          <t xml:space="preserve"> </t>
        </is>
      </c>
      <c r="N19" s="4" t="inlineStr">
        <is>
          <t xml:space="preserve"> </t>
        </is>
      </c>
    </row>
    <row r="20">
      <c r="A20" s="4" t="inlineStr">
        <is>
          <t>Government Assistance,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Selling, general and administrative expenses</t>
        </is>
      </c>
      <c r="K20" s="4" t="inlineStr">
        <is>
          <t xml:space="preserve"> </t>
        </is>
      </c>
      <c r="L20" s="4" t="inlineStr">
        <is>
          <t xml:space="preserve"> </t>
        </is>
      </c>
      <c r="M20" s="4" t="inlineStr">
        <is>
          <t xml:space="preserve"> </t>
        </is>
      </c>
      <c r="N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stockholders' equity</t>
        </is>
      </c>
      <c r="B23" s="6" t="n">
        <v>1565514</v>
      </c>
      <c r="C23" s="4" t="inlineStr">
        <is>
          <t xml:space="preserve"> </t>
        </is>
      </c>
      <c r="D23" s="4" t="inlineStr">
        <is>
          <t xml:space="preserve"> </t>
        </is>
      </c>
      <c r="E23" s="4" t="inlineStr">
        <is>
          <t xml:space="preserve"> </t>
        </is>
      </c>
      <c r="F23" s="6" t="n">
        <v>1359149</v>
      </c>
      <c r="G23" s="4" t="inlineStr">
        <is>
          <t xml:space="preserve"> </t>
        </is>
      </c>
      <c r="H23" s="4" t="inlineStr">
        <is>
          <t xml:space="preserve"> </t>
        </is>
      </c>
      <c r="I23" s="4" t="inlineStr">
        <is>
          <t xml:space="preserve"> </t>
        </is>
      </c>
      <c r="J23" s="5" t="n">
        <v>1565514</v>
      </c>
      <c r="K23" s="6" t="n">
        <v>1359149</v>
      </c>
      <c r="L23" s="6" t="n">
        <v>379335</v>
      </c>
      <c r="M23" s="4" t="inlineStr">
        <is>
          <t xml:space="preserve"> </t>
        </is>
      </c>
      <c r="N23" s="6" t="n">
        <v>379209</v>
      </c>
    </row>
    <row r="24">
      <c r="A24" s="4" t="inlineStr">
        <is>
          <t>Retained Earning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stockholders' equity</t>
        </is>
      </c>
      <c r="B26" s="6" t="n">
        <v>-123514</v>
      </c>
      <c r="C26" s="4" t="inlineStr">
        <is>
          <t xml:space="preserve"> </t>
        </is>
      </c>
      <c r="D26" s="4" t="inlineStr">
        <is>
          <t xml:space="preserve"> </t>
        </is>
      </c>
      <c r="E26" s="4" t="inlineStr">
        <is>
          <t xml:space="preserve"> </t>
        </is>
      </c>
      <c r="F26" s="6" t="n">
        <v>-17280</v>
      </c>
      <c r="G26" s="4" t="inlineStr">
        <is>
          <t xml:space="preserve"> </t>
        </is>
      </c>
      <c r="H26" s="4" t="inlineStr">
        <is>
          <t xml:space="preserve"> </t>
        </is>
      </c>
      <c r="I26" s="4" t="inlineStr">
        <is>
          <t xml:space="preserve"> </t>
        </is>
      </c>
      <c r="J26" s="5" t="n">
        <v>-123514</v>
      </c>
      <c r="K26" s="6" t="n">
        <v>-17280</v>
      </c>
      <c r="L26" s="5" t="n">
        <v>108338</v>
      </c>
      <c r="M26" s="4" t="inlineStr">
        <is>
          <t xml:space="preserve"> </t>
        </is>
      </c>
      <c r="N26" s="6" t="n">
        <v>27175</v>
      </c>
    </row>
    <row r="27">
      <c r="A27" s="4" t="inlineStr">
        <is>
          <t>Cumulative effect from change in accounting princip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stockholders' equity</t>
        </is>
      </c>
      <c r="B29" s="4" t="inlineStr">
        <is>
          <t xml:space="preserve"> </t>
        </is>
      </c>
      <c r="C29" s="4" t="inlineStr">
        <is>
          <t xml:space="preserve"> </t>
        </is>
      </c>
      <c r="D29" s="4" t="inlineStr">
        <is>
          <t xml:space="preserve"> </t>
        </is>
      </c>
      <c r="E29" s="4" t="inlineStr">
        <is>
          <t xml:space="preserve"> </t>
        </is>
      </c>
      <c r="F29" s="6" t="n">
        <v>-841</v>
      </c>
      <c r="G29" s="4" t="inlineStr">
        <is>
          <t xml:space="preserve"> </t>
        </is>
      </c>
      <c r="H29" s="4" t="inlineStr">
        <is>
          <t xml:space="preserve"> </t>
        </is>
      </c>
      <c r="I29" s="4" t="inlineStr">
        <is>
          <t xml:space="preserve"> </t>
        </is>
      </c>
      <c r="J29" s="4" t="inlineStr">
        <is>
          <t xml:space="preserve"> </t>
        </is>
      </c>
      <c r="K29" s="6" t="n">
        <v>-841</v>
      </c>
      <c r="L29" s="4" t="inlineStr">
        <is>
          <t xml:space="preserve"> </t>
        </is>
      </c>
      <c r="M29" s="4" t="inlineStr">
        <is>
          <t xml:space="preserve"> </t>
        </is>
      </c>
      <c r="N29" s="6" t="n">
        <v>0</v>
      </c>
    </row>
    <row r="30">
      <c r="A30" s="4" t="inlineStr">
        <is>
          <t>Cumulative effect from change in accounting principle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190</v>
      </c>
    </row>
    <row r="33">
      <c r="A33" s="4" t="inlineStr">
        <is>
          <t>Cumulative effect from change in accounting principle | Retained Earning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stockholders' equity</t>
        </is>
      </c>
      <c r="B35" s="4" t="inlineStr">
        <is>
          <t xml:space="preserve"> </t>
        </is>
      </c>
      <c r="C35" s="4" t="inlineStr">
        <is>
          <t xml:space="preserve"> </t>
        </is>
      </c>
      <c r="D35" s="4" t="inlineStr">
        <is>
          <t xml:space="preserve"> </t>
        </is>
      </c>
      <c r="E35" s="4" t="inlineStr">
        <is>
          <t xml:space="preserve"> </t>
        </is>
      </c>
      <c r="F35" s="6" t="n">
        <v>-841</v>
      </c>
      <c r="G35" s="4" t="inlineStr">
        <is>
          <t xml:space="preserve"> </t>
        </is>
      </c>
      <c r="H35" s="4" t="inlineStr">
        <is>
          <t xml:space="preserve"> </t>
        </is>
      </c>
      <c r="I35" s="4" t="inlineStr">
        <is>
          <t xml:space="preserve"> </t>
        </is>
      </c>
      <c r="J35" s="4" t="inlineStr">
        <is>
          <t xml:space="preserve"> </t>
        </is>
      </c>
      <c r="K35" s="6" t="n">
        <v>-841</v>
      </c>
      <c r="L35" s="4" t="inlineStr">
        <is>
          <t xml:space="preserve"> </t>
        </is>
      </c>
      <c r="M35" s="4" t="inlineStr">
        <is>
          <t xml:space="preserve"> </t>
        </is>
      </c>
      <c r="N35" s="5" t="n">
        <v>2190</v>
      </c>
    </row>
    <row r="36">
      <c r="A36" s="4" t="inlineStr">
        <is>
          <t>Performance Vest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row>
    <row r="39">
      <c r="A39" s="4" t="inlineStr">
        <is>
          <t>N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xed assets</t>
        </is>
      </c>
      <c r="B41" s="6" t="n">
        <v>30000</v>
      </c>
      <c r="C41" s="4" t="inlineStr">
        <is>
          <t xml:space="preserve"> </t>
        </is>
      </c>
      <c r="D41" s="4" t="inlineStr">
        <is>
          <t xml:space="preserve"> </t>
        </is>
      </c>
      <c r="E41" s="4" t="inlineStr">
        <is>
          <t xml:space="preserve"> </t>
        </is>
      </c>
      <c r="F41" s="6" t="n">
        <v>26600</v>
      </c>
      <c r="G41" s="4" t="inlineStr">
        <is>
          <t xml:space="preserve"> </t>
        </is>
      </c>
      <c r="H41" s="4" t="inlineStr">
        <is>
          <t xml:space="preserve"> </t>
        </is>
      </c>
      <c r="I41" s="4" t="inlineStr">
        <is>
          <t xml:space="preserve"> </t>
        </is>
      </c>
      <c r="J41" s="5" t="n">
        <v>30000</v>
      </c>
      <c r="K41" s="5" t="n">
        <v>26600</v>
      </c>
      <c r="L41" s="4" t="inlineStr">
        <is>
          <t xml:space="preserve"> </t>
        </is>
      </c>
      <c r="M41" s="4" t="inlineStr">
        <is>
          <t xml:space="preserve"> </t>
        </is>
      </c>
      <c r="N41" s="4" t="inlineStr">
        <is>
          <t xml:space="preserve"> </t>
        </is>
      </c>
    </row>
    <row r="42">
      <c r="A42" s="4" t="inlineStr">
        <is>
          <t>Non-US | Revenue Benchmark | Geographic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63</v>
      </c>
      <c r="K44" s="10" t="n">
        <v>0.65</v>
      </c>
      <c r="L44" s="10" t="n">
        <v>0.61</v>
      </c>
      <c r="M44" s="4" t="inlineStr">
        <is>
          <t xml:space="preserve"> </t>
        </is>
      </c>
      <c r="N44" s="4" t="inlineStr">
        <is>
          <t xml:space="preserve"> </t>
        </is>
      </c>
    </row>
    <row r="45">
      <c r="A45" s="4" t="inlineStr">
        <is>
          <t>Non-US | Trade Accounts Receivable and Unbilled Accounts Receivable | Geographic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6899999999999999</v>
      </c>
      <c r="K47" s="10" t="n">
        <v>0.73</v>
      </c>
      <c r="L47" s="4" t="inlineStr">
        <is>
          <t xml:space="preserve"> </t>
        </is>
      </c>
      <c r="M47" s="4" t="inlineStr">
        <is>
          <t xml:space="preserve"> </t>
        </is>
      </c>
      <c r="N47" s="4" t="inlineStr">
        <is>
          <t xml:space="preserve"> </t>
        </is>
      </c>
    </row>
    <row r="48">
      <c r="A48" s="4" t="inlineStr">
        <is>
          <t>Internally developed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preci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700</v>
      </c>
      <c r="K50" s="5" t="n">
        <v>2200</v>
      </c>
      <c r="L50" s="5" t="n">
        <v>3500</v>
      </c>
      <c r="M50" s="4" t="inlineStr">
        <is>
          <t xml:space="preserve"> </t>
        </is>
      </c>
      <c r="N50" s="4" t="inlineStr">
        <is>
          <t xml:space="preserve"> </t>
        </is>
      </c>
    </row>
    <row r="51">
      <c r="A51" s="4" t="inlineStr">
        <is>
          <t>Fixed assets</t>
        </is>
      </c>
      <c r="B51" s="6" t="n">
        <v>6500</v>
      </c>
      <c r="C51" s="4" t="inlineStr">
        <is>
          <t xml:space="preserve"> </t>
        </is>
      </c>
      <c r="D51" s="4" t="inlineStr">
        <is>
          <t xml:space="preserve"> </t>
        </is>
      </c>
      <c r="E51" s="4" t="inlineStr">
        <is>
          <t xml:space="preserve"> </t>
        </is>
      </c>
      <c r="F51" s="6" t="n">
        <v>5600</v>
      </c>
      <c r="G51" s="4" t="inlineStr">
        <is>
          <t xml:space="preserve"> </t>
        </is>
      </c>
      <c r="H51" s="4" t="inlineStr">
        <is>
          <t xml:space="preserve"> </t>
        </is>
      </c>
      <c r="I51" s="4" t="inlineStr">
        <is>
          <t xml:space="preserve"> </t>
        </is>
      </c>
      <c r="J51" s="5" t="n">
        <v>6500</v>
      </c>
      <c r="K51" s="6" t="n">
        <v>5600</v>
      </c>
      <c r="L51" s="4" t="inlineStr">
        <is>
          <t xml:space="preserve"> </t>
        </is>
      </c>
      <c r="M51" s="4" t="inlineStr">
        <is>
          <t xml:space="preserve"> </t>
        </is>
      </c>
      <c r="N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5 years</t>
        </is>
      </c>
      <c r="K54" s="4" t="inlineStr">
        <is>
          <t xml:space="preserve"> </t>
        </is>
      </c>
      <c r="L54" s="4" t="inlineStr">
        <is>
          <t xml:space="preserve"> </t>
        </is>
      </c>
      <c r="M54" s="4" t="inlineStr">
        <is>
          <t xml:space="preserve"> </t>
        </is>
      </c>
      <c r="N54" s="4" t="inlineStr">
        <is>
          <t xml:space="preserve"> </t>
        </is>
      </c>
    </row>
    <row r="55">
      <c r="A55" s="4" t="inlineStr">
        <is>
          <t>Secured Debt |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of Term Loan</t>
        </is>
      </c>
      <c r="B57" s="5" t="n">
        <v>392000</v>
      </c>
      <c r="C57" s="4" t="inlineStr">
        <is>
          <t xml:space="preserve"> </t>
        </is>
      </c>
      <c r="D57" s="4" t="inlineStr">
        <is>
          <t xml:space="preserve"> </t>
        </is>
      </c>
      <c r="E57" s="4" t="inlineStr">
        <is>
          <t xml:space="preserve"> </t>
        </is>
      </c>
      <c r="F57" s="5" t="n">
        <v>485000</v>
      </c>
      <c r="G57" s="4" t="inlineStr">
        <is>
          <t xml:space="preserve"> </t>
        </is>
      </c>
      <c r="H57" s="4" t="inlineStr">
        <is>
          <t xml:space="preserve"> </t>
        </is>
      </c>
      <c r="I57" s="4" t="inlineStr">
        <is>
          <t xml:space="preserve"> </t>
        </is>
      </c>
      <c r="J57" s="5" t="n">
        <v>392000</v>
      </c>
      <c r="K57" s="5" t="n">
        <v>485000</v>
      </c>
      <c r="L57" s="4" t="inlineStr">
        <is>
          <t xml:space="preserve"> </t>
        </is>
      </c>
      <c r="M57" s="4" t="inlineStr">
        <is>
          <t xml:space="preserve"> </t>
        </is>
      </c>
      <c r="N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s receivable, 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0 days</t>
        </is>
      </c>
      <c r="K60" s="4" t="inlineStr">
        <is>
          <t xml:space="preserve"> </t>
        </is>
      </c>
      <c r="L60" s="4" t="inlineStr">
        <is>
          <t xml:space="preserve"> </t>
        </is>
      </c>
      <c r="M60" s="4" t="inlineStr">
        <is>
          <t xml:space="preserve"> </t>
        </is>
      </c>
      <c r="N60" s="4" t="inlineStr">
        <is>
          <t xml:space="preserve"> </t>
        </is>
      </c>
    </row>
    <row r="61">
      <c r="A61" s="4" t="inlineStr">
        <is>
          <t>Servi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 year</t>
        </is>
      </c>
      <c r="K61" s="4" t="inlineStr">
        <is>
          <t xml:space="preserve"> </t>
        </is>
      </c>
      <c r="L61" s="4" t="inlineStr">
        <is>
          <t xml:space="preserve"> </t>
        </is>
      </c>
      <c r="M61" s="4" t="inlineStr">
        <is>
          <t xml:space="preserve"> </t>
        </is>
      </c>
      <c r="N61" s="4" t="inlineStr">
        <is>
          <t xml:space="preserve"> </t>
        </is>
      </c>
    </row>
    <row r="62">
      <c r="A62" s="4" t="inlineStr">
        <is>
          <t>Minimum | Internally developed softw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timated useful l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c r="L64" s="4" t="inlineStr">
        <is>
          <t xml:space="preserve"> </t>
        </is>
      </c>
      <c r="M64" s="4" t="inlineStr">
        <is>
          <t xml:space="preserve"> </t>
        </is>
      </c>
      <c r="N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s receivable, payment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90 days</t>
        </is>
      </c>
      <c r="K67" s="4" t="inlineStr">
        <is>
          <t xml:space="preserve"> </t>
        </is>
      </c>
      <c r="L67" s="4" t="inlineStr">
        <is>
          <t xml:space="preserve"> </t>
        </is>
      </c>
      <c r="M67" s="4" t="inlineStr">
        <is>
          <t xml:space="preserve"> </t>
        </is>
      </c>
      <c r="N67" s="4" t="inlineStr">
        <is>
          <t xml:space="preserve"> </t>
        </is>
      </c>
    </row>
    <row r="68">
      <c r="A68" s="4" t="inlineStr">
        <is>
          <t>Servic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4 years</t>
        </is>
      </c>
      <c r="K68" s="4" t="inlineStr">
        <is>
          <t xml:space="preserve"> </t>
        </is>
      </c>
      <c r="L68" s="4" t="inlineStr">
        <is>
          <t xml:space="preserve"> </t>
        </is>
      </c>
      <c r="M68" s="4" t="inlineStr">
        <is>
          <t xml:space="preserve"> </t>
        </is>
      </c>
      <c r="N68" s="4" t="inlineStr">
        <is>
          <t xml:space="preserve"> </t>
        </is>
      </c>
    </row>
    <row r="69">
      <c r="A69" s="4" t="inlineStr">
        <is>
          <t>Maximum | Internally developed softw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stimated useful l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5 years</t>
        </is>
      </c>
      <c r="K71" s="4" t="inlineStr">
        <is>
          <t xml:space="preserve"> </t>
        </is>
      </c>
      <c r="L71" s="4" t="inlineStr">
        <is>
          <t xml:space="preserve"> </t>
        </is>
      </c>
      <c r="M71" s="4" t="inlineStr">
        <is>
          <t xml:space="preserve"> </t>
        </is>
      </c>
      <c r="N71" s="4" t="inlineStr">
        <is>
          <t xml:space="preserve"> </t>
        </is>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5" t="n">
        <v>9531</v>
      </c>
      <c r="C3" s="5" t="n">
        <v>8916</v>
      </c>
    </row>
    <row r="4">
      <c r="A4" s="4" t="inlineStr">
        <is>
          <t>Preferred stock, par value (in dollars per share)</t>
        </is>
      </c>
      <c r="B4" s="7" t="n">
        <v>0.001</v>
      </c>
      <c r="C4" s="7"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1000000000</v>
      </c>
      <c r="C9" s="6" t="n">
        <v>1000000000</v>
      </c>
    </row>
    <row r="10">
      <c r="A10" s="4" t="inlineStr">
        <is>
          <t>Common stock, shares issued (in shares)</t>
        </is>
      </c>
      <c r="B10" s="6" t="n">
        <v>366306970</v>
      </c>
      <c r="C10" s="6" t="n">
        <v>356117752</v>
      </c>
    </row>
    <row r="11">
      <c r="A11" s="4" t="inlineStr">
        <is>
          <t>Common stock, shares outstanding (in shares)</t>
        </is>
      </c>
      <c r="B11" s="6" t="n">
        <v>315681987</v>
      </c>
      <c r="C11" s="6" t="n">
        <v>305132181</v>
      </c>
    </row>
    <row r="12">
      <c r="A12" s="4" t="inlineStr">
        <is>
          <t>Treasury stock (in shares)</t>
        </is>
      </c>
      <c r="B12" s="6" t="n">
        <v>50624983</v>
      </c>
      <c r="C12" s="6" t="n">
        <v>50985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Long-lived Assets by Geographic Loc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ong-lived assets</t>
        </is>
      </c>
      <c r="B4" s="5" t="n">
        <v>38798</v>
      </c>
      <c r="C4" s="5" t="n">
        <v>34500</v>
      </c>
    </row>
    <row r="5">
      <c r="A5" s="4" t="inlineStr">
        <is>
          <t>Assets, Noncurrent | Geographic Concentration Risk</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ncentration risk</t>
        </is>
      </c>
      <c r="B7" s="10" t="n">
        <v>1</v>
      </c>
      <c r="C7" s="10" t="n">
        <v>1</v>
      </c>
    </row>
    <row r="8">
      <c r="A8" s="4" t="inlineStr">
        <is>
          <t>Other foreign countr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ong-lived assets</t>
        </is>
      </c>
      <c r="B10" s="5" t="n">
        <v>9557</v>
      </c>
      <c r="C10" s="5" t="n">
        <v>6682</v>
      </c>
    </row>
    <row r="11">
      <c r="A11" s="4" t="inlineStr">
        <is>
          <t>Other foreign countries | Assets, Noncurrent | Geographic Concentration Risk</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ncentration risk</t>
        </is>
      </c>
      <c r="B13" s="11" t="n">
        <v>0.246</v>
      </c>
      <c r="C13" s="11" t="n">
        <v>0.193</v>
      </c>
    </row>
    <row r="14">
      <c r="A14" s="4" t="inlineStr">
        <is>
          <t>United Stat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ong-lived assets</t>
        </is>
      </c>
      <c r="B16" s="5" t="n">
        <v>8774</v>
      </c>
      <c r="C16" s="5" t="n">
        <v>7920</v>
      </c>
    </row>
    <row r="17">
      <c r="A17" s="4" t="inlineStr">
        <is>
          <t>United States | Assets, Noncurrent | Geographic Concentration Risk</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ncentration risk</t>
        </is>
      </c>
      <c r="B19" s="11" t="n">
        <v>0.226</v>
      </c>
      <c r="C19" s="10" t="n">
        <v>0.23</v>
      </c>
    </row>
    <row r="20">
      <c r="A20" s="4" t="inlineStr">
        <is>
          <t>Brazil</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ong-lived assets</t>
        </is>
      </c>
      <c r="B22" s="5" t="n">
        <v>5732</v>
      </c>
      <c r="C22" s="5" t="n">
        <v>5100</v>
      </c>
    </row>
    <row r="23">
      <c r="A23" s="4" t="inlineStr">
        <is>
          <t>Brazil | Assets, Noncurrent | Geographic Concentration Risk</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Concentration risk</t>
        </is>
      </c>
      <c r="B25" s="11" t="n">
        <v>0.148</v>
      </c>
      <c r="C25" s="11" t="n">
        <v>0.148</v>
      </c>
    </row>
    <row r="26">
      <c r="A26" s="4" t="inlineStr">
        <is>
          <t>China</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Long-lived assets</t>
        </is>
      </c>
      <c r="B28" s="5" t="n">
        <v>6725</v>
      </c>
      <c r="C28" s="5" t="n">
        <v>7321</v>
      </c>
    </row>
    <row r="29">
      <c r="A29" s="4" t="inlineStr">
        <is>
          <t>China | Assets, Noncurrent | Geographic Concentration Risk</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oncentration risk</t>
        </is>
      </c>
      <c r="B31" s="11" t="n">
        <v>0.174</v>
      </c>
      <c r="C31" s="11" t="n">
        <v>0.212</v>
      </c>
    </row>
    <row r="32">
      <c r="A32" s="4" t="inlineStr">
        <is>
          <t>India</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Long-lived assets</t>
        </is>
      </c>
      <c r="B34" s="5" t="n">
        <v>8010</v>
      </c>
      <c r="C34" s="5" t="n">
        <v>7477</v>
      </c>
    </row>
    <row r="35">
      <c r="A35" s="4" t="inlineStr">
        <is>
          <t>India | Assets, Noncurrent | Geographic Concentration Risk</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Concentration risk</t>
        </is>
      </c>
      <c r="B37" s="11" t="n">
        <v>0.206</v>
      </c>
      <c r="C37" s="11" t="n">
        <v>0.2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apitalized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ntract cost, beginning balance</t>
        </is>
      </c>
      <c r="B4" s="5" t="n">
        <v>2039</v>
      </c>
      <c r="C4" s="5" t="n">
        <v>0</v>
      </c>
      <c r="D4" s="5" t="n">
        <v>0</v>
      </c>
    </row>
    <row r="5">
      <c r="A5" s="4" t="inlineStr">
        <is>
          <t>Costs to obtain contracts capitalized</t>
        </is>
      </c>
      <c r="B5" s="6" t="n">
        <v>811</v>
      </c>
      <c r="C5" s="6" t="n">
        <v>2318</v>
      </c>
      <c r="D5" s="6" t="n">
        <v>0</v>
      </c>
    </row>
    <row r="6">
      <c r="A6" s="4" t="inlineStr">
        <is>
          <t>Amortization of capitalized costs</t>
        </is>
      </c>
      <c r="B6" s="6" t="n">
        <v>-1265</v>
      </c>
      <c r="C6" s="6" t="n">
        <v>-277</v>
      </c>
      <c r="D6" s="6" t="n">
        <v>0</v>
      </c>
    </row>
    <row r="7">
      <c r="A7" s="4" t="inlineStr">
        <is>
          <t>Changes due to exchange rates</t>
        </is>
      </c>
      <c r="B7" s="6" t="n">
        <v>3</v>
      </c>
      <c r="C7" s="6" t="n">
        <v>-2</v>
      </c>
      <c r="D7" s="6" t="n">
        <v>0</v>
      </c>
    </row>
    <row r="8">
      <c r="A8" s="4" t="inlineStr">
        <is>
          <t>Capitalized contract cost, ending balance</t>
        </is>
      </c>
      <c r="B8" s="5" t="n">
        <v>1588</v>
      </c>
      <c r="C8" s="5" t="n">
        <v>2039</v>
      </c>
      <c r="D8"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8916</v>
      </c>
      <c r="C4" s="5" t="n">
        <v>-10385</v>
      </c>
      <c r="D4" s="5" t="n">
        <v>-2733</v>
      </c>
    </row>
    <row r="5">
      <c r="A5" s="4" t="inlineStr">
        <is>
          <t>Current provision for expected credit losses</t>
        </is>
      </c>
      <c r="B5" s="6" t="n">
        <v>-2002</v>
      </c>
      <c r="C5" s="6" t="n">
        <v>-281</v>
      </c>
      <c r="D5" s="6" t="n">
        <v>-8305</v>
      </c>
    </row>
    <row r="6">
      <c r="A6" s="4" t="inlineStr">
        <is>
          <t>Write-offs charged against allowance</t>
        </is>
      </c>
      <c r="B6" s="6" t="n">
        <v>2351</v>
      </c>
      <c r="C6" s="6" t="n">
        <v>882</v>
      </c>
      <c r="D6" s="6" t="n">
        <v>620</v>
      </c>
    </row>
    <row r="7">
      <c r="A7" s="4" t="inlineStr">
        <is>
          <t>Changes due to exchange rates</t>
        </is>
      </c>
      <c r="B7" s="6" t="n">
        <v>-123</v>
      </c>
      <c r="C7" s="6" t="n">
        <v>868</v>
      </c>
      <c r="D7" s="6" t="n">
        <v>33</v>
      </c>
    </row>
    <row r="8">
      <c r="A8" s="4" t="inlineStr">
        <is>
          <t>Ending balance</t>
        </is>
      </c>
      <c r="B8" s="6" t="n">
        <v>-9531</v>
      </c>
      <c r="C8" s="6" t="n">
        <v>-8916</v>
      </c>
      <c r="D8" s="6" t="n">
        <v>-10385</v>
      </c>
    </row>
    <row r="9">
      <c r="A9" s="4" t="inlineStr">
        <is>
          <t>Cumulative effect from change in accounting principle</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841</v>
      </c>
      <c r="C11" s="6" t="n">
        <v>0</v>
      </c>
      <c r="D11" s="6" t="n">
        <v>0</v>
      </c>
    </row>
    <row r="12">
      <c r="A12" s="4" t="inlineStr">
        <is>
          <t>Ending balance</t>
        </is>
      </c>
      <c r="B12" s="4" t="inlineStr">
        <is>
          <t xml:space="preserve"> </t>
        </is>
      </c>
      <c r="C12" s="5" t="n">
        <v>-841</v>
      </c>
      <c r="D12"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chedule of Property, Plant and Equipment, Useful Lives (Details)</t>
        </is>
      </c>
      <c r="B1" s="2" t="inlineStr">
        <is>
          <t>12 Months Ended</t>
        </is>
      </c>
    </row>
    <row r="2">
      <c r="B2" s="2" t="inlineStr">
        <is>
          <t>Dec. 31, 2022</t>
        </is>
      </c>
    </row>
    <row r="3">
      <c r="A3" s="4" t="inlineStr">
        <is>
          <t>Furniture And Equipment | Maximum</t>
        </is>
      </c>
      <c r="B3" s="4" t="inlineStr">
        <is>
          <t xml:space="preserve"> </t>
        </is>
      </c>
    </row>
    <row r="4">
      <c r="A4" s="3" t="inlineStr">
        <is>
          <t>Property, Plant and Equipment [Line Items]</t>
        </is>
      </c>
      <c r="B4" s="4" t="inlineStr">
        <is>
          <t xml:space="preserve"> </t>
        </is>
      </c>
    </row>
    <row r="5">
      <c r="A5" s="4" t="inlineStr">
        <is>
          <t>Estimated useful lives</t>
        </is>
      </c>
      <c r="B5" s="4" t="inlineStr">
        <is>
          <t>7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Internally developed software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Internally developed software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Automobile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Summary of Significant Accounting Policies - Schedule Of Changes In Accounting Policy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s of (Loss) Income and Comprehensive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s</t>
        </is>
      </c>
      <c r="B4" s="5" t="n">
        <v>205939</v>
      </c>
      <c r="C4" s="5" t="n">
        <v>244139</v>
      </c>
      <c r="D4" s="5" t="n">
        <v>250462</v>
      </c>
      <c r="E4" s="5" t="n">
        <v>249765</v>
      </c>
      <c r="F4" s="5" t="n">
        <v>202703</v>
      </c>
      <c r="G4" s="5" t="n">
        <v>180344</v>
      </c>
      <c r="H4" s="5" t="n">
        <v>152191</v>
      </c>
      <c r="I4" s="5" t="n">
        <v>134443</v>
      </c>
      <c r="J4" s="5" t="n">
        <v>950305</v>
      </c>
      <c r="K4" s="5" t="n">
        <v>669681</v>
      </c>
      <c r="L4" s="5" t="n">
        <v>475560</v>
      </c>
    </row>
    <row r="5">
      <c r="A5" s="4" t="inlineStr">
        <is>
          <t>Selling, general and administrative expenses</t>
        </is>
      </c>
      <c r="B5" s="6" t="n">
        <v>76962</v>
      </c>
      <c r="C5" s="6" t="n">
        <v>91682</v>
      </c>
      <c r="D5" s="6" t="n">
        <v>99352</v>
      </c>
      <c r="E5" s="6" t="n">
        <v>104765</v>
      </c>
      <c r="F5" s="6" t="n">
        <v>87590</v>
      </c>
      <c r="G5" s="6" t="n">
        <v>111289</v>
      </c>
      <c r="H5" s="6" t="n">
        <v>68514</v>
      </c>
      <c r="I5" s="6" t="n">
        <v>66511</v>
      </c>
      <c r="J5" s="6" t="n">
        <v>372761</v>
      </c>
      <c r="K5" s="6" t="n">
        <v>333904</v>
      </c>
      <c r="L5" s="6" t="n">
        <v>189850</v>
      </c>
    </row>
    <row r="6">
      <c r="A6" s="4" t="inlineStr">
        <is>
          <t>Income from operations</t>
        </is>
      </c>
      <c r="B6" s="6" t="n">
        <v>22723</v>
      </c>
      <c r="C6" s="6" t="n">
        <v>-8677</v>
      </c>
      <c r="D6" s="6" t="n">
        <v>-21922</v>
      </c>
      <c r="E6" s="6" t="n">
        <v>-39436</v>
      </c>
      <c r="F6" s="6" t="n">
        <v>-8085</v>
      </c>
      <c r="G6" s="6" t="n">
        <v>-10755</v>
      </c>
      <c r="H6" s="6" t="n">
        <v>35239</v>
      </c>
      <c r="I6" s="6" t="n">
        <v>32362</v>
      </c>
      <c r="J6" s="6" t="n">
        <v>-47312</v>
      </c>
      <c r="K6" s="6" t="n">
        <v>48761</v>
      </c>
      <c r="L6" s="6" t="n">
        <v>120486</v>
      </c>
    </row>
    <row r="7">
      <c r="A7" s="4" t="inlineStr">
        <is>
          <t>Net realized and unrealized foreign currency (loss)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05</v>
      </c>
      <c r="K7" s="6" t="n">
        <v>-5469</v>
      </c>
      <c r="L7" s="6" t="n">
        <v>7175</v>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825</v>
      </c>
      <c r="K8" s="6" t="n">
        <v>16740</v>
      </c>
      <c r="L8" s="6" t="n">
        <v>23106</v>
      </c>
    </row>
    <row r="9">
      <c r="A9" s="4" t="inlineStr">
        <is>
          <t>Net loss</t>
        </is>
      </c>
      <c r="B9" s="5" t="n">
        <v>16108</v>
      </c>
      <c r="C9" s="5" t="n">
        <v>-38608</v>
      </c>
      <c r="D9" s="5" t="n">
        <v>-39308</v>
      </c>
      <c r="E9" s="5" t="n">
        <v>-43585</v>
      </c>
      <c r="F9" s="5" t="n">
        <v>-16851</v>
      </c>
      <c r="G9" s="5" t="n">
        <v>-20840</v>
      </c>
      <c r="H9" s="5" t="n">
        <v>18326</v>
      </c>
      <c r="I9" s="5" t="n">
        <v>18790</v>
      </c>
      <c r="J9" s="6" t="n">
        <v>-105393</v>
      </c>
      <c r="K9" s="6" t="n">
        <v>-575</v>
      </c>
      <c r="L9" s="6" t="n">
        <v>78973</v>
      </c>
    </row>
    <row r="10">
      <c r="A10" s="3" t="inlineStr">
        <is>
          <t>Other comprehensiv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366</v>
      </c>
      <c r="K11" s="6" t="n">
        <v>-9270</v>
      </c>
      <c r="L11" s="6" t="n">
        <v>8493</v>
      </c>
    </row>
    <row r="12">
      <c r="A12" s="4"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3759</v>
      </c>
      <c r="K12" s="5" t="n">
        <v>-9845</v>
      </c>
      <c r="L12" s="5" t="n">
        <v>87466</v>
      </c>
    </row>
    <row r="13">
      <c r="A13" s="3" t="inlineStr">
        <is>
          <t>Net (loss)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loss per common share (in shares)</t>
        </is>
      </c>
      <c r="B14" s="8" t="n">
        <v>0.05</v>
      </c>
      <c r="C14" s="8" t="n">
        <v>-0.12</v>
      </c>
      <c r="D14" s="8" t="n">
        <v>-0.13</v>
      </c>
      <c r="E14" s="8" t="n">
        <v>-0.14</v>
      </c>
      <c r="F14" s="8" t="n">
        <v>-0.06</v>
      </c>
      <c r="G14" s="8" t="n">
        <v>-0.09</v>
      </c>
      <c r="H14" s="8" t="n">
        <v>-0.18</v>
      </c>
      <c r="I14" s="8" t="n">
        <v>0.06</v>
      </c>
      <c r="J14" s="8" t="n">
        <v>-0.34</v>
      </c>
      <c r="K14" s="8" t="n">
        <v>-0.24</v>
      </c>
      <c r="L14" s="8" t="n">
        <v>0.26</v>
      </c>
    </row>
    <row r="15">
      <c r="A15" s="4" t="inlineStr">
        <is>
          <t>Diluted loss per common share (in shares)</t>
        </is>
      </c>
      <c r="B15" s="8" t="n">
        <v>0.05</v>
      </c>
      <c r="C15" s="8" t="n">
        <v>-0.12</v>
      </c>
      <c r="D15" s="8" t="n">
        <v>-0.13</v>
      </c>
      <c r="E15" s="8" t="n">
        <v>-0.14</v>
      </c>
      <c r="F15" s="8" t="n">
        <v>-0.06</v>
      </c>
      <c r="G15" s="8" t="n">
        <v>-0.09</v>
      </c>
      <c r="H15" s="8" t="n">
        <v>-0.18</v>
      </c>
      <c r="I15" s="8" t="n">
        <v>0.06</v>
      </c>
      <c r="J15" s="8" t="n">
        <v>-0.34</v>
      </c>
      <c r="K15" s="8" t="n">
        <v>-0.24</v>
      </c>
      <c r="L15" s="8" t="n">
        <v>0.26</v>
      </c>
    </row>
    <row r="16">
      <c r="A16" s="4" t="inlineStr">
        <is>
          <t>Earnings allocated to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6150</v>
      </c>
    </row>
    <row r="17">
      <c r="A17" s="4" t="inlineStr">
        <is>
          <t>Earnings allocated to Preferred Stock,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150</v>
      </c>
    </row>
    <row r="18">
      <c r="A18" s="4" t="inlineStr">
        <is>
          <t>Net loss allocated to common shareholders, 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5393</v>
      </c>
      <c r="K18" s="6" t="n">
        <v>-60217</v>
      </c>
      <c r="L18" s="6" t="n">
        <v>72823</v>
      </c>
    </row>
    <row r="19">
      <c r="A19" s="4" t="inlineStr">
        <is>
          <t>Net loss allocated to common shareholders,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217</v>
      </c>
      <c r="L19" s="6" t="n">
        <v>72823</v>
      </c>
    </row>
    <row r="20">
      <c r="A20" s="3" t="inlineStr">
        <is>
          <t>Balance She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non-current assets</t>
        </is>
      </c>
      <c r="B21" s="5" t="n">
        <v>21175</v>
      </c>
      <c r="C21" s="4" t="inlineStr">
        <is>
          <t xml:space="preserve"> </t>
        </is>
      </c>
      <c r="D21" s="4" t="inlineStr">
        <is>
          <t xml:space="preserve"> </t>
        </is>
      </c>
      <c r="E21" s="4" t="inlineStr">
        <is>
          <t xml:space="preserve"> </t>
        </is>
      </c>
      <c r="F21" s="5" t="n">
        <v>22838</v>
      </c>
      <c r="G21" s="4" t="inlineStr">
        <is>
          <t xml:space="preserve"> </t>
        </is>
      </c>
      <c r="H21" s="4" t="inlineStr">
        <is>
          <t xml:space="preserve"> </t>
        </is>
      </c>
      <c r="I21" s="4" t="inlineStr">
        <is>
          <t xml:space="preserve"> </t>
        </is>
      </c>
      <c r="J21" s="6" t="n">
        <v>21175</v>
      </c>
      <c r="K21" s="6" t="n">
        <v>22838</v>
      </c>
      <c r="L21" s="4" t="inlineStr">
        <is>
          <t xml:space="preserve"> </t>
        </is>
      </c>
    </row>
    <row r="22">
      <c r="A22" s="4" t="inlineStr">
        <is>
          <t>Deferred tax liabilities</t>
        </is>
      </c>
      <c r="B22" s="6" t="n">
        <v>62555</v>
      </c>
      <c r="C22" s="4" t="inlineStr">
        <is>
          <t xml:space="preserve"> </t>
        </is>
      </c>
      <c r="D22" s="4" t="inlineStr">
        <is>
          <t xml:space="preserve"> </t>
        </is>
      </c>
      <c r="E22" s="4" t="inlineStr">
        <is>
          <t xml:space="preserve"> </t>
        </is>
      </c>
      <c r="F22" s="6" t="n">
        <v>83191</v>
      </c>
      <c r="G22" s="4" t="inlineStr">
        <is>
          <t xml:space="preserve"> </t>
        </is>
      </c>
      <c r="H22" s="4" t="inlineStr">
        <is>
          <t xml:space="preserve"> </t>
        </is>
      </c>
      <c r="I22" s="4" t="inlineStr">
        <is>
          <t xml:space="preserve"> </t>
        </is>
      </c>
      <c r="J22" s="6" t="n">
        <v>62555</v>
      </c>
      <c r="K22" s="6" t="n">
        <v>83191</v>
      </c>
      <c r="L22" s="4" t="inlineStr">
        <is>
          <t xml:space="preserve"> </t>
        </is>
      </c>
    </row>
    <row r="23">
      <c r="A23" s="4" t="inlineStr">
        <is>
          <t>Additional paid-in capital</t>
        </is>
      </c>
      <c r="B23" s="6" t="n">
        <v>1565514</v>
      </c>
      <c r="C23" s="4" t="inlineStr">
        <is>
          <t xml:space="preserve"> </t>
        </is>
      </c>
      <c r="D23" s="4" t="inlineStr">
        <is>
          <t xml:space="preserve"> </t>
        </is>
      </c>
      <c r="E23" s="4" t="inlineStr">
        <is>
          <t xml:space="preserve"> </t>
        </is>
      </c>
      <c r="F23" s="6" t="n">
        <v>1359149</v>
      </c>
      <c r="G23" s="4" t="inlineStr">
        <is>
          <t xml:space="preserve"> </t>
        </is>
      </c>
      <c r="H23" s="4" t="inlineStr">
        <is>
          <t xml:space="preserve"> </t>
        </is>
      </c>
      <c r="I23" s="4" t="inlineStr">
        <is>
          <t xml:space="preserve"> </t>
        </is>
      </c>
      <c r="J23" s="6" t="n">
        <v>1565514</v>
      </c>
      <c r="K23" s="6" t="n">
        <v>1359149</v>
      </c>
      <c r="L23" s="4" t="inlineStr">
        <is>
          <t xml:space="preserve"> </t>
        </is>
      </c>
    </row>
    <row r="24">
      <c r="A24" s="4" t="inlineStr">
        <is>
          <t>Accumulated other comprehensive loss</t>
        </is>
      </c>
      <c r="B24" s="6" t="n">
        <v>-39210</v>
      </c>
      <c r="C24" s="4" t="inlineStr">
        <is>
          <t xml:space="preserve"> </t>
        </is>
      </c>
      <c r="D24" s="4" t="inlineStr">
        <is>
          <t xml:space="preserve"> </t>
        </is>
      </c>
      <c r="E24" s="4" t="inlineStr">
        <is>
          <t xml:space="preserve"> </t>
        </is>
      </c>
      <c r="F24" s="6" t="n">
        <v>-10844</v>
      </c>
      <c r="G24" s="4" t="inlineStr">
        <is>
          <t xml:space="preserve"> </t>
        </is>
      </c>
      <c r="H24" s="4" t="inlineStr">
        <is>
          <t xml:space="preserve"> </t>
        </is>
      </c>
      <c r="I24" s="4" t="inlineStr">
        <is>
          <t xml:space="preserve"> </t>
        </is>
      </c>
      <c r="J24" s="6" t="n">
        <v>-39210</v>
      </c>
      <c r="K24" s="6" t="n">
        <v>-10844</v>
      </c>
      <c r="L24" s="6" t="n">
        <v>-1574</v>
      </c>
    </row>
    <row r="25">
      <c r="A25" s="4" t="inlineStr">
        <is>
          <t>Retained deficit</t>
        </is>
      </c>
      <c r="B25" s="6" t="n">
        <v>-123514</v>
      </c>
      <c r="C25" s="4" t="inlineStr">
        <is>
          <t xml:space="preserve"> </t>
        </is>
      </c>
      <c r="D25" s="4" t="inlineStr">
        <is>
          <t xml:space="preserve"> </t>
        </is>
      </c>
      <c r="E25" s="4" t="inlineStr">
        <is>
          <t xml:space="preserve"> </t>
        </is>
      </c>
      <c r="F25" s="6" t="n">
        <v>-17280</v>
      </c>
      <c r="G25" s="4" t="inlineStr">
        <is>
          <t xml:space="preserve"> </t>
        </is>
      </c>
      <c r="H25" s="4" t="inlineStr">
        <is>
          <t xml:space="preserve"> </t>
        </is>
      </c>
      <c r="I25" s="4" t="inlineStr">
        <is>
          <t xml:space="preserve"> </t>
        </is>
      </c>
      <c r="J25" s="6" t="n">
        <v>-123514</v>
      </c>
      <c r="K25" s="6" t="n">
        <v>-17280</v>
      </c>
      <c r="L25" s="4" t="inlineStr">
        <is>
          <t xml:space="preserve"> </t>
        </is>
      </c>
    </row>
    <row r="26">
      <c r="A26" s="3" t="inlineStr">
        <is>
          <t>Statement of Cash Flow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 income</t>
        </is>
      </c>
      <c r="B27" s="6" t="n">
        <v>16108</v>
      </c>
      <c r="C27" s="5" t="n">
        <v>-38608</v>
      </c>
      <c r="D27" s="5" t="n">
        <v>-39308</v>
      </c>
      <c r="E27" s="5" t="n">
        <v>-43585</v>
      </c>
      <c r="F27" s="6" t="n">
        <v>-16851</v>
      </c>
      <c r="G27" s="5" t="n">
        <v>-20840</v>
      </c>
      <c r="H27" s="5" t="n">
        <v>18326</v>
      </c>
      <c r="I27" s="5" t="n">
        <v>18790</v>
      </c>
      <c r="J27" s="6" t="n">
        <v>-105393</v>
      </c>
      <c r="K27" s="6" t="n">
        <v>-575</v>
      </c>
      <c r="L27" s="6" t="n">
        <v>78973</v>
      </c>
    </row>
    <row r="28">
      <c r="A28" s="3" t="inlineStr">
        <is>
          <t>Adjustments to reconcile net (loss) income to 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preciation and amortiz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446</v>
      </c>
      <c r="K29" s="6" t="n">
        <v>29528</v>
      </c>
      <c r="L29" s="6" t="n">
        <v>26528</v>
      </c>
    </row>
    <row r="30">
      <c r="A30" s="4" t="inlineStr">
        <is>
          <t>Bad debt expense (reco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2</v>
      </c>
      <c r="K30" s="6" t="n">
        <v>-601</v>
      </c>
      <c r="L30" s="6" t="n">
        <v>7685</v>
      </c>
    </row>
    <row r="31">
      <c r="A31" s="4" t="inlineStr">
        <is>
          <t>Deferred income tax (benefi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425</v>
      </c>
      <c r="K31" s="6" t="n">
        <v>-22369</v>
      </c>
      <c r="L31" s="6" t="n">
        <v>2085</v>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505</v>
      </c>
      <c r="K32" s="6" t="n">
        <v>127713</v>
      </c>
      <c r="L32" s="6" t="n">
        <v>2020</v>
      </c>
    </row>
    <row r="33">
      <c r="A33" s="4" t="inlineStr">
        <is>
          <t>Unrealized foreign currency exchange loss (g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106</v>
      </c>
      <c r="K33" s="6" t="n">
        <v>5028</v>
      </c>
      <c r="L33" s="6" t="n">
        <v>-5336</v>
      </c>
    </row>
    <row r="34">
      <c r="A34" s="4" t="inlineStr">
        <is>
          <t>Non-cash lease expense on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597</v>
      </c>
      <c r="K34" s="6" t="n">
        <v>0</v>
      </c>
      <c r="L34" s="6" t="n">
        <v>0</v>
      </c>
    </row>
    <row r="35">
      <c r="A35" s="4" t="inlineStr">
        <is>
          <t>Other operating activiti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300</v>
      </c>
      <c r="K35" s="6" t="n">
        <v>3642</v>
      </c>
      <c r="L35" s="6" t="n">
        <v>1831</v>
      </c>
    </row>
    <row r="36">
      <c r="A36" s="3" t="inlineStr">
        <is>
          <t>Changes in operating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de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1877</v>
      </c>
      <c r="K37" s="6" t="n">
        <v>-32139</v>
      </c>
      <c r="L37" s="6" t="n">
        <v>3977</v>
      </c>
    </row>
    <row r="38">
      <c r="A38" s="4" t="inlineStr">
        <is>
          <t>Unbilled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711</v>
      </c>
      <c r="K38" s="6" t="n">
        <v>-16733</v>
      </c>
      <c r="L38" s="6" t="n">
        <v>-16794</v>
      </c>
    </row>
    <row r="39">
      <c r="A39" s="4" t="inlineStr">
        <is>
          <t>Prepai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67</v>
      </c>
      <c r="K39" s="6" t="n">
        <v>-6542</v>
      </c>
      <c r="L39" s="6" t="n">
        <v>308</v>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57</v>
      </c>
      <c r="K40" s="6" t="n">
        <v>-31111</v>
      </c>
      <c r="L40" s="6" t="n">
        <v>-5742</v>
      </c>
    </row>
    <row r="41">
      <c r="A41" s="4" t="inlineStr">
        <is>
          <t>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721</v>
      </c>
      <c r="K41" s="6" t="n">
        <v>0</v>
      </c>
      <c r="L41" s="6" t="n">
        <v>0</v>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4</v>
      </c>
      <c r="K42" s="6" t="n">
        <v>309</v>
      </c>
      <c r="L42" s="6" t="n">
        <v>-700</v>
      </c>
    </row>
    <row r="43">
      <c r="A43" s="4" t="inlineStr">
        <is>
          <t>Accrued expenses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674</v>
      </c>
      <c r="K43" s="6" t="n">
        <v>62154</v>
      </c>
      <c r="L43" s="6" t="n">
        <v>30461</v>
      </c>
    </row>
    <row r="44">
      <c r="A44" s="4" t="inlineStr">
        <is>
          <t>Net cash provided by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9389</v>
      </c>
      <c r="K44" s="6" t="n">
        <v>118304</v>
      </c>
      <c r="L44" s="6" t="n">
        <v>125296</v>
      </c>
    </row>
    <row r="45">
      <c r="A45" s="4" t="inlineStr">
        <is>
          <t>As Computed Under Accelerated Attribution Meth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atements of (Loss) Income and Comprehensive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st of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47464</v>
      </c>
      <c r="K47" s="6" t="n">
        <v>689443</v>
      </c>
      <c r="L47" s="4" t="inlineStr">
        <is>
          <t xml:space="preserve"> </t>
        </is>
      </c>
    </row>
    <row r="48">
      <c r="A48" s="4" t="inlineStr">
        <is>
          <t>Selling, 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6261</v>
      </c>
      <c r="K48" s="6" t="n">
        <v>343786</v>
      </c>
      <c r="L48" s="6" t="n">
        <v>189497</v>
      </c>
    </row>
    <row r="49">
      <c r="A49" s="4" t="inlineStr">
        <is>
          <t>Income from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7971</v>
      </c>
      <c r="K49" s="6" t="n">
        <v>19117</v>
      </c>
      <c r="L49" s="6" t="n">
        <v>120839</v>
      </c>
    </row>
    <row r="50">
      <c r="A50" s="4" t="inlineStr">
        <is>
          <t>Net realized and unrealized foreign currency (loss) 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624</v>
      </c>
      <c r="K50" s="6" t="n">
        <v>-5465</v>
      </c>
      <c r="L50" s="6" t="n">
        <v>7190</v>
      </c>
    </row>
    <row r="51">
      <c r="A51" s="4" t="inlineStr">
        <is>
          <t>Income tax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599</v>
      </c>
      <c r="K51" s="6" t="n">
        <v>10148</v>
      </c>
      <c r="L51" s="6" t="n">
        <v>23164</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8045</v>
      </c>
      <c r="K52" s="6" t="n">
        <v>-23623</v>
      </c>
      <c r="L52" s="6" t="n">
        <v>79283</v>
      </c>
    </row>
    <row r="53">
      <c r="A53" s="3" t="inlineStr">
        <is>
          <t>Other comprehensive loss,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6458</v>
      </c>
      <c r="K54" s="6" t="n">
        <v>-9274</v>
      </c>
      <c r="L54" s="6" t="n">
        <v>8478</v>
      </c>
    </row>
    <row r="55">
      <c r="A55" s="4" t="inlineStr">
        <is>
          <t>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4503</v>
      </c>
      <c r="K55" s="5" t="n">
        <v>-32897</v>
      </c>
      <c r="L55" s="5" t="n">
        <v>87761</v>
      </c>
    </row>
    <row r="56">
      <c r="A56" s="3" t="inlineStr">
        <is>
          <t>Net (loss) earnings per common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c loss per common shar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35</v>
      </c>
      <c r="K57" s="8" t="n">
        <v>-0.33</v>
      </c>
      <c r="L57" s="8" t="n">
        <v>0.26</v>
      </c>
    </row>
    <row r="58">
      <c r="A58" s="4" t="inlineStr">
        <is>
          <t>Diluted loss per common shar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35</v>
      </c>
      <c r="K58" s="8" t="n">
        <v>-0.33</v>
      </c>
      <c r="L58" s="8" t="n">
        <v>0.26</v>
      </c>
    </row>
    <row r="59">
      <c r="A59" s="4" t="inlineStr">
        <is>
          <t>Earnings allocated to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171</v>
      </c>
    </row>
    <row r="60">
      <c r="A60" s="4" t="inlineStr">
        <is>
          <t>Earnings allocated to Preferred Stock, dilu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171</v>
      </c>
    </row>
    <row r="61">
      <c r="A61" s="4" t="inlineStr">
        <is>
          <t>Net loss allocated to common shareholders, bas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3265</v>
      </c>
      <c r="L61" s="6" t="n">
        <v>73112</v>
      </c>
    </row>
    <row r="62">
      <c r="A62" s="4" t="inlineStr">
        <is>
          <t>Net loss allocated to common shareholders, dilu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83265</v>
      </c>
      <c r="L62" s="6" t="n">
        <v>73112</v>
      </c>
    </row>
    <row r="63">
      <c r="A63" s="3" t="inlineStr">
        <is>
          <t>Balance She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non-current assets</t>
        </is>
      </c>
      <c r="B64" s="6" t="n">
        <v>22992</v>
      </c>
      <c r="C64" s="4" t="inlineStr">
        <is>
          <t xml:space="preserve"> </t>
        </is>
      </c>
      <c r="D64" s="4" t="inlineStr">
        <is>
          <t xml:space="preserve"> </t>
        </is>
      </c>
      <c r="E64" s="4" t="inlineStr">
        <is>
          <t xml:space="preserve"> </t>
        </is>
      </c>
      <c r="F64" s="6" t="n">
        <v>25125</v>
      </c>
      <c r="G64" s="4" t="inlineStr">
        <is>
          <t xml:space="preserve"> </t>
        </is>
      </c>
      <c r="H64" s="4" t="inlineStr">
        <is>
          <t xml:space="preserve"> </t>
        </is>
      </c>
      <c r="I64" s="4" t="inlineStr">
        <is>
          <t xml:space="preserve"> </t>
        </is>
      </c>
      <c r="J64" s="5" t="n">
        <v>22992</v>
      </c>
      <c r="K64" s="6" t="n">
        <v>25125</v>
      </c>
      <c r="L64" s="4" t="inlineStr">
        <is>
          <t xml:space="preserve"> </t>
        </is>
      </c>
    </row>
    <row r="65">
      <c r="A65" s="4" t="inlineStr">
        <is>
          <t>Deferred tax liabilities</t>
        </is>
      </c>
      <c r="B65" s="6" t="n">
        <v>57923</v>
      </c>
      <c r="C65" s="4" t="inlineStr">
        <is>
          <t xml:space="preserve"> </t>
        </is>
      </c>
      <c r="D65" s="4" t="inlineStr">
        <is>
          <t xml:space="preserve"> </t>
        </is>
      </c>
      <c r="E65" s="4" t="inlineStr">
        <is>
          <t xml:space="preserve"> </t>
        </is>
      </c>
      <c r="F65" s="6" t="n">
        <v>78944</v>
      </c>
      <c r="G65" s="4" t="inlineStr">
        <is>
          <t xml:space="preserve"> </t>
        </is>
      </c>
      <c r="H65" s="4" t="inlineStr">
        <is>
          <t xml:space="preserve"> </t>
        </is>
      </c>
      <c r="I65" s="4" t="inlineStr">
        <is>
          <t xml:space="preserve"> </t>
        </is>
      </c>
      <c r="J65" s="6" t="n">
        <v>57923</v>
      </c>
      <c r="K65" s="6" t="n">
        <v>78944</v>
      </c>
      <c r="L65" s="4" t="inlineStr">
        <is>
          <t xml:space="preserve"> </t>
        </is>
      </c>
    </row>
    <row r="66">
      <c r="A66" s="4" t="inlineStr">
        <is>
          <t>Additional paid-in capital</t>
        </is>
      </c>
      <c r="B66" s="6" t="n">
        <v>1597654</v>
      </c>
      <c r="C66" s="4" t="inlineStr">
        <is>
          <t xml:space="preserve"> </t>
        </is>
      </c>
      <c r="D66" s="4" t="inlineStr">
        <is>
          <t xml:space="preserve"> </t>
        </is>
      </c>
      <c r="E66" s="4" t="inlineStr">
        <is>
          <t xml:space="preserve"> </t>
        </is>
      </c>
      <c r="F66" s="6" t="n">
        <v>1390630</v>
      </c>
      <c r="G66" s="4" t="inlineStr">
        <is>
          <t xml:space="preserve"> </t>
        </is>
      </c>
      <c r="H66" s="4" t="inlineStr">
        <is>
          <t xml:space="preserve"> </t>
        </is>
      </c>
      <c r="I66" s="4" t="inlineStr">
        <is>
          <t xml:space="preserve"> </t>
        </is>
      </c>
      <c r="J66" s="6" t="n">
        <v>1597654</v>
      </c>
      <c r="K66" s="6" t="n">
        <v>1390630</v>
      </c>
      <c r="L66" s="4" t="inlineStr">
        <is>
          <t xml:space="preserve"> </t>
        </is>
      </c>
    </row>
    <row r="67">
      <c r="A67" s="4" t="inlineStr">
        <is>
          <t>Accumulated other comprehensive loss</t>
        </is>
      </c>
      <c r="B67" s="6" t="n">
        <v>-37321</v>
      </c>
      <c r="C67" s="4" t="inlineStr">
        <is>
          <t xml:space="preserve"> </t>
        </is>
      </c>
      <c r="D67" s="4" t="inlineStr">
        <is>
          <t xml:space="preserve"> </t>
        </is>
      </c>
      <c r="E67" s="4" t="inlineStr">
        <is>
          <t xml:space="preserve"> </t>
        </is>
      </c>
      <c r="F67" s="6" t="n">
        <v>-10863</v>
      </c>
      <c r="G67" s="4" t="inlineStr">
        <is>
          <t xml:space="preserve"> </t>
        </is>
      </c>
      <c r="H67" s="4" t="inlineStr">
        <is>
          <t xml:space="preserve"> </t>
        </is>
      </c>
      <c r="I67" s="4" t="inlineStr">
        <is>
          <t xml:space="preserve"> </t>
        </is>
      </c>
      <c r="J67" s="6" t="n">
        <v>-37321</v>
      </c>
      <c r="K67" s="6" t="n">
        <v>-10863</v>
      </c>
      <c r="L67" s="4" t="inlineStr">
        <is>
          <t xml:space="preserve"> </t>
        </is>
      </c>
    </row>
    <row r="68">
      <c r="A68" s="4" t="inlineStr">
        <is>
          <t>Retained deficit</t>
        </is>
      </c>
      <c r="B68" s="6" t="n">
        <v>-151094</v>
      </c>
      <c r="C68" s="4" t="inlineStr">
        <is>
          <t xml:space="preserve"> </t>
        </is>
      </c>
      <c r="D68" s="4" t="inlineStr">
        <is>
          <t xml:space="preserve"> </t>
        </is>
      </c>
      <c r="E68" s="4" t="inlineStr">
        <is>
          <t xml:space="preserve"> </t>
        </is>
      </c>
      <c r="F68" s="6" t="n">
        <v>-42208</v>
      </c>
      <c r="G68" s="4" t="inlineStr">
        <is>
          <t xml:space="preserve"> </t>
        </is>
      </c>
      <c r="H68" s="4" t="inlineStr">
        <is>
          <t xml:space="preserve"> </t>
        </is>
      </c>
      <c r="I68" s="4" t="inlineStr">
        <is>
          <t xml:space="preserve"> </t>
        </is>
      </c>
      <c r="J68" s="6" t="n">
        <v>-151094</v>
      </c>
      <c r="K68" s="6" t="n">
        <v>-42208</v>
      </c>
      <c r="L68" s="4" t="inlineStr">
        <is>
          <t xml:space="preserve"> </t>
        </is>
      </c>
    </row>
    <row r="69">
      <c r="A69" s="3" t="inlineStr">
        <is>
          <t>Statement of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loss)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8045</v>
      </c>
      <c r="K70" s="6" t="n">
        <v>-23623</v>
      </c>
      <c r="L70" s="6" t="n">
        <v>79283</v>
      </c>
    </row>
    <row r="71">
      <c r="A71" s="3" t="inlineStr">
        <is>
          <t>Adjustments to reconcile net (loss) income to net cash provided by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preciation and amortiz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4446</v>
      </c>
      <c r="K72" s="6" t="n">
        <v>29528</v>
      </c>
      <c r="L72" s="6" t="n">
        <v>26528</v>
      </c>
    </row>
    <row r="73">
      <c r="A73" s="4" t="inlineStr">
        <is>
          <t>Bad debt expense (recove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002</v>
      </c>
      <c r="K73" s="6" t="n">
        <v>-601</v>
      </c>
      <c r="L73" s="6" t="n">
        <v>7685</v>
      </c>
    </row>
    <row r="74">
      <c r="A74" s="4" t="inlineStr">
        <is>
          <t>Deferred income tax (benefi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9651</v>
      </c>
      <c r="K74" s="6" t="n">
        <v>-28961</v>
      </c>
      <c r="L74" s="6" t="n">
        <v>2143</v>
      </c>
    </row>
    <row r="75">
      <c r="A75" s="4" t="inlineStr">
        <is>
          <t>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1164</v>
      </c>
      <c r="K75" s="6" t="n">
        <v>157357</v>
      </c>
      <c r="L75" s="6" t="n">
        <v>1667</v>
      </c>
    </row>
    <row r="76">
      <c r="A76" s="4" t="inlineStr">
        <is>
          <t>Unrealized foreign currency exchange loss (g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325</v>
      </c>
      <c r="K76" s="6" t="n">
        <v>5024</v>
      </c>
      <c r="L76" s="6" t="n">
        <v>-5351</v>
      </c>
    </row>
    <row r="77">
      <c r="A77" s="4" t="inlineStr">
        <is>
          <t>Non-cash lease expense on right-of-us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8597</v>
      </c>
      <c r="K77" s="4" t="inlineStr">
        <is>
          <t xml:space="preserve"> </t>
        </is>
      </c>
      <c r="L77" s="4" t="inlineStr">
        <is>
          <t xml:space="preserve"> </t>
        </is>
      </c>
    </row>
    <row r="78">
      <c r="A78" s="4" t="inlineStr">
        <is>
          <t>Other operating activitie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300</v>
      </c>
      <c r="K78" s="6" t="n">
        <v>3642</v>
      </c>
      <c r="L78" s="6" t="n">
        <v>1831</v>
      </c>
    </row>
    <row r="79">
      <c r="A79" s="3" t="inlineStr">
        <is>
          <t>Changes in operating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rade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1877</v>
      </c>
      <c r="K80" s="6" t="n">
        <v>-32139</v>
      </c>
      <c r="L80" s="6" t="n">
        <v>3977</v>
      </c>
    </row>
    <row r="81">
      <c r="A81" s="4" t="inlineStr">
        <is>
          <t>Unbilled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0711</v>
      </c>
      <c r="K81" s="6" t="n">
        <v>-16733</v>
      </c>
      <c r="L81" s="6" t="n">
        <v>-16794</v>
      </c>
    </row>
    <row r="82">
      <c r="A82" s="4" t="inlineStr">
        <is>
          <t>Prepai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67</v>
      </c>
      <c r="K82" s="6" t="n">
        <v>-6542</v>
      </c>
      <c r="L82" s="6" t="n">
        <v>308</v>
      </c>
    </row>
    <row r="83">
      <c r="A83" s="4" t="inlineStr">
        <is>
          <t>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657</v>
      </c>
      <c r="K83" s="6" t="n">
        <v>-31111</v>
      </c>
      <c r="L83" s="6" t="n">
        <v>-5742</v>
      </c>
    </row>
    <row r="84">
      <c r="A84" s="4" t="inlineStr">
        <is>
          <t>Leas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6721</v>
      </c>
      <c r="K84" s="4" t="inlineStr">
        <is>
          <t xml:space="preserve"> </t>
        </is>
      </c>
      <c r="L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4</v>
      </c>
      <c r="K85" s="6" t="n">
        <v>309</v>
      </c>
      <c r="L85" s="6" t="n">
        <v>-700</v>
      </c>
    </row>
    <row r="86">
      <c r="A86" s="4" t="inlineStr">
        <is>
          <t>Accrued expenses and other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674</v>
      </c>
      <c r="K86" s="6" t="n">
        <v>62154</v>
      </c>
      <c r="L86" s="6" t="n">
        <v>30461</v>
      </c>
    </row>
    <row r="87">
      <c r="A87" s="4" t="inlineStr">
        <is>
          <t>Net cash provided by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9389</v>
      </c>
      <c r="K87" s="6" t="n">
        <v>118304</v>
      </c>
      <c r="L87" s="6" t="n">
        <v>125296</v>
      </c>
    </row>
    <row r="88">
      <c r="A88" s="4" t="inlineStr">
        <is>
          <t>Effect of Ch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tatements of (Loss) Income and Comprehensive (Loss)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st of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841</v>
      </c>
      <c r="K90" s="6" t="n">
        <v>-19762</v>
      </c>
      <c r="L90" s="4" t="inlineStr">
        <is>
          <t xml:space="preserve"> </t>
        </is>
      </c>
    </row>
    <row r="91">
      <c r="A91" s="4" t="inlineStr">
        <is>
          <t>Selling, general and administrative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500</v>
      </c>
      <c r="K91" s="6" t="n">
        <v>-9882</v>
      </c>
      <c r="L91" s="6" t="n">
        <v>353</v>
      </c>
    </row>
    <row r="92">
      <c r="A92" s="4" t="inlineStr">
        <is>
          <t>Income from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659</v>
      </c>
      <c r="K92" s="6" t="n">
        <v>29644</v>
      </c>
      <c r="L92" s="6" t="n">
        <v>-353</v>
      </c>
    </row>
    <row r="93">
      <c r="A93" s="4" t="inlineStr">
        <is>
          <t>Net realized and unrealized foreign currency (loss) ga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219</v>
      </c>
      <c r="K93" s="6" t="n">
        <v>-4</v>
      </c>
      <c r="L93" s="6" t="n">
        <v>-15</v>
      </c>
    </row>
    <row r="94">
      <c r="A94" s="4" t="inlineStr">
        <is>
          <t>Income tax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26</v>
      </c>
      <c r="K94" s="6" t="n">
        <v>6592</v>
      </c>
      <c r="L94" s="6" t="n">
        <v>-58</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652</v>
      </c>
      <c r="K95" s="6" t="n">
        <v>23048</v>
      </c>
      <c r="L95" s="6" t="n">
        <v>-310</v>
      </c>
    </row>
    <row r="96">
      <c r="A96" s="3" t="inlineStr">
        <is>
          <t>Other comprehensive loss, net of ta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oreign currency translation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908</v>
      </c>
      <c r="K97" s="6" t="n">
        <v>4</v>
      </c>
      <c r="L97" s="6" t="n">
        <v>15</v>
      </c>
    </row>
    <row r="98">
      <c r="A98" s="4" t="inlineStr">
        <is>
          <t>Comprehensiv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744</v>
      </c>
      <c r="K98" s="5" t="n">
        <v>23052</v>
      </c>
      <c r="L98" s="5" t="n">
        <v>-295</v>
      </c>
    </row>
    <row r="99">
      <c r="A99" s="3" t="inlineStr">
        <is>
          <t>Net (loss) earnings per common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sic loss per common shar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01</v>
      </c>
      <c r="K100" s="8" t="n">
        <v>0.09</v>
      </c>
      <c r="L100" s="5" t="n">
        <v>0</v>
      </c>
    </row>
    <row r="101">
      <c r="A101" s="4" t="inlineStr">
        <is>
          <t>Diluted loss per common sha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01</v>
      </c>
      <c r="K101" s="8" t="n">
        <v>0.09</v>
      </c>
      <c r="L101" s="5" t="n">
        <v>0</v>
      </c>
    </row>
    <row r="102">
      <c r="A102" s="4" t="inlineStr">
        <is>
          <t>Earnings allocated to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1</v>
      </c>
    </row>
    <row r="103">
      <c r="A103" s="4" t="inlineStr">
        <is>
          <t>Earnings allocated to Preferred Stock, dilu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1</v>
      </c>
    </row>
    <row r="104">
      <c r="A104" s="4" t="inlineStr">
        <is>
          <t>Net loss allocated to common shareholders, basi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3048</v>
      </c>
      <c r="L104" s="6" t="n">
        <v>-289</v>
      </c>
    </row>
    <row r="105">
      <c r="A105" s="4" t="inlineStr">
        <is>
          <t>Net loss allocated to common shareholders, dilu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3048</v>
      </c>
      <c r="L105" s="6" t="n">
        <v>-289</v>
      </c>
    </row>
    <row r="106">
      <c r="A106" s="3" t="inlineStr">
        <is>
          <t>Balance She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ther non-current assets</t>
        </is>
      </c>
      <c r="B107" s="6" t="n">
        <v>-1817</v>
      </c>
      <c r="C107" s="4" t="inlineStr">
        <is>
          <t xml:space="preserve"> </t>
        </is>
      </c>
      <c r="D107" s="4" t="inlineStr">
        <is>
          <t xml:space="preserve"> </t>
        </is>
      </c>
      <c r="E107" s="4" t="inlineStr">
        <is>
          <t xml:space="preserve"> </t>
        </is>
      </c>
      <c r="F107" s="6" t="n">
        <v>-2287</v>
      </c>
      <c r="G107" s="4" t="inlineStr">
        <is>
          <t xml:space="preserve"> </t>
        </is>
      </c>
      <c r="H107" s="4" t="inlineStr">
        <is>
          <t xml:space="preserve"> </t>
        </is>
      </c>
      <c r="I107" s="4" t="inlineStr">
        <is>
          <t xml:space="preserve"> </t>
        </is>
      </c>
      <c r="J107" s="5" t="n">
        <v>-1817</v>
      </c>
      <c r="K107" s="6" t="n">
        <v>-2287</v>
      </c>
      <c r="L107" s="4" t="inlineStr">
        <is>
          <t xml:space="preserve"> </t>
        </is>
      </c>
    </row>
    <row r="108">
      <c r="A108" s="4" t="inlineStr">
        <is>
          <t>Deferred tax liabilities</t>
        </is>
      </c>
      <c r="B108" s="6" t="n">
        <v>4632</v>
      </c>
      <c r="C108" s="4" t="inlineStr">
        <is>
          <t xml:space="preserve"> </t>
        </is>
      </c>
      <c r="D108" s="4" t="inlineStr">
        <is>
          <t xml:space="preserve"> </t>
        </is>
      </c>
      <c r="E108" s="4" t="inlineStr">
        <is>
          <t xml:space="preserve"> </t>
        </is>
      </c>
      <c r="F108" s="6" t="n">
        <v>4247</v>
      </c>
      <c r="G108" s="4" t="inlineStr">
        <is>
          <t xml:space="preserve"> </t>
        </is>
      </c>
      <c r="H108" s="4" t="inlineStr">
        <is>
          <t xml:space="preserve"> </t>
        </is>
      </c>
      <c r="I108" s="4" t="inlineStr">
        <is>
          <t xml:space="preserve"> </t>
        </is>
      </c>
      <c r="J108" s="6" t="n">
        <v>4632</v>
      </c>
      <c r="K108" s="6" t="n">
        <v>4247</v>
      </c>
      <c r="L108" s="4" t="inlineStr">
        <is>
          <t xml:space="preserve"> </t>
        </is>
      </c>
    </row>
    <row r="109">
      <c r="A109" s="4" t="inlineStr">
        <is>
          <t>Additional paid-in capital</t>
        </is>
      </c>
      <c r="B109" s="6" t="n">
        <v>-32140</v>
      </c>
      <c r="C109" s="4" t="inlineStr">
        <is>
          <t xml:space="preserve"> </t>
        </is>
      </c>
      <c r="D109" s="4" t="inlineStr">
        <is>
          <t xml:space="preserve"> </t>
        </is>
      </c>
      <c r="E109" s="4" t="inlineStr">
        <is>
          <t xml:space="preserve"> </t>
        </is>
      </c>
      <c r="F109" s="6" t="n">
        <v>-31481</v>
      </c>
      <c r="G109" s="4" t="inlineStr">
        <is>
          <t xml:space="preserve"> </t>
        </is>
      </c>
      <c r="H109" s="4" t="inlineStr">
        <is>
          <t xml:space="preserve"> </t>
        </is>
      </c>
      <c r="I109" s="4" t="inlineStr">
        <is>
          <t xml:space="preserve"> </t>
        </is>
      </c>
      <c r="J109" s="6" t="n">
        <v>-32140</v>
      </c>
      <c r="K109" s="6" t="n">
        <v>-31481</v>
      </c>
      <c r="L109" s="4" t="inlineStr">
        <is>
          <t xml:space="preserve"> </t>
        </is>
      </c>
    </row>
    <row r="110">
      <c r="A110" s="4" t="inlineStr">
        <is>
          <t>Accumulated other comprehensive loss</t>
        </is>
      </c>
      <c r="B110" s="6" t="n">
        <v>-1889</v>
      </c>
      <c r="C110" s="4" t="inlineStr">
        <is>
          <t xml:space="preserve"> </t>
        </is>
      </c>
      <c r="D110" s="4" t="inlineStr">
        <is>
          <t xml:space="preserve"> </t>
        </is>
      </c>
      <c r="E110" s="4" t="inlineStr">
        <is>
          <t xml:space="preserve"> </t>
        </is>
      </c>
      <c r="F110" s="6" t="n">
        <v>19</v>
      </c>
      <c r="G110" s="4" t="inlineStr">
        <is>
          <t xml:space="preserve"> </t>
        </is>
      </c>
      <c r="H110" s="4" t="inlineStr">
        <is>
          <t xml:space="preserve"> </t>
        </is>
      </c>
      <c r="I110" s="4" t="inlineStr">
        <is>
          <t xml:space="preserve"> </t>
        </is>
      </c>
      <c r="J110" s="6" t="n">
        <v>-1889</v>
      </c>
      <c r="K110" s="6" t="n">
        <v>19</v>
      </c>
      <c r="L110" s="4" t="inlineStr">
        <is>
          <t xml:space="preserve"> </t>
        </is>
      </c>
    </row>
    <row r="111">
      <c r="A111" s="4" t="inlineStr">
        <is>
          <t>Retained deficit</t>
        </is>
      </c>
      <c r="B111" s="5" t="n">
        <v>27580</v>
      </c>
      <c r="C111" s="4" t="inlineStr">
        <is>
          <t xml:space="preserve"> </t>
        </is>
      </c>
      <c r="D111" s="4" t="inlineStr">
        <is>
          <t xml:space="preserve"> </t>
        </is>
      </c>
      <c r="E111" s="4" t="inlineStr">
        <is>
          <t xml:space="preserve"> </t>
        </is>
      </c>
      <c r="F111" s="5" t="n">
        <v>24928</v>
      </c>
      <c r="G111" s="4" t="inlineStr">
        <is>
          <t xml:space="preserve"> </t>
        </is>
      </c>
      <c r="H111" s="4" t="inlineStr">
        <is>
          <t xml:space="preserve"> </t>
        </is>
      </c>
      <c r="I111" s="4" t="inlineStr">
        <is>
          <t xml:space="preserve"> </t>
        </is>
      </c>
      <c r="J111" s="6" t="n">
        <v>27580</v>
      </c>
      <c r="K111" s="6" t="n">
        <v>24928</v>
      </c>
      <c r="L111" s="4" t="inlineStr">
        <is>
          <t xml:space="preserve"> </t>
        </is>
      </c>
    </row>
    <row r="112">
      <c r="A112" s="3" t="inlineStr">
        <is>
          <t>Statement of Cash Flow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et (loss)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652</v>
      </c>
      <c r="K113" s="6" t="n">
        <v>23048</v>
      </c>
      <c r="L113" s="6" t="n">
        <v>-310</v>
      </c>
    </row>
    <row r="114">
      <c r="A114" s="3" t="inlineStr">
        <is>
          <t>Adjustments to reconcile net (loss) income to net cash provided by opera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preciation and amortiza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0</v>
      </c>
      <c r="L115" s="6" t="n">
        <v>0</v>
      </c>
    </row>
    <row r="116">
      <c r="A116" s="4" t="inlineStr">
        <is>
          <t>Bad debt expense (recove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Deferred income tax (benefi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26</v>
      </c>
      <c r="K117" s="6" t="n">
        <v>6592</v>
      </c>
      <c r="L117" s="6" t="n">
        <v>-58</v>
      </c>
    </row>
    <row r="118">
      <c r="A118" s="4" t="inlineStr">
        <is>
          <t>Stock-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659</v>
      </c>
      <c r="K118" s="6" t="n">
        <v>-29644</v>
      </c>
      <c r="L118" s="6" t="n">
        <v>353</v>
      </c>
    </row>
    <row r="119">
      <c r="A119" s="4" t="inlineStr">
        <is>
          <t>Unrealized foreign currency exchange loss (ga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219</v>
      </c>
      <c r="K119" s="6" t="n">
        <v>4</v>
      </c>
      <c r="L119" s="6" t="n">
        <v>15</v>
      </c>
    </row>
    <row r="120">
      <c r="A120" s="4" t="inlineStr">
        <is>
          <t>Non-cash lease expense on right-of-us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4" t="inlineStr">
        <is>
          <t xml:space="preserve"> </t>
        </is>
      </c>
      <c r="L120" s="4" t="inlineStr">
        <is>
          <t xml:space="preserve"> </t>
        </is>
      </c>
    </row>
    <row r="121">
      <c r="A121" s="4" t="inlineStr">
        <is>
          <t>Other operating activities,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6" t="n">
        <v>0</v>
      </c>
      <c r="L121" s="6" t="n">
        <v>0</v>
      </c>
    </row>
    <row r="122">
      <c r="A122" s="3" t="inlineStr">
        <is>
          <t>Changes in operating assets and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rade receiva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row>
    <row r="124">
      <c r="A124" s="4" t="inlineStr">
        <is>
          <t>Unbilled receivab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6" t="n">
        <v>0</v>
      </c>
      <c r="L124" s="6" t="n">
        <v>0</v>
      </c>
    </row>
    <row r="125">
      <c r="A125" s="4" t="inlineStr">
        <is>
          <t>Prepaid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v>
      </c>
      <c r="K125" s="6" t="n">
        <v>0</v>
      </c>
      <c r="L125" s="6" t="n">
        <v>0</v>
      </c>
    </row>
    <row r="126">
      <c r="A126" s="4" t="inlineStr">
        <is>
          <t>Other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6" t="n">
        <v>0</v>
      </c>
      <c r="L126" s="6" t="n">
        <v>0</v>
      </c>
    </row>
    <row r="127">
      <c r="A127" s="4" t="inlineStr">
        <is>
          <t>Lease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4" t="inlineStr">
        <is>
          <t xml:space="preserve"> </t>
        </is>
      </c>
      <c r="L127" s="4" t="inlineStr">
        <is>
          <t xml:space="preserve"> </t>
        </is>
      </c>
    </row>
    <row r="128">
      <c r="A128" s="4" t="inlineStr">
        <is>
          <t>Account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6" t="n">
        <v>0</v>
      </c>
      <c r="L128" s="6" t="n">
        <v>0</v>
      </c>
    </row>
    <row r="129">
      <c r="A129" s="4" t="inlineStr">
        <is>
          <t>Accrued expenses and other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0</v>
      </c>
      <c r="L129" s="6" t="n">
        <v>0</v>
      </c>
    </row>
    <row r="130">
      <c r="A130" s="4" t="inlineStr">
        <is>
          <t>Net cash provided by operat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0</v>
      </c>
      <c r="K130" s="5" t="n">
        <v>0</v>
      </c>
      <c r="L130" s="5" t="n">
        <v>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9" customWidth="1" min="2" max="2"/>
    <col width="22" customWidth="1" min="3" max="3"/>
  </cols>
  <sheetData>
    <row r="1">
      <c r="A1" s="1" t="inlineStr">
        <is>
          <t>Revenue Recognition - Narrative (Details) $ in Millions</t>
        </is>
      </c>
      <c r="B1" s="2" t="inlineStr">
        <is>
          <t>12 Months Ended</t>
        </is>
      </c>
    </row>
    <row r="2">
      <c r="B2" s="2" t="inlineStr">
        <is>
          <t>Dec. 31, 2022 USD ($) industryVertical</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industry verticals | industryVertical</t>
        </is>
      </c>
      <c r="B4" s="6" t="n">
        <v>5</v>
      </c>
      <c r="C4" s="4" t="inlineStr">
        <is>
          <t xml:space="preserve"> </t>
        </is>
      </c>
    </row>
    <row r="5">
      <c r="A5" s="4" t="inlineStr">
        <is>
          <t>Revenue recognized | $</t>
        </is>
      </c>
      <c r="B5" s="9" t="n">
        <v>13.7</v>
      </c>
      <c r="C5" s="9" t="n">
        <v>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 by Geographical Loc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0744</v>
      </c>
      <c r="C4" s="5" t="n">
        <v>332447</v>
      </c>
      <c r="D4" s="5" t="n">
        <v>332107</v>
      </c>
      <c r="E4" s="5" t="n">
        <v>320940</v>
      </c>
      <c r="F4" s="5" t="n">
        <v>286800</v>
      </c>
      <c r="G4" s="5" t="n">
        <v>285051</v>
      </c>
      <c r="H4" s="5" t="n">
        <v>260432</v>
      </c>
      <c r="I4" s="5" t="n">
        <v>237662</v>
      </c>
      <c r="J4" s="5" t="n">
        <v>1296238</v>
      </c>
      <c r="K4" s="5" t="n">
        <v>1069945</v>
      </c>
      <c r="L4" s="5" t="n">
        <v>803375</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3948</v>
      </c>
      <c r="K7" s="6" t="n">
        <v>396491</v>
      </c>
      <c r="L7" s="6" t="n">
        <v>321237</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4300</v>
      </c>
      <c r="K10" s="5" t="n">
        <v>372800</v>
      </c>
      <c r="L10" s="5" t="n">
        <v>307200</v>
      </c>
    </row>
    <row r="11">
      <c r="A11" s="4" t="inlineStr">
        <is>
          <t>United States | Revenue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366</v>
      </c>
      <c r="K13" s="11" t="n">
        <v>0.348</v>
      </c>
      <c r="L13" s="11" t="n">
        <v>0.382</v>
      </c>
    </row>
    <row r="14">
      <c r="A14" s="4" t="inlineStr">
        <is>
          <t>AP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9982</v>
      </c>
      <c r="K16" s="5" t="n">
        <v>358596</v>
      </c>
      <c r="L16" s="5" t="n">
        <v>248776</v>
      </c>
    </row>
    <row r="17">
      <c r="A17" s="4" t="inlineStr">
        <is>
          <t>Austral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8300</v>
      </c>
      <c r="K19" s="5" t="n">
        <v>116500</v>
      </c>
      <c r="L19" s="4" t="inlineStr">
        <is>
          <t xml:space="preserve"> </t>
        </is>
      </c>
    </row>
    <row r="20">
      <c r="A20" s="4" t="inlineStr">
        <is>
          <t>Australia | Revenue Benchmark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114</v>
      </c>
      <c r="K22" s="11" t="n">
        <v>0.109</v>
      </c>
      <c r="L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3500</v>
      </c>
    </row>
    <row r="26">
      <c r="A26" s="4" t="inlineStr">
        <is>
          <t>China | Revenue Benchmark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104</v>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15875</v>
      </c>
      <c r="K31" s="5" t="n">
        <v>267121</v>
      </c>
      <c r="L31" s="5" t="n">
        <v>195372</v>
      </c>
    </row>
    <row r="32">
      <c r="A32" s="4" t="inlineStr">
        <is>
          <t>Germ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13800</v>
      </c>
      <c r="L34" s="5" t="n">
        <v>81500</v>
      </c>
    </row>
    <row r="35">
      <c r="A35" s="4" t="inlineStr">
        <is>
          <t>Germany | Revenue Benchmark | Geographic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106</v>
      </c>
      <c r="L37" s="11" t="n">
        <v>0.101</v>
      </c>
    </row>
    <row r="38">
      <c r="A38" s="4" t="inlineStr">
        <is>
          <t>United Kingd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2600</v>
      </c>
      <c r="K40" s="5" t="n">
        <v>115200</v>
      </c>
      <c r="L40" s="5" t="n">
        <v>89200</v>
      </c>
    </row>
    <row r="41">
      <c r="A41" s="4" t="inlineStr">
        <is>
          <t>United Kingdom | Revenue Benchmark | Geographic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102</v>
      </c>
      <c r="K43" s="11" t="n">
        <v>0.108</v>
      </c>
      <c r="L43" s="11" t="n">
        <v>0.111</v>
      </c>
    </row>
    <row r="44">
      <c r="A44" s="4" t="inlineStr">
        <is>
          <t>LAT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6433</v>
      </c>
      <c r="K46" s="5" t="n">
        <v>47737</v>
      </c>
      <c r="L46" s="5" t="n">
        <v>3799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 by Industry Vertical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0744</v>
      </c>
      <c r="C4" s="5" t="n">
        <v>332447</v>
      </c>
      <c r="D4" s="5" t="n">
        <v>332107</v>
      </c>
      <c r="E4" s="5" t="n">
        <v>320940</v>
      </c>
      <c r="F4" s="5" t="n">
        <v>286800</v>
      </c>
      <c r="G4" s="5" t="n">
        <v>285051</v>
      </c>
      <c r="H4" s="5" t="n">
        <v>260432</v>
      </c>
      <c r="I4" s="5" t="n">
        <v>237662</v>
      </c>
      <c r="J4" s="5" t="n">
        <v>1296238</v>
      </c>
      <c r="K4" s="5" t="n">
        <v>1069945</v>
      </c>
      <c r="L4" s="5" t="n">
        <v>803375</v>
      </c>
    </row>
    <row r="5">
      <c r="A5" s="4" t="inlineStr">
        <is>
          <t>Technology and business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0117</v>
      </c>
      <c r="K7" s="6" t="n">
        <v>288709</v>
      </c>
      <c r="L7" s="6" t="n">
        <v>228514</v>
      </c>
    </row>
    <row r="8">
      <c r="A8" s="4" t="inlineStr">
        <is>
          <t>Energy, public and health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6478</v>
      </c>
      <c r="K10" s="6" t="n">
        <v>275279</v>
      </c>
      <c r="L10" s="6" t="n">
        <v>200785</v>
      </c>
    </row>
    <row r="11">
      <c r="A11" s="4" t="inlineStr">
        <is>
          <t>Retail and consu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6731</v>
      </c>
      <c r="K13" s="6" t="n">
        <v>203193</v>
      </c>
      <c r="L13" s="6" t="n">
        <v>141729</v>
      </c>
    </row>
    <row r="14">
      <c r="A14" s="4" t="inlineStr">
        <is>
          <t>Financial services and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1748</v>
      </c>
      <c r="K16" s="6" t="n">
        <v>170492</v>
      </c>
      <c r="L16" s="6" t="n">
        <v>123291</v>
      </c>
    </row>
    <row r="17">
      <c r="A17" s="4" t="inlineStr">
        <is>
          <t>Automotive, travel and transpor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1164</v>
      </c>
      <c r="K19" s="6" t="n">
        <v>132272</v>
      </c>
      <c r="L19" s="6" t="n">
        <v>108656</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4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 by Contract Typ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0744</v>
      </c>
      <c r="C4" s="5" t="n">
        <v>332447</v>
      </c>
      <c r="D4" s="5" t="n">
        <v>332107</v>
      </c>
      <c r="E4" s="5" t="n">
        <v>320940</v>
      </c>
      <c r="F4" s="5" t="n">
        <v>286800</v>
      </c>
      <c r="G4" s="5" t="n">
        <v>285051</v>
      </c>
      <c r="H4" s="5" t="n">
        <v>260432</v>
      </c>
      <c r="I4" s="5" t="n">
        <v>237662</v>
      </c>
      <c r="J4" s="5" t="n">
        <v>1296238</v>
      </c>
      <c r="K4" s="5" t="n">
        <v>1069945</v>
      </c>
      <c r="L4" s="5" t="n">
        <v>803375</v>
      </c>
    </row>
    <row r="5">
      <c r="A5" s="4" t="inlineStr">
        <is>
          <t>Time-and-mate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85533</v>
      </c>
      <c r="K7" s="6" t="n">
        <v>872271</v>
      </c>
      <c r="L7" s="6" t="n">
        <v>675715</v>
      </c>
    </row>
    <row r="8">
      <c r="A8" s="4" t="inlineStr">
        <is>
          <t>Fixed-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705</v>
      </c>
      <c r="K10" s="6" t="n">
        <v>197674</v>
      </c>
      <c r="L10" s="6" t="n">
        <v>127313</v>
      </c>
    </row>
    <row r="11">
      <c r="A11" s="4" t="inlineStr">
        <is>
          <t>Licen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34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included in unbilled receivables</t>
        </is>
      </c>
      <c r="B3" s="5" t="n">
        <v>39941</v>
      </c>
      <c r="C3" s="5" t="n">
        <v>25408</v>
      </c>
    </row>
    <row r="4">
      <c r="A4" s="4" t="inlineStr">
        <is>
          <t>Contract liabilities included in deferred revenue</t>
        </is>
      </c>
      <c r="B4" s="5" t="n">
        <v>5167</v>
      </c>
      <c r="C4" s="5" t="n">
        <v>138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296238</v>
      </c>
      <c r="C4" s="5" t="n">
        <v>1069945</v>
      </c>
      <c r="D4" s="5" t="n">
        <v>803375</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950305</v>
      </c>
      <c r="C6" s="6" t="n">
        <v>669681</v>
      </c>
      <c r="D6" s="6" t="n">
        <v>475560</v>
      </c>
    </row>
    <row r="7">
      <c r="A7" s="4" t="inlineStr">
        <is>
          <t>Selling, general and administrative expenses</t>
        </is>
      </c>
      <c r="B7" s="6" t="n">
        <v>372761</v>
      </c>
      <c r="C7" s="6" t="n">
        <v>333904</v>
      </c>
      <c r="D7" s="6" t="n">
        <v>189850</v>
      </c>
    </row>
    <row r="8">
      <c r="A8" s="4" t="inlineStr">
        <is>
          <t>Depreciation and amortization</t>
        </is>
      </c>
      <c r="B8" s="6" t="n">
        <v>20484</v>
      </c>
      <c r="C8" s="6" t="n">
        <v>17599</v>
      </c>
      <c r="D8" s="6" t="n">
        <v>17479</v>
      </c>
    </row>
    <row r="9">
      <c r="A9" s="4" t="inlineStr">
        <is>
          <t>Total operating expenses</t>
        </is>
      </c>
      <c r="B9" s="6" t="n">
        <v>1343550</v>
      </c>
      <c r="C9" s="6" t="n">
        <v>1021184</v>
      </c>
      <c r="D9" s="6" t="n">
        <v>682889</v>
      </c>
    </row>
    <row r="10">
      <c r="A10" s="4" t="inlineStr">
        <is>
          <t>(Loss) income from operations</t>
        </is>
      </c>
      <c r="B10" s="6" t="n">
        <v>-47312</v>
      </c>
      <c r="C10" s="6" t="n">
        <v>48761</v>
      </c>
      <c r="D10" s="6" t="n">
        <v>120486</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22461</v>
      </c>
      <c r="C12" s="6" t="n">
        <v>-25456</v>
      </c>
      <c r="D12" s="6" t="n">
        <v>-25767</v>
      </c>
    </row>
    <row r="13">
      <c r="A13" s="4" t="inlineStr">
        <is>
          <t>Net realized and unrealized foreign currency (loss) gain</t>
        </is>
      </c>
      <c r="B13" s="6" t="n">
        <v>-5405</v>
      </c>
      <c r="C13" s="6" t="n">
        <v>-5469</v>
      </c>
      <c r="D13" s="6" t="n">
        <v>7175</v>
      </c>
    </row>
    <row r="14">
      <c r="A14" s="4" t="inlineStr">
        <is>
          <t>Other income (expense), net</t>
        </is>
      </c>
      <c r="B14" s="6" t="n">
        <v>610</v>
      </c>
      <c r="C14" s="6" t="n">
        <v>-1671</v>
      </c>
      <c r="D14" s="6" t="n">
        <v>185</v>
      </c>
    </row>
    <row r="15">
      <c r="A15" s="4" t="inlineStr">
        <is>
          <t>Total other (expense) income</t>
        </is>
      </c>
      <c r="B15" s="6" t="n">
        <v>-27256</v>
      </c>
      <c r="C15" s="6" t="n">
        <v>-32596</v>
      </c>
      <c r="D15" s="6" t="n">
        <v>-18407</v>
      </c>
    </row>
    <row r="16">
      <c r="A16" s="4" t="inlineStr">
        <is>
          <t>(Loss) income before income taxes</t>
        </is>
      </c>
      <c r="B16" s="6" t="n">
        <v>-74568</v>
      </c>
      <c r="C16" s="6" t="n">
        <v>16165</v>
      </c>
      <c r="D16" s="6" t="n">
        <v>102079</v>
      </c>
    </row>
    <row r="17">
      <c r="A17" s="4" t="inlineStr">
        <is>
          <t>Income tax expense</t>
        </is>
      </c>
      <c r="B17" s="6" t="n">
        <v>30825</v>
      </c>
      <c r="C17" s="6" t="n">
        <v>16740</v>
      </c>
      <c r="D17" s="6" t="n">
        <v>23106</v>
      </c>
    </row>
    <row r="18">
      <c r="A18" s="4" t="inlineStr">
        <is>
          <t>Net (loss) income</t>
        </is>
      </c>
      <c r="B18" s="6" t="n">
        <v>-105393</v>
      </c>
      <c r="C18" s="6" t="n">
        <v>-575</v>
      </c>
      <c r="D18" s="6" t="n">
        <v>78973</v>
      </c>
    </row>
    <row r="19">
      <c r="A19" s="3" t="inlineStr">
        <is>
          <t>Other comprehensive (loss) income, net of tax:</t>
        </is>
      </c>
      <c r="B19" s="4" t="inlineStr">
        <is>
          <t xml:space="preserve"> </t>
        </is>
      </c>
      <c r="C19" s="4" t="inlineStr">
        <is>
          <t xml:space="preserve"> </t>
        </is>
      </c>
      <c r="D19" s="4" t="inlineStr">
        <is>
          <t xml:space="preserve"> </t>
        </is>
      </c>
    </row>
    <row r="20">
      <c r="A20" s="4" t="inlineStr">
        <is>
          <t>Foreign currency translation adjustments</t>
        </is>
      </c>
      <c r="B20" s="6" t="n">
        <v>-28366</v>
      </c>
      <c r="C20" s="6" t="n">
        <v>-9270</v>
      </c>
      <c r="D20" s="6" t="n">
        <v>8493</v>
      </c>
    </row>
    <row r="21">
      <c r="A21" s="4" t="inlineStr">
        <is>
          <t>Comprehensive (loss) income</t>
        </is>
      </c>
      <c r="B21" s="5" t="n">
        <v>-133759</v>
      </c>
      <c r="C21" s="5" t="n">
        <v>-9845</v>
      </c>
      <c r="D21" s="5" t="n">
        <v>87466</v>
      </c>
    </row>
    <row r="22">
      <c r="A22" s="3" t="inlineStr">
        <is>
          <t>Net (loss) earnings per common share:</t>
        </is>
      </c>
      <c r="B22" s="4" t="inlineStr">
        <is>
          <t xml:space="preserve"> </t>
        </is>
      </c>
      <c r="C22" s="4" t="inlineStr">
        <is>
          <t xml:space="preserve"> </t>
        </is>
      </c>
      <c r="D22" s="4" t="inlineStr">
        <is>
          <t xml:space="preserve"> </t>
        </is>
      </c>
    </row>
    <row r="23">
      <c r="A23" s="4" t="inlineStr">
        <is>
          <t>Basic (loss) earnings per common share (in USD per share)</t>
        </is>
      </c>
      <c r="B23" s="8" t="n">
        <v>-0.34</v>
      </c>
      <c r="C23" s="8" t="n">
        <v>-0.24</v>
      </c>
      <c r="D23" s="8" t="n">
        <v>0.26</v>
      </c>
    </row>
    <row r="24">
      <c r="A24" s="4" t="inlineStr">
        <is>
          <t>Diluted (loss) earnings per common share (in USD per share)</t>
        </is>
      </c>
      <c r="B24" s="8" t="n">
        <v>-0.34</v>
      </c>
      <c r="C24" s="8" t="n">
        <v>-0.24</v>
      </c>
      <c r="D24" s="8" t="n">
        <v>0.26</v>
      </c>
    </row>
    <row r="25">
      <c r="A25" s="3" t="inlineStr">
        <is>
          <t>Weighted average shares outstanding:</t>
        </is>
      </c>
      <c r="B25" s="4" t="inlineStr">
        <is>
          <t xml:space="preserve"> </t>
        </is>
      </c>
      <c r="C25" s="4" t="inlineStr">
        <is>
          <t xml:space="preserve"> </t>
        </is>
      </c>
      <c r="D25" s="4" t="inlineStr">
        <is>
          <t xml:space="preserve"> </t>
        </is>
      </c>
    </row>
    <row r="26">
      <c r="A26" s="4" t="inlineStr">
        <is>
          <t>Weighted average shares outstanding, basic (in shares)</t>
        </is>
      </c>
      <c r="B26" s="6" t="n">
        <v>310911526</v>
      </c>
      <c r="C26" s="6" t="n">
        <v>254271997</v>
      </c>
      <c r="D26" s="6" t="n">
        <v>278225009</v>
      </c>
    </row>
    <row r="27">
      <c r="A27" s="4" t="inlineStr">
        <is>
          <t>Weighted average shares outstanding, diluted (in shares)</t>
        </is>
      </c>
      <c r="B27" s="6" t="n">
        <v>310911526</v>
      </c>
      <c r="C27" s="6" t="n">
        <v>254271997</v>
      </c>
      <c r="D27" s="6" t="n">
        <v>2846159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Apr. 26,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5" t="n">
        <v>70011</v>
      </c>
      <c r="D4" s="5" t="n">
        <v>44759</v>
      </c>
      <c r="E4" s="5" t="n">
        <v>0</v>
      </c>
    </row>
    <row r="5">
      <c r="A5" s="4" t="inlineStr">
        <is>
          <t>Connec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purchase price</t>
        </is>
      </c>
      <c r="B7" s="5" t="n">
        <v>83801</v>
      </c>
      <c r="C7" s="4" t="inlineStr">
        <is>
          <t xml:space="preserve"> </t>
        </is>
      </c>
      <c r="D7" s="4" t="inlineStr">
        <is>
          <t xml:space="preserve"> </t>
        </is>
      </c>
      <c r="E7" s="4" t="inlineStr">
        <is>
          <t xml:space="preserve"> </t>
        </is>
      </c>
    </row>
    <row r="8">
      <c r="A8" s="4" t="inlineStr">
        <is>
          <t>Acquisitions, net of cash acquired</t>
        </is>
      </c>
      <c r="B8" s="6" t="n">
        <v>79400</v>
      </c>
      <c r="C8" s="4" t="inlineStr">
        <is>
          <t xml:space="preserve"> </t>
        </is>
      </c>
      <c r="D8" s="4" t="inlineStr">
        <is>
          <t xml:space="preserve"> </t>
        </is>
      </c>
      <c r="E8" s="4" t="inlineStr">
        <is>
          <t xml:space="preserve"> </t>
        </is>
      </c>
    </row>
    <row r="9">
      <c r="A9" s="4" t="inlineStr">
        <is>
          <t>Cash acquired from acquisition</t>
        </is>
      </c>
      <c r="B9" s="6" t="n">
        <v>4400</v>
      </c>
      <c r="C9" s="4" t="inlineStr">
        <is>
          <t xml:space="preserve"> </t>
        </is>
      </c>
      <c r="D9" s="4" t="inlineStr">
        <is>
          <t xml:space="preserve"> </t>
        </is>
      </c>
      <c r="E9" s="4" t="inlineStr">
        <is>
          <t xml:space="preserve"> </t>
        </is>
      </c>
    </row>
    <row r="10">
      <c r="A10" s="4" t="inlineStr">
        <is>
          <t>Additions in the period</t>
        </is>
      </c>
      <c r="B10" s="5" t="n">
        <v>14000</v>
      </c>
      <c r="C10" s="6" t="n">
        <v>13996</v>
      </c>
      <c r="D10" s="4" t="inlineStr">
        <is>
          <t xml:space="preserve"> </t>
        </is>
      </c>
      <c r="E10" s="4" t="inlineStr">
        <is>
          <t xml:space="preserve"> </t>
        </is>
      </c>
    </row>
    <row r="11">
      <c r="A11" s="4" t="inlineStr">
        <is>
          <t>Maximum potential payout</t>
        </is>
      </c>
      <c r="B11" s="4" t="inlineStr">
        <is>
          <t xml:space="preserve"> </t>
        </is>
      </c>
      <c r="C11" s="6" t="n">
        <v>14300</v>
      </c>
      <c r="D11" s="4" t="inlineStr">
        <is>
          <t xml:space="preserve"> </t>
        </is>
      </c>
      <c r="E11" s="4" t="inlineStr">
        <is>
          <t xml:space="preserve"> </t>
        </is>
      </c>
    </row>
    <row r="12">
      <c r="A12" s="4" t="inlineStr">
        <is>
          <t>Acquisition related costs</t>
        </is>
      </c>
      <c r="B12" s="4" t="inlineStr">
        <is>
          <t xml:space="preserve"> </t>
        </is>
      </c>
      <c r="C12" s="5" t="n">
        <v>34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Business Acquisitions by Acquisition, Contingent Consideration (Details) - Connected - USD ($) $ in Thousands</t>
        </is>
      </c>
      <c r="C1" s="2" t="inlineStr">
        <is>
          <t>12 Months Ended</t>
        </is>
      </c>
    </row>
    <row r="2">
      <c r="B2" s="2" t="inlineStr">
        <is>
          <t>Apr. 26, 2022</t>
        </is>
      </c>
      <c r="C2" s="2" t="inlineStr">
        <is>
          <t>Dec. 31, 2022</t>
        </is>
      </c>
    </row>
    <row r="3">
      <c r="A3" s="3" t="inlineStr">
        <is>
          <t>Business Acquisition, Contingent Consideration [Roll Forward]</t>
        </is>
      </c>
      <c r="B3" s="4" t="inlineStr">
        <is>
          <t xml:space="preserve"> </t>
        </is>
      </c>
      <c r="C3" s="4" t="inlineStr">
        <is>
          <t xml:space="preserve"> </t>
        </is>
      </c>
    </row>
    <row r="4">
      <c r="A4" s="4" t="inlineStr">
        <is>
          <t>Balance at beginning of period</t>
        </is>
      </c>
      <c r="B4" s="4" t="inlineStr">
        <is>
          <t xml:space="preserve"> </t>
        </is>
      </c>
      <c r="C4" s="5" t="n">
        <v>0</v>
      </c>
    </row>
    <row r="5">
      <c r="A5" s="4" t="inlineStr">
        <is>
          <t>Additions in the period</t>
        </is>
      </c>
      <c r="B5" s="5" t="n">
        <v>14000</v>
      </c>
      <c r="C5" s="6" t="n">
        <v>13996</v>
      </c>
    </row>
    <row r="6">
      <c r="A6" s="4" t="inlineStr">
        <is>
          <t>Change in fair value</t>
        </is>
      </c>
      <c r="B6" s="4" t="inlineStr">
        <is>
          <t xml:space="preserve"> </t>
        </is>
      </c>
      <c r="C6" s="6" t="n">
        <v>1027</v>
      </c>
    </row>
    <row r="7">
      <c r="A7" s="4" t="inlineStr">
        <is>
          <t>Change due to exchange rates</t>
        </is>
      </c>
      <c r="B7" s="4" t="inlineStr">
        <is>
          <t xml:space="preserve"> </t>
        </is>
      </c>
      <c r="C7" s="6" t="n">
        <v>-768</v>
      </c>
    </row>
    <row r="8">
      <c r="A8" s="4" t="inlineStr">
        <is>
          <t>Balance at end of period</t>
        </is>
      </c>
      <c r="B8" s="4" t="inlineStr">
        <is>
          <t xml:space="preserve"> </t>
        </is>
      </c>
      <c r="C8" s="5" t="n">
        <v>142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chedule of Acquisition (Details) - USD ($) $ in Thousands</t>
        </is>
      </c>
      <c r="B1" s="2" t="inlineStr">
        <is>
          <t>Apr. 26, 2022</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405017</v>
      </c>
      <c r="D3" s="5" t="n">
        <v>346719</v>
      </c>
      <c r="E3" s="5" t="n">
        <v>318151</v>
      </c>
    </row>
    <row r="4">
      <c r="A4" s="4" t="inlineStr">
        <is>
          <t>Connec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394</v>
      </c>
      <c r="C6" s="4" t="inlineStr">
        <is>
          <t xml:space="preserve"> </t>
        </is>
      </c>
      <c r="D6" s="4" t="inlineStr">
        <is>
          <t xml:space="preserve"> </t>
        </is>
      </c>
      <c r="E6" s="4" t="inlineStr">
        <is>
          <t xml:space="preserve"> </t>
        </is>
      </c>
    </row>
    <row r="7">
      <c r="A7" s="4" t="inlineStr">
        <is>
          <t>Trade receivables, net of allowance</t>
        </is>
      </c>
      <c r="B7" s="6" t="n">
        <v>3678</v>
      </c>
      <c r="C7" s="4" t="inlineStr">
        <is>
          <t xml:space="preserve"> </t>
        </is>
      </c>
      <c r="D7" s="4" t="inlineStr">
        <is>
          <t xml:space="preserve"> </t>
        </is>
      </c>
      <c r="E7" s="4" t="inlineStr">
        <is>
          <t xml:space="preserve"> </t>
        </is>
      </c>
    </row>
    <row r="8">
      <c r="A8" s="4" t="inlineStr">
        <is>
          <t>Unbilled receivables</t>
        </is>
      </c>
      <c r="B8" s="6" t="n">
        <v>2594</v>
      </c>
      <c r="C8" s="4" t="inlineStr">
        <is>
          <t xml:space="preserve"> </t>
        </is>
      </c>
      <c r="D8" s="4" t="inlineStr">
        <is>
          <t xml:space="preserve"> </t>
        </is>
      </c>
      <c r="E8" s="4" t="inlineStr">
        <is>
          <t xml:space="preserve"> </t>
        </is>
      </c>
    </row>
    <row r="9">
      <c r="A9" s="4" t="inlineStr">
        <is>
          <t>Cash and cash equivalents</t>
        </is>
      </c>
      <c r="B9" s="6" t="n">
        <v>15800</v>
      </c>
      <c r="C9" s="4" t="inlineStr">
        <is>
          <t xml:space="preserve"> </t>
        </is>
      </c>
      <c r="D9" s="4" t="inlineStr">
        <is>
          <t xml:space="preserve"> </t>
        </is>
      </c>
      <c r="E9" s="4" t="inlineStr">
        <is>
          <t xml:space="preserve"> </t>
        </is>
      </c>
    </row>
    <row r="10">
      <c r="A10" s="4" t="inlineStr">
        <is>
          <t>Goodwill</t>
        </is>
      </c>
      <c r="B10" s="6" t="n">
        <v>66191</v>
      </c>
      <c r="C10" s="4" t="inlineStr">
        <is>
          <t xml:space="preserve"> </t>
        </is>
      </c>
      <c r="D10" s="4" t="inlineStr">
        <is>
          <t xml:space="preserve"> </t>
        </is>
      </c>
      <c r="E10" s="4" t="inlineStr">
        <is>
          <t xml:space="preserve"> </t>
        </is>
      </c>
    </row>
    <row r="11">
      <c r="A11" s="4" t="inlineStr">
        <is>
          <t>Accrued compensation</t>
        </is>
      </c>
      <c r="B11" s="6" t="n">
        <v>-1364</v>
      </c>
      <c r="C11" s="4" t="inlineStr">
        <is>
          <t xml:space="preserve"> </t>
        </is>
      </c>
      <c r="D11" s="4" t="inlineStr">
        <is>
          <t xml:space="preserve"> </t>
        </is>
      </c>
      <c r="E11" s="4" t="inlineStr">
        <is>
          <t xml:space="preserve"> </t>
        </is>
      </c>
    </row>
    <row r="12">
      <c r="A12" s="4" t="inlineStr">
        <is>
          <t>Accrued expenses</t>
        </is>
      </c>
      <c r="B12" s="6" t="n">
        <v>-3733</v>
      </c>
      <c r="C12" s="4" t="inlineStr">
        <is>
          <t xml:space="preserve"> </t>
        </is>
      </c>
      <c r="D12" s="4" t="inlineStr">
        <is>
          <t xml:space="preserve"> </t>
        </is>
      </c>
      <c r="E12" s="4" t="inlineStr">
        <is>
          <t xml:space="preserve"> </t>
        </is>
      </c>
    </row>
    <row r="13">
      <c r="A13" s="4" t="inlineStr">
        <is>
          <t>Other assets/liabilities, net</t>
        </is>
      </c>
      <c r="B13" s="6" t="n">
        <v>-3759</v>
      </c>
      <c r="C13" s="4" t="inlineStr">
        <is>
          <t xml:space="preserve"> </t>
        </is>
      </c>
      <c r="D13" s="4" t="inlineStr">
        <is>
          <t xml:space="preserve"> </t>
        </is>
      </c>
      <c r="E13" s="4" t="inlineStr">
        <is>
          <t xml:space="preserve"> </t>
        </is>
      </c>
    </row>
    <row r="14">
      <c r="A14" s="4" t="inlineStr">
        <is>
          <t>Total gross purchase price</t>
        </is>
      </c>
      <c r="B14" s="6" t="n">
        <v>83801</v>
      </c>
      <c r="C14" s="4" t="inlineStr">
        <is>
          <t xml:space="preserve"> </t>
        </is>
      </c>
      <c r="D14" s="4" t="inlineStr">
        <is>
          <t xml:space="preserve"> </t>
        </is>
      </c>
      <c r="E14" s="4" t="inlineStr">
        <is>
          <t xml:space="preserve"> </t>
        </is>
      </c>
    </row>
    <row r="15">
      <c r="A15" s="4" t="inlineStr">
        <is>
          <t>Cash consideration paid</t>
        </is>
      </c>
      <c r="B15" s="6" t="n">
        <v>69805</v>
      </c>
      <c r="C15" s="4" t="inlineStr">
        <is>
          <t xml:space="preserve"> </t>
        </is>
      </c>
      <c r="D15" s="4" t="inlineStr">
        <is>
          <t xml:space="preserve"> </t>
        </is>
      </c>
      <c r="E15" s="4" t="inlineStr">
        <is>
          <t xml:space="preserve"> </t>
        </is>
      </c>
    </row>
    <row r="16">
      <c r="A16" s="4" t="inlineStr">
        <is>
          <t>Fair value of contingent consideration</t>
        </is>
      </c>
      <c r="B16" s="6" t="n">
        <v>13996</v>
      </c>
      <c r="C16" s="4" t="inlineStr">
        <is>
          <t xml:space="preserve"> </t>
        </is>
      </c>
      <c r="D16" s="4" t="inlineStr">
        <is>
          <t xml:space="preserve"> </t>
        </is>
      </c>
      <c r="E16" s="4" t="inlineStr">
        <is>
          <t xml:space="preserve"> </t>
        </is>
      </c>
    </row>
    <row r="17">
      <c r="A17" s="4" t="inlineStr">
        <is>
          <t>Total gross purchase price</t>
        </is>
      </c>
      <c r="B17" s="5" t="n">
        <v>83801</v>
      </c>
      <c r="C17" s="4" t="inlineStr">
        <is>
          <t xml:space="preserve"> </t>
        </is>
      </c>
      <c r="D17" s="4" t="inlineStr">
        <is>
          <t xml:space="preserve"> </t>
        </is>
      </c>
      <c r="E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346719</v>
      </c>
      <c r="C4" s="5" t="n">
        <v>318151</v>
      </c>
    </row>
    <row r="5">
      <c r="A5" s="4" t="inlineStr">
        <is>
          <t>Additions due to acquisitions</t>
        </is>
      </c>
      <c r="B5" s="6" t="n">
        <v>71700</v>
      </c>
      <c r="C5" s="6" t="n">
        <v>32615</v>
      </c>
    </row>
    <row r="6">
      <c r="A6" s="4" t="inlineStr">
        <is>
          <t>Changes due to exchange rates</t>
        </is>
      </c>
      <c r="B6" s="6" t="n">
        <v>-13402</v>
      </c>
      <c r="C6" s="6" t="n">
        <v>-4047</v>
      </c>
    </row>
    <row r="7">
      <c r="A7" s="4" t="inlineStr">
        <is>
          <t>Ending balance</t>
        </is>
      </c>
      <c r="B7" s="5" t="n">
        <v>405017</v>
      </c>
      <c r="C7" s="5" t="n">
        <v>3467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rademark</t>
        </is>
      </c>
      <c r="B4" s="5" t="n">
        <v>273000</v>
      </c>
      <c r="C4" s="5" t="n">
        <v>273000</v>
      </c>
    </row>
    <row r="5">
      <c r="A5" s="4" t="inlineStr">
        <is>
          <t>Total other intangible assets, after amortization</t>
        </is>
      </c>
      <c r="B5" s="6" t="n">
        <v>407078</v>
      </c>
      <c r="C5" s="6" t="n">
        <v>403916</v>
      </c>
    </row>
    <row r="6">
      <c r="A6" s="4" t="inlineStr">
        <is>
          <t>Changes due to exchange rates</t>
        </is>
      </c>
      <c r="B6" s="6" t="n">
        <v>-10031</v>
      </c>
      <c r="C6" s="6" t="n">
        <v>-5049</v>
      </c>
    </row>
    <row r="7">
      <c r="A7" s="4" t="inlineStr">
        <is>
          <t>Customer relationships, net</t>
        </is>
      </c>
      <c r="B7" s="6" t="n">
        <v>397047</v>
      </c>
      <c r="C7" s="6" t="n">
        <v>398867</v>
      </c>
    </row>
    <row r="8">
      <c r="A8" s="4" t="inlineStr">
        <is>
          <t>Trad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mark</t>
        </is>
      </c>
      <c r="B10" s="6" t="n">
        <v>273000</v>
      </c>
      <c r="C10" s="6" t="n">
        <v>2730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193447</v>
      </c>
      <c r="C13" s="6" t="n">
        <v>177100</v>
      </c>
    </row>
    <row r="14">
      <c r="A14" s="4" t="inlineStr">
        <is>
          <t>Less accumulated amortization</t>
        </is>
      </c>
      <c r="B14" s="6" t="n">
        <v>-59369</v>
      </c>
      <c r="C14" s="6" t="n">
        <v>-46184</v>
      </c>
    </row>
    <row r="15">
      <c r="A15" s="4" t="inlineStr">
        <is>
          <t>Finite-lived intangible assets, net</t>
        </is>
      </c>
      <c r="B15" s="5" t="n">
        <v>134078</v>
      </c>
      <c r="C15" s="5" t="n">
        <v>1309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remaining useful life</t>
        </is>
      </c>
      <c r="B4" s="4" t="inlineStr">
        <is>
          <t>9 years 2 months 12 days</t>
        </is>
      </c>
      <c r="C4" s="4" t="inlineStr">
        <is>
          <t>10 years 7 months 6 days</t>
        </is>
      </c>
      <c r="D4" s="4" t="inlineStr">
        <is>
          <t xml:space="preserve"> </t>
        </is>
      </c>
    </row>
    <row r="5">
      <c r="A5" s="4" t="inlineStr">
        <is>
          <t>Amortization of intangible assets</t>
        </is>
      </c>
      <c r="B5" s="9" t="n">
        <v>13.1</v>
      </c>
      <c r="C5" s="5" t="n">
        <v>12</v>
      </c>
      <c r="D5" s="9" t="n">
        <v>1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14635</v>
      </c>
    </row>
    <row r="4">
      <c r="A4" s="4" t="inlineStr">
        <is>
          <t>2024</t>
        </is>
      </c>
      <c r="B4" s="6" t="n">
        <v>14635</v>
      </c>
    </row>
    <row r="5">
      <c r="A5" s="4" t="inlineStr">
        <is>
          <t>2025</t>
        </is>
      </c>
      <c r="B5" s="6" t="n">
        <v>14635</v>
      </c>
    </row>
    <row r="6">
      <c r="A6" s="4" t="inlineStr">
        <is>
          <t>2026</t>
        </is>
      </c>
      <c r="B6" s="6" t="n">
        <v>14635</v>
      </c>
    </row>
    <row r="7">
      <c r="A7" s="4" t="inlineStr">
        <is>
          <t>2027</t>
        </is>
      </c>
      <c r="B7" s="6" t="n">
        <v>14635</v>
      </c>
    </row>
    <row r="8">
      <c r="A8" s="4" t="inlineStr">
        <is>
          <t>Thereafter</t>
        </is>
      </c>
      <c r="B8" s="6" t="n">
        <v>60903</v>
      </c>
    </row>
    <row r="9">
      <c r="A9" s="4" t="inlineStr">
        <is>
          <t>Intangible assets</t>
        </is>
      </c>
      <c r="B9" s="5" t="n">
        <v>134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Provision by Geographical Loc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8578</v>
      </c>
      <c r="C4" s="5" t="n">
        <v>-27630</v>
      </c>
      <c r="D4" s="5" t="n">
        <v>45393</v>
      </c>
    </row>
    <row r="5">
      <c r="A5" s="4" t="inlineStr">
        <is>
          <t>Foreign</t>
        </is>
      </c>
      <c r="B5" s="6" t="n">
        <v>-25990</v>
      </c>
      <c r="C5" s="6" t="n">
        <v>43795</v>
      </c>
      <c r="D5" s="6" t="n">
        <v>56686</v>
      </c>
    </row>
    <row r="6">
      <c r="A6" s="4" t="inlineStr">
        <is>
          <t>(Loss) income before income taxes</t>
        </is>
      </c>
      <c r="B6" s="5" t="n">
        <v>-74568</v>
      </c>
      <c r="C6" s="5" t="n">
        <v>16165</v>
      </c>
      <c r="D6" s="5" t="n">
        <v>1020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2746</v>
      </c>
      <c r="C4" s="5" t="n">
        <v>9839</v>
      </c>
      <c r="D4" s="5" t="n">
        <v>704</v>
      </c>
    </row>
    <row r="5">
      <c r="A5" s="4" t="inlineStr">
        <is>
          <t>State</t>
        </is>
      </c>
      <c r="B5" s="6" t="n">
        <v>9259</v>
      </c>
      <c r="C5" s="6" t="n">
        <v>5071</v>
      </c>
      <c r="D5" s="6" t="n">
        <v>2316</v>
      </c>
    </row>
    <row r="6">
      <c r="A6" s="4" t="inlineStr">
        <is>
          <t>Foreign</t>
        </is>
      </c>
      <c r="B6" s="6" t="n">
        <v>8245</v>
      </c>
      <c r="C6" s="6" t="n">
        <v>24199</v>
      </c>
      <c r="D6" s="6" t="n">
        <v>18001</v>
      </c>
    </row>
    <row r="7">
      <c r="A7" s="4" t="inlineStr">
        <is>
          <t>Total current</t>
        </is>
      </c>
      <c r="B7" s="6" t="n">
        <v>50250</v>
      </c>
      <c r="C7" s="6" t="n">
        <v>39109</v>
      </c>
      <c r="D7" s="6" t="n">
        <v>21021</v>
      </c>
    </row>
    <row r="8">
      <c r="A8" s="3" t="inlineStr">
        <is>
          <t>Deferred:</t>
        </is>
      </c>
      <c r="B8" s="4" t="inlineStr">
        <is>
          <t xml:space="preserve"> </t>
        </is>
      </c>
      <c r="C8" s="4" t="inlineStr">
        <is>
          <t xml:space="preserve"> </t>
        </is>
      </c>
      <c r="D8" s="4" t="inlineStr">
        <is>
          <t xml:space="preserve"> </t>
        </is>
      </c>
    </row>
    <row r="9">
      <c r="A9" s="4" t="inlineStr">
        <is>
          <t>Federal</t>
        </is>
      </c>
      <c r="B9" s="6" t="n">
        <v>-15379</v>
      </c>
      <c r="C9" s="6" t="n">
        <v>-9088</v>
      </c>
      <c r="D9" s="6" t="n">
        <v>5914</v>
      </c>
    </row>
    <row r="10">
      <c r="A10" s="4" t="inlineStr">
        <is>
          <t>State</t>
        </is>
      </c>
      <c r="B10" s="6" t="n">
        <v>-3228</v>
      </c>
      <c r="C10" s="6" t="n">
        <v>-2457</v>
      </c>
      <c r="D10" s="6" t="n">
        <v>862</v>
      </c>
    </row>
    <row r="11">
      <c r="A11" s="4" t="inlineStr">
        <is>
          <t>Foreign</t>
        </is>
      </c>
      <c r="B11" s="6" t="n">
        <v>-818</v>
      </c>
      <c r="C11" s="6" t="n">
        <v>-10824</v>
      </c>
      <c r="D11" s="6" t="n">
        <v>-4691</v>
      </c>
    </row>
    <row r="12">
      <c r="A12" s="4" t="inlineStr">
        <is>
          <t>Total deferred</t>
        </is>
      </c>
      <c r="B12" s="6" t="n">
        <v>-19425</v>
      </c>
      <c r="C12" s="6" t="n">
        <v>-22369</v>
      </c>
      <c r="D12" s="6" t="n">
        <v>2085</v>
      </c>
    </row>
    <row r="13">
      <c r="A13" s="4" t="inlineStr">
        <is>
          <t>Income tax expense</t>
        </is>
      </c>
      <c r="B13" s="5" t="n">
        <v>30825</v>
      </c>
      <c r="C13" s="5" t="n">
        <v>16740</v>
      </c>
      <c r="D13" s="5" t="n">
        <v>231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Thousands, shares in Millions</t>
        </is>
      </c>
      <c r="C1" s="2" t="inlineStr">
        <is>
          <t>12 Months Ended</t>
        </is>
      </c>
    </row>
    <row r="2">
      <c r="B2" s="2" t="inlineStr">
        <is>
          <t>Feb. 25, 2022</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GILTI and related international adjustments</t>
        </is>
      </c>
      <c r="B4" s="4" t="inlineStr">
        <is>
          <t xml:space="preserve"> </t>
        </is>
      </c>
      <c r="C4" s="5" t="n">
        <v>12528</v>
      </c>
      <c r="D4" s="5" t="n">
        <v>8972</v>
      </c>
      <c r="E4" s="5" t="n">
        <v>6714</v>
      </c>
    </row>
    <row r="5">
      <c r="A5" s="4" t="inlineStr">
        <is>
          <t>China non-deductible stock compensation expense</t>
        </is>
      </c>
      <c r="B5" s="4" t="inlineStr">
        <is>
          <t xml:space="preserve"> </t>
        </is>
      </c>
      <c r="C5" s="6" t="n">
        <v>15329</v>
      </c>
      <c r="D5" s="6" t="n">
        <v>0</v>
      </c>
      <c r="E5" s="6" t="n">
        <v>0</v>
      </c>
    </row>
    <row r="6">
      <c r="A6" s="4" t="inlineStr">
        <is>
          <t>Tax expense on increase in tax rate</t>
        </is>
      </c>
      <c r="B6" s="4" t="inlineStr">
        <is>
          <t xml:space="preserve"> </t>
        </is>
      </c>
      <c r="C6" s="6" t="n">
        <v>-313</v>
      </c>
      <c r="D6" s="6" t="n">
        <v>855</v>
      </c>
      <c r="E6" s="6" t="n">
        <v>0</v>
      </c>
    </row>
    <row r="7">
      <c r="A7" s="4" t="inlineStr">
        <is>
          <t>CARES Act US federal net operating loss carryback benefit</t>
        </is>
      </c>
      <c r="B7" s="4" t="inlineStr">
        <is>
          <t xml:space="preserve"> </t>
        </is>
      </c>
      <c r="C7" s="6" t="n">
        <v>0</v>
      </c>
      <c r="D7" s="6" t="n">
        <v>0</v>
      </c>
      <c r="E7" s="6" t="n">
        <v>4188</v>
      </c>
    </row>
    <row r="8">
      <c r="A8" s="4" t="inlineStr">
        <is>
          <t>Proceeds from income tax refunds</t>
        </is>
      </c>
      <c r="B8" s="4" t="inlineStr">
        <is>
          <t xml:space="preserve"> </t>
        </is>
      </c>
      <c r="C8" s="6" t="n">
        <v>1900</v>
      </c>
      <c r="D8" s="4" t="inlineStr">
        <is>
          <t xml:space="preserve"> </t>
        </is>
      </c>
      <c r="E8" s="4" t="inlineStr">
        <is>
          <t xml:space="preserve"> </t>
        </is>
      </c>
    </row>
    <row r="9">
      <c r="A9" s="4" t="inlineStr">
        <is>
          <t>Valuation allowance</t>
        </is>
      </c>
      <c r="B9" s="4" t="inlineStr">
        <is>
          <t xml:space="preserve"> </t>
        </is>
      </c>
      <c r="C9" s="6" t="n">
        <v>28510</v>
      </c>
      <c r="D9" s="6" t="n">
        <v>16703</v>
      </c>
      <c r="E9" s="4" t="inlineStr">
        <is>
          <t xml:space="preserve"> </t>
        </is>
      </c>
    </row>
    <row r="10">
      <c r="A10" s="4" t="inlineStr">
        <is>
          <t>Deferred tax liability, foreign withholding taxes</t>
        </is>
      </c>
      <c r="B10" s="4" t="inlineStr">
        <is>
          <t xml:space="preserve"> </t>
        </is>
      </c>
      <c r="C10" s="6" t="n">
        <v>2100</v>
      </c>
      <c r="D10" s="6" t="n">
        <v>3000</v>
      </c>
      <c r="E10" s="4" t="inlineStr">
        <is>
          <t xml:space="preserve"> </t>
        </is>
      </c>
    </row>
    <row r="11">
      <c r="A11" s="4" t="inlineStr">
        <is>
          <t>Foreign currency translation on previously-taxed earnings</t>
        </is>
      </c>
      <c r="B11" s="4" t="inlineStr">
        <is>
          <t xml:space="preserve"> </t>
        </is>
      </c>
      <c r="C11" s="6" t="n">
        <v>3300</v>
      </c>
      <c r="D11" s="6" t="n">
        <v>100</v>
      </c>
      <c r="E11" s="4" t="inlineStr">
        <is>
          <t xml:space="preserve"> </t>
        </is>
      </c>
    </row>
    <row r="12">
      <c r="A12" s="4" t="inlineStr">
        <is>
          <t>Unrecognized tax benefits that would impact effective tax rate</t>
        </is>
      </c>
      <c r="B12" s="4" t="inlineStr">
        <is>
          <t xml:space="preserve"> </t>
        </is>
      </c>
      <c r="C12" s="6" t="n">
        <v>14500</v>
      </c>
      <c r="D12" s="6" t="n">
        <v>11300</v>
      </c>
      <c r="E12" s="6" t="n">
        <v>8100</v>
      </c>
    </row>
    <row r="13">
      <c r="A13" s="4" t="inlineStr">
        <is>
          <t>Unrecognized tax benefits, income tax penalties and interest expense (benefit)</t>
        </is>
      </c>
      <c r="B13" s="4" t="inlineStr">
        <is>
          <t xml:space="preserve"> </t>
        </is>
      </c>
      <c r="C13" s="6" t="n">
        <v>400</v>
      </c>
      <c r="D13" s="6" t="n">
        <v>300</v>
      </c>
      <c r="E13" s="6" t="n">
        <v>100</v>
      </c>
    </row>
    <row r="14">
      <c r="A14" s="4" t="inlineStr">
        <is>
          <t>Unrecognized tax benefits, income tax penalties and interest accrued</t>
        </is>
      </c>
      <c r="B14" s="4" t="inlineStr">
        <is>
          <t xml:space="preserve"> </t>
        </is>
      </c>
      <c r="C14" s="6" t="n">
        <v>2000</v>
      </c>
      <c r="D14" s="6" t="n">
        <v>1600</v>
      </c>
      <c r="E14" s="5" t="n">
        <v>1300</v>
      </c>
    </row>
    <row r="15">
      <c r="A15" s="4" t="inlineStr">
        <is>
          <t>RSU's, China SAFE</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12" t="n">
        <v>4.4</v>
      </c>
      <c r="C17" s="4" t="inlineStr">
        <is>
          <t xml:space="preserve"> </t>
        </is>
      </c>
      <c r="D17" s="4" t="inlineStr">
        <is>
          <t xml:space="preserve"> </t>
        </is>
      </c>
      <c r="E17" s="4" t="inlineStr">
        <is>
          <t xml:space="preserve"> </t>
        </is>
      </c>
    </row>
    <row r="18">
      <c r="A18" s="4" t="inlineStr">
        <is>
          <t>Separate U.S. Federal Net Operating Loss Carryforwards and Federal Limitation Of Business Interest</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4" t="inlineStr">
        <is>
          <t xml:space="preserve"> </t>
        </is>
      </c>
      <c r="C20" s="6" t="n">
        <v>13100</v>
      </c>
      <c r="D20" s="6" t="n">
        <v>8900</v>
      </c>
      <c r="E20" s="4" t="inlineStr">
        <is>
          <t xml:space="preserve"> </t>
        </is>
      </c>
    </row>
    <row r="21">
      <c r="A21" s="4" t="inlineStr">
        <is>
          <t>Certain Foreign Tax Credits</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4" t="inlineStr">
        <is>
          <t xml:space="preserve"> </t>
        </is>
      </c>
      <c r="C23" s="6" t="n">
        <v>1000</v>
      </c>
      <c r="D23" s="6" t="n">
        <v>800</v>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 benefits</t>
        </is>
      </c>
      <c r="B26" s="4" t="inlineStr">
        <is>
          <t xml:space="preserve"> </t>
        </is>
      </c>
      <c r="C26" s="6" t="n">
        <v>100</v>
      </c>
      <c r="D26" s="6" t="n">
        <v>500</v>
      </c>
      <c r="E26" s="4" t="inlineStr">
        <is>
          <t xml:space="preserve"> </t>
        </is>
      </c>
    </row>
    <row r="27">
      <c r="A27" s="4" t="inlineStr">
        <is>
          <t>Foreign Tax Authority</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4" t="inlineStr">
        <is>
          <t xml:space="preserve"> </t>
        </is>
      </c>
      <c r="C29" s="6" t="n">
        <v>14500</v>
      </c>
      <c r="D29" s="6" t="n">
        <v>7100</v>
      </c>
      <c r="E29" s="4" t="inlineStr">
        <is>
          <t xml:space="preserve"> </t>
        </is>
      </c>
    </row>
    <row r="30">
      <c r="A30" s="4" t="inlineStr">
        <is>
          <t>Net operating loss carryforward benefits</t>
        </is>
      </c>
      <c r="B30" s="4" t="inlineStr">
        <is>
          <t xml:space="preserve"> </t>
        </is>
      </c>
      <c r="C30" s="5" t="n">
        <v>68200</v>
      </c>
      <c r="D30" s="5" t="n">
        <v>15600</v>
      </c>
      <c r="E30" s="4" t="inlineStr">
        <is>
          <t xml:space="preserve"> </t>
        </is>
      </c>
    </row>
    <row r="31">
      <c r="A31" s="4" t="inlineStr">
        <is>
          <t>Minimum | State and Local Jurisdiction</t>
        </is>
      </c>
      <c r="B31" s="4" t="inlineStr">
        <is>
          <t xml:space="preserve"> </t>
        </is>
      </c>
      <c r="C31" s="4" t="inlineStr">
        <is>
          <t xml:space="preserve"> </t>
        </is>
      </c>
      <c r="D31" s="4" t="inlineStr">
        <is>
          <t xml:space="preserve"> </t>
        </is>
      </c>
      <c r="E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 expiration period</t>
        </is>
      </c>
      <c r="B33" s="4" t="inlineStr">
        <is>
          <t xml:space="preserve"> </t>
        </is>
      </c>
      <c r="C33" s="4" t="inlineStr">
        <is>
          <t>10 years</t>
        </is>
      </c>
      <c r="D33" s="4" t="inlineStr">
        <is>
          <t xml:space="preserve"> </t>
        </is>
      </c>
      <c r="E33" s="4" t="inlineStr">
        <is>
          <t xml:space="preserve"> </t>
        </is>
      </c>
    </row>
    <row r="34">
      <c r="A34" s="4" t="inlineStr">
        <is>
          <t>Maximum | State and Local Jurisdiction</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 expiration period</t>
        </is>
      </c>
      <c r="B36" s="4" t="inlineStr">
        <is>
          <t xml:space="preserve"> </t>
        </is>
      </c>
      <c r="C36" s="4" t="inlineStr">
        <is>
          <t>20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5" customWidth="1" min="2" max="2"/>
    <col width="54" customWidth="1" min="3" max="3"/>
    <col width="13" customWidth="1" min="4" max="4"/>
    <col width="13" customWidth="1" min="5" max="5"/>
    <col width="17" customWidth="1" min="6" max="6"/>
    <col width="13" customWidth="1" min="7" max="7"/>
    <col width="27" customWidth="1" min="8" max="8"/>
    <col width="80" customWidth="1" min="9" max="9"/>
    <col width="31" customWidth="1" min="10" max="10"/>
    <col width="37" customWidth="1" min="11" max="11"/>
    <col width="28" customWidth="1" min="12" max="12"/>
    <col width="80" customWidth="1" min="13" max="13"/>
  </cols>
  <sheetData>
    <row r="1">
      <c r="A1" s="1" t="inlineStr">
        <is>
          <t>CONSOLIDATED STATEMENTS OF CHANGES IN REDEEMABLE CONVERTIBLE PREFERRED STOCK AND STOCKHOLDERS' EQUITY - USD ($) $ in Thousands</t>
        </is>
      </c>
      <c r="B1" s="2" t="inlineStr">
        <is>
          <t>Total</t>
        </is>
      </c>
      <c r="C1" s="2" t="inlineStr">
        <is>
          <t>Cumulative effect from change in accounting principle</t>
        </is>
      </c>
      <c r="D1" s="2" t="inlineStr">
        <is>
          <t>IPO</t>
        </is>
      </c>
      <c r="E1" s="2" t="inlineStr">
        <is>
          <t>Common Stock</t>
        </is>
      </c>
      <c r="F1" s="2" t="inlineStr">
        <is>
          <t>Common Stock IPO</t>
        </is>
      </c>
      <c r="G1" s="2" t="inlineStr">
        <is>
          <t>Treasury</t>
        </is>
      </c>
      <c r="H1" s="2" t="inlineStr">
        <is>
          <t>Additional Paid-In Capital</t>
        </is>
      </c>
      <c r="I1" s="2" t="inlineStr">
        <is>
          <t>Additional Paid-In Capital Cumulative effect from change in accounting principle</t>
        </is>
      </c>
      <c r="J1" s="2" t="inlineStr">
        <is>
          <t>Additional Paid-In Capital IPO</t>
        </is>
      </c>
      <c r="K1" s="2" t="inlineStr">
        <is>
          <t>Accumulated Other Comprehensive Loss</t>
        </is>
      </c>
      <c r="L1" s="2" t="inlineStr">
        <is>
          <t>Retained Earnings (Deficit)</t>
        </is>
      </c>
      <c r="M1" s="2" t="inlineStr">
        <is>
          <t>Retained Earnings (Deficit) Cumulative effect from change in accounting principle</t>
        </is>
      </c>
    </row>
    <row r="2">
      <c r="A2" s="4" t="inlineStr">
        <is>
          <t>Beginning balance (in shares) at Dec. 31, 2019</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eries A Redeemable Convertible Preferred Stock, net of issuance costs (in shares)</t>
        </is>
      </c>
      <c r="B5" s="6" t="n">
        <v>234935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Redeemable Convertible Preferred Stock, net of issuance costs</t>
        </is>
      </c>
      <c r="B6" s="5" t="n">
        <v>322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in shares) at Dec. 31, 2020</t>
        </is>
      </c>
      <c r="B7" s="6" t="n">
        <v>234935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Dec. 31, 2020</t>
        </is>
      </c>
      <c r="B8" s="5" t="n">
        <v>322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6" t="n">
        <v>278193711</v>
      </c>
      <c r="F9" s="4" t="inlineStr">
        <is>
          <t xml:space="preserve"> </t>
        </is>
      </c>
      <c r="G9" s="6" t="n">
        <v>57271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t Dec. 31, 2019</t>
        </is>
      </c>
      <c r="B10" s="6" t="n">
        <v>394988</v>
      </c>
      <c r="C10" s="5" t="n">
        <v>0</v>
      </c>
      <c r="D10" s="4" t="inlineStr">
        <is>
          <t xml:space="preserve"> </t>
        </is>
      </c>
      <c r="E10" s="5" t="n">
        <v>279</v>
      </c>
      <c r="F10" s="4" t="inlineStr">
        <is>
          <t xml:space="preserve"> </t>
        </is>
      </c>
      <c r="G10" s="5" t="n">
        <v>-1608</v>
      </c>
      <c r="H10" s="5" t="n">
        <v>379209</v>
      </c>
      <c r="I10" s="5" t="n">
        <v>-2190</v>
      </c>
      <c r="J10" s="4" t="inlineStr">
        <is>
          <t xml:space="preserve"> </t>
        </is>
      </c>
      <c r="K10" s="5" t="n">
        <v>-10067</v>
      </c>
      <c r="L10" s="5" t="n">
        <v>27175</v>
      </c>
      <c r="M10" s="5" t="n">
        <v>219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 income</t>
        </is>
      </c>
      <c r="B12" s="6" t="n">
        <v>789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8973</v>
      </c>
      <c r="M12" s="4" t="inlineStr">
        <is>
          <t xml:space="preserve"> </t>
        </is>
      </c>
    </row>
    <row r="13">
      <c r="A13" s="4" t="inlineStr">
        <is>
          <t>Other comprehensive income (loss), net of tax</t>
        </is>
      </c>
      <c r="B13" s="6" t="n">
        <v>84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493</v>
      </c>
      <c r="L13" s="4" t="inlineStr">
        <is>
          <t xml:space="preserve"> </t>
        </is>
      </c>
      <c r="M13" s="4" t="inlineStr">
        <is>
          <t xml:space="preserve"> </t>
        </is>
      </c>
    </row>
    <row r="14">
      <c r="A14" s="4" t="inlineStr">
        <is>
          <t>Issuance of common stock on exercise of options , net of withholding taxes (in shares)</t>
        </is>
      </c>
      <c r="B14" s="4" t="inlineStr">
        <is>
          <t xml:space="preserve"> </t>
        </is>
      </c>
      <c r="C14" s="4" t="inlineStr">
        <is>
          <t xml:space="preserve"> </t>
        </is>
      </c>
      <c r="D14" s="4" t="inlineStr">
        <is>
          <t xml:space="preserve"> </t>
        </is>
      </c>
      <c r="E14" s="6" t="n">
        <v>129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on exercise of options, net of withholding taxes</t>
        </is>
      </c>
      <c r="B15" s="6" t="n">
        <v>296</v>
      </c>
      <c r="C15" s="4" t="inlineStr">
        <is>
          <t xml:space="preserve"> </t>
        </is>
      </c>
      <c r="D15" s="4" t="inlineStr">
        <is>
          <t xml:space="preserve"> </t>
        </is>
      </c>
      <c r="E15" s="4" t="inlineStr">
        <is>
          <t xml:space="preserve"> </t>
        </is>
      </c>
      <c r="F15" s="4" t="inlineStr">
        <is>
          <t xml:space="preserve"> </t>
        </is>
      </c>
      <c r="G15" s="4" t="inlineStr">
        <is>
          <t xml:space="preserve"> </t>
        </is>
      </c>
      <c r="H15" s="6" t="n">
        <v>29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expense</t>
        </is>
      </c>
      <c r="B16" s="6" t="n">
        <v>2020</v>
      </c>
      <c r="C16" s="4" t="inlineStr">
        <is>
          <t xml:space="preserve"> </t>
        </is>
      </c>
      <c r="D16" s="4" t="inlineStr">
        <is>
          <t xml:space="preserve"> </t>
        </is>
      </c>
      <c r="E16" s="4" t="inlineStr">
        <is>
          <t xml:space="preserve"> </t>
        </is>
      </c>
      <c r="F16" s="4" t="inlineStr">
        <is>
          <t xml:space="preserve"> </t>
        </is>
      </c>
      <c r="G16" s="4" t="inlineStr">
        <is>
          <t xml:space="preserve"> </t>
        </is>
      </c>
      <c r="H16" s="6" t="n">
        <v>202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6" t="n">
        <v>278322716</v>
      </c>
      <c r="F17" s="4" t="inlineStr">
        <is>
          <t xml:space="preserve"> </t>
        </is>
      </c>
      <c r="G17" s="6" t="n">
        <v>5727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0</t>
        </is>
      </c>
      <c r="B18" s="5" t="n">
        <v>484770</v>
      </c>
      <c r="C18" s="4" t="inlineStr">
        <is>
          <t xml:space="preserve"> </t>
        </is>
      </c>
      <c r="D18" s="4" t="inlineStr">
        <is>
          <t xml:space="preserve"> </t>
        </is>
      </c>
      <c r="E18" s="5" t="n">
        <v>279</v>
      </c>
      <c r="F18" s="4" t="inlineStr">
        <is>
          <t xml:space="preserve"> </t>
        </is>
      </c>
      <c r="G18" s="5" t="n">
        <v>-1608</v>
      </c>
      <c r="H18" s="6" t="n">
        <v>379335</v>
      </c>
      <c r="I18" s="4" t="inlineStr">
        <is>
          <t xml:space="preserve"> </t>
        </is>
      </c>
      <c r="J18" s="4" t="inlineStr">
        <is>
          <t xml:space="preserve"> </t>
        </is>
      </c>
      <c r="K18" s="6" t="n">
        <v>-1574</v>
      </c>
      <c r="L18" s="6" t="n">
        <v>108338</v>
      </c>
      <c r="M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eries A Redeemable Convertible Preferred Stock, net of issuance costs (in shares)</t>
        </is>
      </c>
      <c r="B20" s="6" t="n">
        <v>359964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Redeemable Convertible Preferred Stock, net of issuance costs</t>
        </is>
      </c>
      <c r="B21" s="5" t="n">
        <v>503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redeemable convertible preferred stock on exercise of options (in shares)</t>
        </is>
      </c>
      <c r="B22" s="6" t="n">
        <v>-594899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redeemable convertible preferred stock to common stock</t>
        </is>
      </c>
      <c r="B23" s="5" t="n">
        <v>-826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in shares)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Dec. 31,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income</t>
        </is>
      </c>
      <c r="B27" s="6" t="n">
        <v>-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75</v>
      </c>
      <c r="M27" s="4" t="inlineStr">
        <is>
          <t xml:space="preserve"> </t>
        </is>
      </c>
    </row>
    <row r="28">
      <c r="A28" s="4" t="inlineStr">
        <is>
          <t>Other comprehensive income (loss), net of tax</t>
        </is>
      </c>
      <c r="B28" s="6" t="n">
        <v>-9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270</v>
      </c>
      <c r="L28" s="4" t="inlineStr">
        <is>
          <t xml:space="preserve"> </t>
        </is>
      </c>
      <c r="M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6" t="n">
        <v>133313</v>
      </c>
      <c r="F29" s="6" t="n">
        <v>1642996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t>
        </is>
      </c>
      <c r="B30" s="6" t="n">
        <v>1873</v>
      </c>
      <c r="C30" s="4" t="inlineStr">
        <is>
          <t xml:space="preserve"> </t>
        </is>
      </c>
      <c r="D30" s="5" t="n">
        <v>314716</v>
      </c>
      <c r="E30" s="4" t="inlineStr">
        <is>
          <t xml:space="preserve"> </t>
        </is>
      </c>
      <c r="F30" s="5" t="n">
        <v>16</v>
      </c>
      <c r="G30" s="4" t="inlineStr">
        <is>
          <t xml:space="preserve"> </t>
        </is>
      </c>
      <c r="H30" s="6" t="n">
        <v>1873</v>
      </c>
      <c r="I30" s="4" t="inlineStr">
        <is>
          <t xml:space="preserve"> </t>
        </is>
      </c>
      <c r="J30" s="5" t="n">
        <v>314700</v>
      </c>
      <c r="K30" s="4" t="inlineStr">
        <is>
          <t xml:space="preserve"> </t>
        </is>
      </c>
      <c r="L30" s="4" t="inlineStr">
        <is>
          <t xml:space="preserve"> </t>
        </is>
      </c>
      <c r="M30" s="4" t="inlineStr">
        <is>
          <t xml:space="preserve"> </t>
        </is>
      </c>
    </row>
    <row r="31">
      <c r="A31" s="4" t="inlineStr">
        <is>
          <t>Conversion of redeemable convertible preferred stock to common stock (in shares)</t>
        </is>
      </c>
      <c r="B31" s="4" t="inlineStr">
        <is>
          <t xml:space="preserve"> </t>
        </is>
      </c>
      <c r="C31" s="4" t="inlineStr">
        <is>
          <t xml:space="preserve"> </t>
        </is>
      </c>
      <c r="D31" s="4" t="inlineStr">
        <is>
          <t xml:space="preserve"> </t>
        </is>
      </c>
      <c r="E31" s="6" t="n">
        <v>594899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redeemable convertible preferred stock to common stock</t>
        </is>
      </c>
      <c r="B32" s="6" t="n">
        <v>826022</v>
      </c>
      <c r="C32" s="4" t="inlineStr">
        <is>
          <t xml:space="preserve"> </t>
        </is>
      </c>
      <c r="D32" s="4" t="inlineStr">
        <is>
          <t xml:space="preserve"> </t>
        </is>
      </c>
      <c r="E32" s="5" t="n">
        <v>60</v>
      </c>
      <c r="F32" s="4" t="inlineStr">
        <is>
          <t xml:space="preserve"> </t>
        </is>
      </c>
      <c r="G32" s="4" t="inlineStr">
        <is>
          <t xml:space="preserve"> </t>
        </is>
      </c>
      <c r="H32" s="6" t="n">
        <v>82596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on exercise of options , net of withholding taxes (in shares)</t>
        </is>
      </c>
      <c r="B33" s="4" t="inlineStr">
        <is>
          <t xml:space="preserve"> </t>
        </is>
      </c>
      <c r="C33" s="4" t="inlineStr">
        <is>
          <t xml:space="preserve"> </t>
        </is>
      </c>
      <c r="D33" s="4" t="inlineStr">
        <is>
          <t xml:space="preserve"> </t>
        </is>
      </c>
      <c r="E33" s="6" t="n">
        <v>11690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on exercise of options, net of withholding taxes</t>
        </is>
      </c>
      <c r="B34" s="6" t="n">
        <v>-851</v>
      </c>
      <c r="C34" s="4" t="inlineStr">
        <is>
          <t xml:space="preserve"> </t>
        </is>
      </c>
      <c r="D34" s="4" t="inlineStr">
        <is>
          <t xml:space="preserve"> </t>
        </is>
      </c>
      <c r="E34" s="5" t="n">
        <v>1</v>
      </c>
      <c r="F34" s="4" t="inlineStr">
        <is>
          <t xml:space="preserve"> </t>
        </is>
      </c>
      <c r="G34" s="4" t="inlineStr">
        <is>
          <t xml:space="preserve"> </t>
        </is>
      </c>
      <c r="H34" s="6" t="n">
        <v>-85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t>
        </is>
      </c>
      <c r="B35" s="6" t="n">
        <v>-325012</v>
      </c>
      <c r="C35" s="4" t="inlineStr">
        <is>
          <t xml:space="preserve"> </t>
        </is>
      </c>
      <c r="D35" s="4" t="inlineStr">
        <is>
          <t xml:space="preserve"> </t>
        </is>
      </c>
      <c r="E35" s="4" t="inlineStr">
        <is>
          <t xml:space="preserve"> </t>
        </is>
      </c>
      <c r="F35" s="4" t="inlineStr">
        <is>
          <t xml:space="preserve"> </t>
        </is>
      </c>
      <c r="G35" s="4" t="inlineStr">
        <is>
          <t xml:space="preserve"> </t>
        </is>
      </c>
      <c r="H35" s="6" t="n">
        <v>-279191</v>
      </c>
      <c r="I35" s="4" t="inlineStr">
        <is>
          <t xml:space="preserve"> </t>
        </is>
      </c>
      <c r="J35" s="4" t="inlineStr">
        <is>
          <t xml:space="preserve"> </t>
        </is>
      </c>
      <c r="K35" s="4" t="inlineStr">
        <is>
          <t xml:space="preserve"> </t>
        </is>
      </c>
      <c r="L35" s="6" t="n">
        <v>-45821</v>
      </c>
      <c r="M35" s="4" t="inlineStr">
        <is>
          <t xml:space="preserve"> </t>
        </is>
      </c>
    </row>
    <row r="36">
      <c r="A36" s="4" t="inlineStr">
        <is>
          <t>Tender Offer (in shares)</t>
        </is>
      </c>
      <c r="B36" s="4" t="inlineStr">
        <is>
          <t xml:space="preserve"> </t>
        </is>
      </c>
      <c r="C36" s="4" t="inlineStr">
        <is>
          <t xml:space="preserve"> </t>
        </is>
      </c>
      <c r="D36" s="4" t="inlineStr">
        <is>
          <t xml:space="preserve"> </t>
        </is>
      </c>
      <c r="E36" s="6" t="n">
        <v>-50412860</v>
      </c>
      <c r="F36" s="4" t="inlineStr">
        <is>
          <t xml:space="preserve"> </t>
        </is>
      </c>
      <c r="G36" s="6" t="n">
        <v>504128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nder Offer</t>
        </is>
      </c>
      <c r="B37" s="6" t="n">
        <v>-717429</v>
      </c>
      <c r="C37" s="4" t="inlineStr">
        <is>
          <t xml:space="preserve"> </t>
        </is>
      </c>
      <c r="D37" s="4" t="inlineStr">
        <is>
          <t xml:space="preserve"> </t>
        </is>
      </c>
      <c r="E37" s="4" t="inlineStr">
        <is>
          <t xml:space="preserve"> </t>
        </is>
      </c>
      <c r="F37" s="4" t="inlineStr">
        <is>
          <t xml:space="preserve"> </t>
        </is>
      </c>
      <c r="G37" s="5" t="n">
        <v>-627816</v>
      </c>
      <c r="H37" s="6" t="n">
        <v>-10391</v>
      </c>
      <c r="I37" s="4" t="inlineStr">
        <is>
          <t xml:space="preserve"> </t>
        </is>
      </c>
      <c r="J37" s="4" t="inlineStr">
        <is>
          <t xml:space="preserve"> </t>
        </is>
      </c>
      <c r="K37" s="4" t="inlineStr">
        <is>
          <t xml:space="preserve"> </t>
        </is>
      </c>
      <c r="L37" s="6" t="n">
        <v>-79222</v>
      </c>
      <c r="M37" s="4" t="inlineStr">
        <is>
          <t xml:space="preserve"> </t>
        </is>
      </c>
    </row>
    <row r="38">
      <c r="A38" s="4" t="inlineStr">
        <is>
          <t>Stock-based compensation expense</t>
        </is>
      </c>
      <c r="B38" s="5" t="n">
        <v>127713</v>
      </c>
      <c r="C38" s="4" t="inlineStr">
        <is>
          <t xml:space="preserve"> </t>
        </is>
      </c>
      <c r="D38" s="4" t="inlineStr">
        <is>
          <t xml:space="preserve"> </t>
        </is>
      </c>
      <c r="E38" s="4" t="inlineStr">
        <is>
          <t xml:space="preserve"> </t>
        </is>
      </c>
      <c r="F38" s="4" t="inlineStr">
        <is>
          <t xml:space="preserve"> </t>
        </is>
      </c>
      <c r="G38" s="4" t="inlineStr">
        <is>
          <t xml:space="preserve"> </t>
        </is>
      </c>
      <c r="H38" s="6" t="n">
        <v>12771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ing Standards Update [Extensible Enumeration]</t>
        </is>
      </c>
      <c r="B39" s="4" t="inlineStr">
        <is>
          <t>Accounting Standards Update 2016-1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in shares) at Dec. 31, 2021</t>
        </is>
      </c>
      <c r="B40" s="4" t="inlineStr">
        <is>
          <t xml:space="preserve"> </t>
        </is>
      </c>
      <c r="C40" s="4" t="inlineStr">
        <is>
          <t xml:space="preserve"> </t>
        </is>
      </c>
      <c r="D40" s="4" t="inlineStr">
        <is>
          <t xml:space="preserve"> </t>
        </is>
      </c>
      <c r="E40" s="6" t="n">
        <v>305132181</v>
      </c>
      <c r="F40" s="4" t="inlineStr">
        <is>
          <t xml:space="preserve"> </t>
        </is>
      </c>
      <c r="G40" s="6" t="n">
        <v>5098557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Dec. 31, 2021</t>
        </is>
      </c>
      <c r="B41" s="5" t="n">
        <v>701957</v>
      </c>
      <c r="C41" s="5" t="n">
        <v>-841</v>
      </c>
      <c r="D41" s="4" t="inlineStr">
        <is>
          <t xml:space="preserve"> </t>
        </is>
      </c>
      <c r="E41" s="5" t="n">
        <v>356</v>
      </c>
      <c r="F41" s="4" t="inlineStr">
        <is>
          <t xml:space="preserve"> </t>
        </is>
      </c>
      <c r="G41" s="5" t="n">
        <v>-629424</v>
      </c>
      <c r="H41" s="6" t="n">
        <v>1359149</v>
      </c>
      <c r="I41" s="4" t="inlineStr">
        <is>
          <t xml:space="preserve"> </t>
        </is>
      </c>
      <c r="J41" s="4" t="inlineStr">
        <is>
          <t xml:space="preserve"> </t>
        </is>
      </c>
      <c r="K41" s="6" t="n">
        <v>-10844</v>
      </c>
      <c r="L41" s="6" t="n">
        <v>-17280</v>
      </c>
      <c r="M41" s="5" t="n">
        <v>-841</v>
      </c>
    </row>
    <row r="42">
      <c r="A42" s="4" t="inlineStr">
        <is>
          <t>Ending balance (in shares) at Dec. 31,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Dec. 31, 2022</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 income</t>
        </is>
      </c>
      <c r="B45" s="6" t="n">
        <v>-1053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5393</v>
      </c>
      <c r="M45" s="4" t="inlineStr">
        <is>
          <t xml:space="preserve"> </t>
        </is>
      </c>
    </row>
    <row r="46">
      <c r="A46" s="4" t="inlineStr">
        <is>
          <t>Other comprehensive income (loss), net of tax</t>
        </is>
      </c>
      <c r="B46" s="6" t="n">
        <v>-283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8366</v>
      </c>
      <c r="L46" s="4" t="inlineStr">
        <is>
          <t xml:space="preserve"> </t>
        </is>
      </c>
      <c r="M46" s="4" t="inlineStr">
        <is>
          <t xml:space="preserve"> </t>
        </is>
      </c>
    </row>
    <row r="47">
      <c r="A47" s="4" t="inlineStr">
        <is>
          <t>Issuance of common stock for equity incentive awards, net of withholding taxes (in shares)</t>
        </is>
      </c>
      <c r="B47" s="4" t="inlineStr">
        <is>
          <t xml:space="preserve"> </t>
        </is>
      </c>
      <c r="C47" s="4" t="inlineStr">
        <is>
          <t xml:space="preserve"> </t>
        </is>
      </c>
      <c r="D47" s="4" t="inlineStr">
        <is>
          <t xml:space="preserve"> </t>
        </is>
      </c>
      <c r="E47" s="6" t="n">
        <v>101892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for equity incentive awards, net of withholding taxes</t>
        </is>
      </c>
      <c r="B48" s="6" t="n">
        <v>-40076</v>
      </c>
      <c r="C48" s="4" t="inlineStr">
        <is>
          <t xml:space="preserve"> </t>
        </is>
      </c>
      <c r="D48" s="4" t="inlineStr">
        <is>
          <t xml:space="preserve"> </t>
        </is>
      </c>
      <c r="E48" s="5" t="n">
        <v>10</v>
      </c>
      <c r="F48" s="4" t="inlineStr">
        <is>
          <t xml:space="preserve"> </t>
        </is>
      </c>
      <c r="G48" s="4" t="inlineStr">
        <is>
          <t xml:space="preserve"> </t>
        </is>
      </c>
      <c r="H48" s="6" t="n">
        <v>-4008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issuance of treasury shares for equity incentive awards (in shares)</t>
        </is>
      </c>
      <c r="B49" s="4" t="inlineStr">
        <is>
          <t xml:space="preserve"> </t>
        </is>
      </c>
      <c r="C49" s="4" t="inlineStr">
        <is>
          <t xml:space="preserve"> </t>
        </is>
      </c>
      <c r="D49" s="4" t="inlineStr">
        <is>
          <t xml:space="preserve"> </t>
        </is>
      </c>
      <c r="E49" s="6" t="n">
        <v>360588</v>
      </c>
      <c r="F49" s="4" t="inlineStr">
        <is>
          <t xml:space="preserve"> </t>
        </is>
      </c>
      <c r="G49" s="6" t="n">
        <v>-36058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issuance of treasury shares for equity incentive awards</t>
        </is>
      </c>
      <c r="B50" s="6" t="n">
        <v>436</v>
      </c>
      <c r="C50" s="4" t="inlineStr">
        <is>
          <t xml:space="preserve"> </t>
        </is>
      </c>
      <c r="D50" s="4" t="inlineStr">
        <is>
          <t xml:space="preserve"> </t>
        </is>
      </c>
      <c r="E50" s="4" t="inlineStr">
        <is>
          <t xml:space="preserve"> </t>
        </is>
      </c>
      <c r="F50" s="4" t="inlineStr">
        <is>
          <t xml:space="preserve"> </t>
        </is>
      </c>
      <c r="G50" s="5" t="n">
        <v>4490</v>
      </c>
      <c r="H50" s="6" t="n">
        <v>-405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based compensation expense</t>
        </is>
      </c>
      <c r="B51" s="6" t="n">
        <v>250505</v>
      </c>
      <c r="C51" s="4" t="inlineStr">
        <is>
          <t xml:space="preserve"> </t>
        </is>
      </c>
      <c r="D51" s="4" t="inlineStr">
        <is>
          <t xml:space="preserve"> </t>
        </is>
      </c>
      <c r="E51" s="4" t="inlineStr">
        <is>
          <t xml:space="preserve"> </t>
        </is>
      </c>
      <c r="F51" s="4" t="inlineStr">
        <is>
          <t xml:space="preserve"> </t>
        </is>
      </c>
      <c r="G51" s="4" t="inlineStr">
        <is>
          <t xml:space="preserve"> </t>
        </is>
      </c>
      <c r="H51" s="6" t="n">
        <v>25050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6" t="n">
        <v>315681987</v>
      </c>
      <c r="F52" s="4" t="inlineStr">
        <is>
          <t xml:space="preserve"> </t>
        </is>
      </c>
      <c r="G52" s="6" t="n">
        <v>5062498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Dec. 31, 2022</t>
        </is>
      </c>
      <c r="B53" s="5" t="n">
        <v>778222</v>
      </c>
      <c r="C53" s="4" t="inlineStr">
        <is>
          <t xml:space="preserve"> </t>
        </is>
      </c>
      <c r="D53" s="4" t="inlineStr">
        <is>
          <t xml:space="preserve"> </t>
        </is>
      </c>
      <c r="E53" s="5" t="n">
        <v>366</v>
      </c>
      <c r="F53" s="4" t="inlineStr">
        <is>
          <t xml:space="preserve"> </t>
        </is>
      </c>
      <c r="G53" s="5" t="n">
        <v>-624934</v>
      </c>
      <c r="H53" s="5" t="n">
        <v>1565514</v>
      </c>
      <c r="I53" s="4" t="inlineStr">
        <is>
          <t xml:space="preserve"> </t>
        </is>
      </c>
      <c r="J53" s="4" t="inlineStr">
        <is>
          <t xml:space="preserve"> </t>
        </is>
      </c>
      <c r="K53" s="5" t="n">
        <v>-39210</v>
      </c>
      <c r="L53" s="5" t="n">
        <v>-123514</v>
      </c>
      <c r="M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to Federal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5" t="n">
        <v>-15659</v>
      </c>
      <c r="C4" s="5" t="n">
        <v>3395</v>
      </c>
      <c r="D4" s="5" t="n">
        <v>21437</v>
      </c>
    </row>
    <row r="5">
      <c r="A5" s="4" t="inlineStr">
        <is>
          <t>Non deductible expenses</t>
        </is>
      </c>
      <c r="B5" s="6" t="n">
        <v>4713</v>
      </c>
      <c r="C5" s="6" t="n">
        <v>3008</v>
      </c>
      <c r="D5" s="6" t="n">
        <v>1297</v>
      </c>
    </row>
    <row r="6">
      <c r="A6" s="4" t="inlineStr">
        <is>
          <t>Research and development and foreign tax credits</t>
        </is>
      </c>
      <c r="B6" s="6" t="n">
        <v>-9419</v>
      </c>
      <c r="C6" s="6" t="n">
        <v>-16311</v>
      </c>
      <c r="D6" s="6" t="n">
        <v>-13251</v>
      </c>
    </row>
    <row r="7">
      <c r="A7" s="4" t="inlineStr">
        <is>
          <t>Effect of foreign taxes and foreign exchange rates</t>
        </is>
      </c>
      <c r="B7" s="6" t="n">
        <v>81</v>
      </c>
      <c r="C7" s="6" t="n">
        <v>5695</v>
      </c>
      <c r="D7" s="6" t="n">
        <v>4082</v>
      </c>
    </row>
    <row r="8">
      <c r="A8" s="4" t="inlineStr">
        <is>
          <t>GILTI and related international adjustments</t>
        </is>
      </c>
      <c r="B8" s="6" t="n">
        <v>12528</v>
      </c>
      <c r="C8" s="6" t="n">
        <v>8972</v>
      </c>
      <c r="D8" s="6" t="n">
        <v>6714</v>
      </c>
    </row>
    <row r="9">
      <c r="A9" s="4" t="inlineStr">
        <is>
          <t>§162(m) limitation on executive compensation</t>
        </is>
      </c>
      <c r="B9" s="6" t="n">
        <v>2759</v>
      </c>
      <c r="C9" s="6" t="n">
        <v>7396</v>
      </c>
      <c r="D9" s="6" t="n">
        <v>0</v>
      </c>
    </row>
    <row r="10">
      <c r="A10" s="4" t="inlineStr">
        <is>
          <t>Stock compensation excess tax benefits</t>
        </is>
      </c>
      <c r="B10" s="6" t="n">
        <v>2739</v>
      </c>
      <c r="C10" s="6" t="n">
        <v>-8206</v>
      </c>
      <c r="D10" s="6" t="n">
        <v>-22</v>
      </c>
    </row>
    <row r="11">
      <c r="A11" s="4" t="inlineStr">
        <is>
          <t>China non-deductible stock compensation expense</t>
        </is>
      </c>
      <c r="B11" s="6" t="n">
        <v>15329</v>
      </c>
      <c r="C11" s="6" t="n">
        <v>0</v>
      </c>
      <c r="D11" s="6" t="n">
        <v>0</v>
      </c>
    </row>
    <row r="12">
      <c r="A12" s="4" t="inlineStr">
        <is>
          <t>US state income taxes, net of federal tax benefit</t>
        </is>
      </c>
      <c r="B12" s="6" t="n">
        <v>3811</v>
      </c>
      <c r="C12" s="6" t="n">
        <v>1072</v>
      </c>
      <c r="D12" s="6" t="n">
        <v>2892</v>
      </c>
    </row>
    <row r="13">
      <c r="A13" s="4" t="inlineStr">
        <is>
          <t>Change in deferred tax valuation allowance</t>
        </is>
      </c>
      <c r="B13" s="6" t="n">
        <v>11919</v>
      </c>
      <c r="C13" s="6" t="n">
        <v>10060</v>
      </c>
      <c r="D13" s="6" t="n">
        <v>4145</v>
      </c>
    </row>
    <row r="14">
      <c r="A14" s="4" t="inlineStr">
        <is>
          <t>CARES Act US federal net operating loss carryback benefit</t>
        </is>
      </c>
      <c r="B14" s="6" t="n">
        <v>0</v>
      </c>
      <c r="C14" s="6" t="n">
        <v>0</v>
      </c>
      <c r="D14" s="6" t="n">
        <v>-4188</v>
      </c>
    </row>
    <row r="15">
      <c r="A15" s="4" t="inlineStr">
        <is>
          <t>U.K. rate change</t>
        </is>
      </c>
      <c r="B15" s="6" t="n">
        <v>-313</v>
      </c>
      <c r="C15" s="6" t="n">
        <v>855</v>
      </c>
      <c r="D15" s="6" t="n">
        <v>0</v>
      </c>
    </row>
    <row r="16">
      <c r="A16" s="4" t="inlineStr">
        <is>
          <t>Adjustments of prior year estimates and other</t>
        </is>
      </c>
      <c r="B16" s="6" t="n">
        <v>-1044</v>
      </c>
      <c r="C16" s="6" t="n">
        <v>-2330</v>
      </c>
      <c r="D16" s="6" t="n">
        <v>-1566</v>
      </c>
    </row>
    <row r="17">
      <c r="A17" s="4" t="inlineStr">
        <is>
          <t>Adjustments associated with income tax uncertainties</t>
        </is>
      </c>
      <c r="B17" s="6" t="n">
        <v>3381</v>
      </c>
      <c r="C17" s="6" t="n">
        <v>3134</v>
      </c>
      <c r="D17" s="6" t="n">
        <v>1566</v>
      </c>
    </row>
    <row r="18">
      <c r="A18" s="4" t="inlineStr">
        <is>
          <t>Income tax expense</t>
        </is>
      </c>
      <c r="B18" s="5" t="n">
        <v>30825</v>
      </c>
      <c r="C18" s="5" t="n">
        <v>16740</v>
      </c>
      <c r="D18" s="5" t="n">
        <v>231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23572</v>
      </c>
      <c r="C3" s="5" t="n">
        <v>6650</v>
      </c>
    </row>
    <row r="4">
      <c r="A4" s="4" t="inlineStr">
        <is>
          <t>Goodwill</t>
        </is>
      </c>
      <c r="B4" s="6" t="n">
        <v>850</v>
      </c>
      <c r="C4" s="6" t="n">
        <v>1305</v>
      </c>
    </row>
    <row r="5">
      <c r="A5" s="4" t="inlineStr">
        <is>
          <t>Net operating loss carryforwards</t>
        </is>
      </c>
      <c r="B5" s="6" t="n">
        <v>20409</v>
      </c>
      <c r="C5" s="6" t="n">
        <v>6492</v>
      </c>
    </row>
    <row r="6">
      <c r="A6" s="4" t="inlineStr">
        <is>
          <t>Research and development and foreign tax credit carryforwards</t>
        </is>
      </c>
      <c r="B6" s="6" t="n">
        <v>1350</v>
      </c>
      <c r="C6" s="6" t="n">
        <v>1505</v>
      </c>
    </row>
    <row r="7">
      <c r="A7" s="4" t="inlineStr">
        <is>
          <t>Allowance for doubtful accounts</t>
        </is>
      </c>
      <c r="B7" s="6" t="n">
        <v>2772</v>
      </c>
      <c r="C7" s="6" t="n">
        <v>2717</v>
      </c>
    </row>
    <row r="8">
      <c r="A8" s="4" t="inlineStr">
        <is>
          <t>Fixed assets</t>
        </is>
      </c>
      <c r="B8" s="6" t="n">
        <v>2526</v>
      </c>
      <c r="C8" s="6" t="n">
        <v>1817</v>
      </c>
    </row>
    <row r="9">
      <c r="A9" s="4" t="inlineStr">
        <is>
          <t>Stock-based compensation</t>
        </is>
      </c>
      <c r="B9" s="6" t="n">
        <v>22533</v>
      </c>
      <c r="C9" s="6" t="n">
        <v>30322</v>
      </c>
    </row>
    <row r="10">
      <c r="A10" s="4" t="inlineStr">
        <is>
          <t>Business interest</t>
        </is>
      </c>
      <c r="B10" s="6" t="n">
        <v>9685</v>
      </c>
      <c r="C10" s="6" t="n">
        <v>6727</v>
      </c>
    </row>
    <row r="11">
      <c r="A11" s="4" t="inlineStr">
        <is>
          <t>Other assets</t>
        </is>
      </c>
      <c r="B11" s="6" t="n">
        <v>4790</v>
      </c>
      <c r="C11" s="6" t="n">
        <v>1768</v>
      </c>
    </row>
    <row r="12">
      <c r="A12" s="4" t="inlineStr">
        <is>
          <t>Total deferred tax assets</t>
        </is>
      </c>
      <c r="B12" s="6" t="n">
        <v>88487</v>
      </c>
      <c r="C12" s="6" t="n">
        <v>59303</v>
      </c>
    </row>
    <row r="13">
      <c r="A13" s="4" t="inlineStr">
        <is>
          <t>Total valuation allowance</t>
        </is>
      </c>
      <c r="B13" s="6" t="n">
        <v>-28510</v>
      </c>
      <c r="C13" s="6" t="n">
        <v>-16703</v>
      </c>
    </row>
    <row r="14">
      <c r="A14" s="4" t="inlineStr">
        <is>
          <t>Total deferred tax assets</t>
        </is>
      </c>
      <c r="B14" s="6" t="n">
        <v>59977</v>
      </c>
      <c r="C14" s="6" t="n">
        <v>42600</v>
      </c>
    </row>
    <row r="15">
      <c r="A15" s="3" t="inlineStr">
        <is>
          <t>Deferred tax liabilities:</t>
        </is>
      </c>
      <c r="B15" s="4" t="inlineStr">
        <is>
          <t xml:space="preserve"> </t>
        </is>
      </c>
      <c r="C15" s="4" t="inlineStr">
        <is>
          <t xml:space="preserve"> </t>
        </is>
      </c>
    </row>
    <row r="16">
      <c r="A16" s="4" t="inlineStr">
        <is>
          <t>Unremitted earnings of subsidiaries and unrealized translation gains</t>
        </is>
      </c>
      <c r="B16" s="6" t="n">
        <v>-2793</v>
      </c>
      <c r="C16" s="6" t="n">
        <v>-3877</v>
      </c>
    </row>
    <row r="17">
      <c r="A17" s="4" t="inlineStr">
        <is>
          <t>Prepaid expenses</t>
        </is>
      </c>
      <c r="B17" s="6" t="n">
        <v>-3545</v>
      </c>
      <c r="C17" s="6" t="n">
        <v>-2597</v>
      </c>
    </row>
    <row r="18">
      <c r="A18" s="4" t="inlineStr">
        <is>
          <t>Fixed assets</t>
        </is>
      </c>
      <c r="B18" s="6" t="n">
        <v>-649</v>
      </c>
      <c r="C18" s="6" t="n">
        <v>-1071</v>
      </c>
    </row>
    <row r="19">
      <c r="A19" s="4" t="inlineStr">
        <is>
          <t>Deferred revenue</t>
        </is>
      </c>
      <c r="B19" s="6" t="n">
        <v>-460</v>
      </c>
      <c r="C19" s="6" t="n">
        <v>0</v>
      </c>
    </row>
    <row r="20">
      <c r="A20" s="4" t="inlineStr">
        <is>
          <t>Internally developed software</t>
        </is>
      </c>
      <c r="B20" s="6" t="n">
        <v>-1565</v>
      </c>
      <c r="C20" s="6" t="n">
        <v>-1280</v>
      </c>
    </row>
    <row r="21">
      <c r="A21" s="4" t="inlineStr">
        <is>
          <t>Other liabilities</t>
        </is>
      </c>
      <c r="B21" s="6" t="n">
        <v>-192</v>
      </c>
      <c r="C21" s="6" t="n">
        <v>-932</v>
      </c>
    </row>
    <row r="22">
      <c r="A22" s="4" t="inlineStr">
        <is>
          <t>Total deferred tax liabilities</t>
        </is>
      </c>
      <c r="B22" s="6" t="n">
        <v>-115076</v>
      </c>
      <c r="C22" s="6" t="n">
        <v>-116285</v>
      </c>
    </row>
    <row r="23">
      <c r="A23" s="4" t="inlineStr">
        <is>
          <t>Total deferred tax liabilities, net</t>
        </is>
      </c>
      <c r="B23" s="6" t="n">
        <v>-55099</v>
      </c>
      <c r="C23" s="6" t="n">
        <v>-73685</v>
      </c>
    </row>
    <row r="24">
      <c r="A24" s="4" t="inlineStr">
        <is>
          <t>Trademark</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Intangible assets</t>
        </is>
      </c>
      <c r="B26" s="6" t="n">
        <v>-73028</v>
      </c>
      <c r="C26" s="6" t="n">
        <v>-73028</v>
      </c>
    </row>
    <row r="27">
      <c r="A27" s="4" t="inlineStr">
        <is>
          <t>Customer relationship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Intangible assets</t>
        </is>
      </c>
      <c r="B29" s="5" t="n">
        <v>-32844</v>
      </c>
      <c r="C29" s="5" t="n">
        <v>-3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1609</v>
      </c>
      <c r="C4" s="5" t="n">
        <v>8123</v>
      </c>
      <c r="D4" s="5" t="n">
        <v>6557</v>
      </c>
    </row>
    <row r="5">
      <c r="A5" s="4" t="inlineStr">
        <is>
          <t>Additions for tax positions related to the current year</t>
        </is>
      </c>
      <c r="B5" s="6" t="n">
        <v>0</v>
      </c>
      <c r="C5" s="6" t="n">
        <v>2068</v>
      </c>
      <c r="D5" s="6" t="n">
        <v>1219</v>
      </c>
    </row>
    <row r="6">
      <c r="A6" s="4" t="inlineStr">
        <is>
          <t>Additions for tax positions related to prior years</t>
        </is>
      </c>
      <c r="B6" s="6" t="n">
        <v>3424</v>
      </c>
      <c r="C6" s="6" t="n">
        <v>1923</v>
      </c>
      <c r="D6" s="6" t="n">
        <v>706</v>
      </c>
    </row>
    <row r="7">
      <c r="A7" s="4" t="inlineStr">
        <is>
          <t>Reductions for tax positions related to prior years</t>
        </is>
      </c>
      <c r="B7" s="6" t="n">
        <v>-43</v>
      </c>
      <c r="C7" s="6" t="n">
        <v>-505</v>
      </c>
      <c r="D7" s="6" t="n">
        <v>-316</v>
      </c>
    </row>
    <row r="8">
      <c r="A8" s="4" t="inlineStr">
        <is>
          <t>Statute of limitations expirations</t>
        </is>
      </c>
      <c r="B8" s="6" t="n">
        <v>0</v>
      </c>
      <c r="C8" s="6" t="n">
        <v>0</v>
      </c>
      <c r="D8" s="6" t="n">
        <v>-43</v>
      </c>
    </row>
    <row r="9">
      <c r="A9" s="4" t="inlineStr">
        <is>
          <t>Settlements with tax authorities</t>
        </is>
      </c>
      <c r="B9" s="6" t="n">
        <v>0</v>
      </c>
      <c r="C9" s="6" t="n">
        <v>0</v>
      </c>
      <c r="D9" s="6" t="n">
        <v>0</v>
      </c>
    </row>
    <row r="10">
      <c r="A10" s="4" t="inlineStr">
        <is>
          <t>Balance, end of year</t>
        </is>
      </c>
      <c r="B10" s="5" t="n">
        <v>14990</v>
      </c>
      <c r="C10" s="5" t="n">
        <v>11609</v>
      </c>
      <c r="D10" s="5" t="n">
        <v>81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4281</v>
      </c>
      <c r="C3" s="5" t="n">
        <v>79853</v>
      </c>
    </row>
    <row r="4">
      <c r="A4" s="4" t="inlineStr">
        <is>
          <t>Less: accumulated depreciation and amortization</t>
        </is>
      </c>
      <c r="B4" s="6" t="n">
        <v>-55483</v>
      </c>
      <c r="C4" s="6" t="n">
        <v>-45353</v>
      </c>
    </row>
    <row r="5">
      <c r="A5" s="4" t="inlineStr">
        <is>
          <t>Property and equipment, net</t>
        </is>
      </c>
      <c r="B5" s="6" t="n">
        <v>38798</v>
      </c>
      <c r="C5" s="6" t="n">
        <v>34500</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v>
      </c>
      <c r="C8" s="6" t="n">
        <v>3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6300</v>
      </c>
      <c r="C11" s="6" t="n">
        <v>37847</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170</v>
      </c>
      <c r="C14" s="6" t="n">
        <v>13575</v>
      </c>
    </row>
    <row r="15">
      <c r="A15" s="4" t="inlineStr">
        <is>
          <t>Property and equipment, net</t>
        </is>
      </c>
      <c r="B15" s="6" t="n">
        <v>6500</v>
      </c>
      <c r="C15" s="6" t="n">
        <v>560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2245</v>
      </c>
      <c r="C18" s="6" t="n">
        <v>20425</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6561</v>
      </c>
      <c r="C21" s="5" t="n">
        <v>79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21.3</v>
      </c>
      <c r="C4" s="9" t="n">
        <v>17.5</v>
      </c>
      <c r="D4" s="5"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Common Share - Schedule of (Loss)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loss)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16108</v>
      </c>
      <c r="C4" s="5" t="n">
        <v>-38608</v>
      </c>
      <c r="D4" s="5" t="n">
        <v>-39308</v>
      </c>
      <c r="E4" s="5" t="n">
        <v>-43585</v>
      </c>
      <c r="F4" s="5" t="n">
        <v>-16851</v>
      </c>
      <c r="G4" s="5" t="n">
        <v>-20840</v>
      </c>
      <c r="H4" s="5" t="n">
        <v>18326</v>
      </c>
      <c r="I4" s="5" t="n">
        <v>18790</v>
      </c>
      <c r="J4" s="5" t="n">
        <v>-105393</v>
      </c>
      <c r="K4" s="5" t="n">
        <v>-575</v>
      </c>
      <c r="L4" s="5" t="n">
        <v>78973</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59642</v>
      </c>
      <c r="L5" s="6" t="n">
        <v>0</v>
      </c>
    </row>
    <row r="6">
      <c r="A6" s="4" t="inlineStr">
        <is>
          <t>Earnings allocated to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6150</v>
      </c>
    </row>
    <row r="7">
      <c r="A7" s="4" t="inlineStr">
        <is>
          <t>Net (loss) income allocated to common shareholders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393</v>
      </c>
      <c r="K7" s="5" t="n">
        <v>-60217</v>
      </c>
      <c r="L7" s="5" t="n">
        <v>72823</v>
      </c>
    </row>
    <row r="8">
      <c r="A8" s="4" t="inlineStr">
        <is>
          <t>Weighted average shares outstanding,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0911526</v>
      </c>
      <c r="K8" s="6" t="n">
        <v>254271997</v>
      </c>
      <c r="L8" s="6" t="n">
        <v>278225009</v>
      </c>
    </row>
    <row r="9">
      <c r="A9" s="4" t="inlineStr">
        <is>
          <t>Basic (loss) earnings per common share (in USD per share)</t>
        </is>
      </c>
      <c r="B9" s="8" t="n">
        <v>0.05</v>
      </c>
      <c r="C9" s="8" t="n">
        <v>-0.12</v>
      </c>
      <c r="D9" s="8" t="n">
        <v>-0.13</v>
      </c>
      <c r="E9" s="8" t="n">
        <v>-0.14</v>
      </c>
      <c r="F9" s="8" t="n">
        <v>-0.06</v>
      </c>
      <c r="G9" s="8" t="n">
        <v>-0.09</v>
      </c>
      <c r="H9" s="8" t="n">
        <v>-0.18</v>
      </c>
      <c r="I9" s="8" t="n">
        <v>0.06</v>
      </c>
      <c r="J9" s="8" t="n">
        <v>-0.34</v>
      </c>
      <c r="K9" s="8" t="n">
        <v>-0.24</v>
      </c>
      <c r="L9" s="8" t="n">
        <v>0.26</v>
      </c>
    </row>
    <row r="10">
      <c r="A10" s="3" t="inlineStr">
        <is>
          <t>Diluted (loss)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income allocated to common shareholders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393</v>
      </c>
      <c r="K11" s="5" t="n">
        <v>-60217</v>
      </c>
      <c r="L11" s="5" t="n">
        <v>72823</v>
      </c>
    </row>
    <row r="12">
      <c r="A12" s="4" t="inlineStr">
        <is>
          <t>Weighted average shares outstanding,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0911526</v>
      </c>
      <c r="K12" s="6" t="n">
        <v>254271997</v>
      </c>
      <c r="L12" s="6" t="n">
        <v>278225009</v>
      </c>
    </row>
    <row r="13">
      <c r="A13" s="3" t="inlineStr">
        <is>
          <t>Dilutive effect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 stock options and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6390986</v>
      </c>
    </row>
    <row r="15">
      <c r="A15" s="4" t="inlineStr">
        <is>
          <t>Weighted average shares outstanding,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0911526</v>
      </c>
      <c r="K15" s="6" t="n">
        <v>254271997</v>
      </c>
      <c r="L15" s="6" t="n">
        <v>284615995</v>
      </c>
    </row>
    <row r="16">
      <c r="A16" s="4" t="inlineStr">
        <is>
          <t>Diluted (loss) earnings per common share (in USD per share)</t>
        </is>
      </c>
      <c r="B16" s="8" t="n">
        <v>0.05</v>
      </c>
      <c r="C16" s="8" t="n">
        <v>-0.12</v>
      </c>
      <c r="D16" s="8" t="n">
        <v>-0.13</v>
      </c>
      <c r="E16" s="8" t="n">
        <v>-0.14</v>
      </c>
      <c r="F16" s="8" t="n">
        <v>-0.06</v>
      </c>
      <c r="G16" s="8" t="n">
        <v>-0.09</v>
      </c>
      <c r="H16" s="8" t="n">
        <v>-0.18</v>
      </c>
      <c r="I16" s="8" t="n">
        <v>0.06</v>
      </c>
      <c r="J16" s="8" t="n">
        <v>-0.34</v>
      </c>
      <c r="K16" s="8" t="n">
        <v>-0.24</v>
      </c>
      <c r="L16" s="8" t="n">
        <v>0.2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6802540</v>
      </c>
      <c r="C4" s="6" t="n">
        <v>23435860</v>
      </c>
      <c r="D4" s="6" t="n">
        <v>4442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Right-of-use assets</t>
        </is>
      </c>
      <c r="B4" s="5" t="n">
        <v>0</v>
      </c>
      <c r="C4" s="5" t="n">
        <v>43123</v>
      </c>
      <c r="D4" s="5" t="n">
        <v>40900</v>
      </c>
    </row>
    <row r="5">
      <c r="A5" s="4" t="inlineStr">
        <is>
          <t>Operating lease, liability</t>
        </is>
      </c>
      <c r="B5" s="4" t="inlineStr">
        <is>
          <t xml:space="preserve"> </t>
        </is>
      </c>
      <c r="C5" s="5" t="n">
        <v>45862</v>
      </c>
      <c r="D5" s="5" t="n">
        <v>43700</v>
      </c>
    </row>
    <row r="6">
      <c r="A6" s="4" t="inlineStr">
        <is>
          <t>Operating leases, rent expense</t>
        </is>
      </c>
      <c r="B6" s="5" t="n">
        <v>19400</v>
      </c>
      <c r="C6" s="4" t="inlineStr">
        <is>
          <t xml:space="preserve"> </t>
        </is>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eases - Schedule of Operating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19818</v>
      </c>
    </row>
    <row r="5">
      <c r="A5" s="4" t="inlineStr">
        <is>
          <t>Variable lease cost</t>
        </is>
      </c>
      <c r="B5" s="6" t="n">
        <v>2908</v>
      </c>
    </row>
    <row r="6">
      <c r="A6" s="4" t="inlineStr">
        <is>
          <t>Short-term lease cost</t>
        </is>
      </c>
      <c r="B6" s="6" t="n">
        <v>614</v>
      </c>
    </row>
    <row r="7">
      <c r="A7" s="4" t="inlineStr">
        <is>
          <t>Total lease cost</t>
        </is>
      </c>
      <c r="B7" s="5" t="n">
        <v>233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Cash Flow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5" t="n">
        <v>19779</v>
      </c>
    </row>
    <row r="5">
      <c r="A5" s="4" t="inlineStr">
        <is>
          <t>ROU assets obtained in exchange for new operating lease liabilities</t>
        </is>
      </c>
      <c r="B5" s="5" t="n">
        <v>21819</v>
      </c>
    </row>
    <row r="6">
      <c r="A6" s="4" t="inlineStr">
        <is>
          <t>Weighted-average remaining lease term (years)</t>
        </is>
      </c>
      <c r="B6" s="4" t="inlineStr">
        <is>
          <t>4 years 8 months 12 days</t>
        </is>
      </c>
    </row>
    <row r="7">
      <c r="A7" s="4" t="inlineStr">
        <is>
          <t>Weighted average discount rate</t>
        </is>
      </c>
      <c r="B7" s="11" t="n">
        <v>0.0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TOCKHOLDERS' EQUITY (DEFICIT) (Parenthetical) - USD ($) $ in Millions</t>
        </is>
      </c>
      <c r="B1" s="2" t="inlineStr">
        <is>
          <t>12 Months Ended</t>
        </is>
      </c>
    </row>
    <row r="2">
      <c r="B2" s="2" t="inlineStr">
        <is>
          <t>Dec. 31, 2021</t>
        </is>
      </c>
      <c r="C2" s="2" t="inlineStr">
        <is>
          <t>Dec. 31, 2020</t>
        </is>
      </c>
    </row>
    <row r="3">
      <c r="A3" s="4" t="inlineStr">
        <is>
          <t>Redeemable Convertible Preferred Stock, issuance costs</t>
        </is>
      </c>
      <c r="B3" s="9" t="n">
        <v>11.8</v>
      </c>
      <c r="C3" s="9" t="n">
        <v>7.2</v>
      </c>
    </row>
    <row r="4">
      <c r="A4" s="4" t="inlineStr">
        <is>
          <t>IPO</t>
        </is>
      </c>
      <c r="B4" s="4" t="inlineStr">
        <is>
          <t xml:space="preserve"> </t>
        </is>
      </c>
      <c r="C4" s="4" t="inlineStr">
        <is>
          <t xml:space="preserve"> </t>
        </is>
      </c>
    </row>
    <row r="5">
      <c r="A5" s="4" t="inlineStr">
        <is>
          <t>Common Stock, issuance costs</t>
        </is>
      </c>
      <c r="B5" s="9" t="n">
        <v>30.3</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17938</v>
      </c>
      <c r="C3" s="4" t="inlineStr">
        <is>
          <t xml:space="preserve"> </t>
        </is>
      </c>
    </row>
    <row r="4">
      <c r="A4" s="4" t="inlineStr">
        <is>
          <t>2024</t>
        </is>
      </c>
      <c r="B4" s="6" t="n">
        <v>10763</v>
      </c>
      <c r="C4" s="4" t="inlineStr">
        <is>
          <t xml:space="preserve"> </t>
        </is>
      </c>
    </row>
    <row r="5">
      <c r="A5" s="4" t="inlineStr">
        <is>
          <t>2025</t>
        </is>
      </c>
      <c r="B5" s="6" t="n">
        <v>6945</v>
      </c>
      <c r="C5" s="4" t="inlineStr">
        <is>
          <t xml:space="preserve"> </t>
        </is>
      </c>
    </row>
    <row r="6">
      <c r="A6" s="4" t="inlineStr">
        <is>
          <t>2026</t>
        </is>
      </c>
      <c r="B6" s="6" t="n">
        <v>5506</v>
      </c>
      <c r="C6" s="4" t="inlineStr">
        <is>
          <t xml:space="preserve"> </t>
        </is>
      </c>
    </row>
    <row r="7">
      <c r="A7" s="4" t="inlineStr">
        <is>
          <t>2027</t>
        </is>
      </c>
      <c r="B7" s="6" t="n">
        <v>2769</v>
      </c>
      <c r="C7" s="4" t="inlineStr">
        <is>
          <t xml:space="preserve"> </t>
        </is>
      </c>
    </row>
    <row r="8">
      <c r="A8" s="4" t="inlineStr">
        <is>
          <t>Thereafter</t>
        </is>
      </c>
      <c r="B8" s="6" t="n">
        <v>7750</v>
      </c>
      <c r="C8" s="4" t="inlineStr">
        <is>
          <t xml:space="preserve"> </t>
        </is>
      </c>
    </row>
    <row r="9">
      <c r="A9" s="4" t="inlineStr">
        <is>
          <t>Total lease payments</t>
        </is>
      </c>
      <c r="B9" s="6" t="n">
        <v>51671</v>
      </c>
      <c r="C9" s="4" t="inlineStr">
        <is>
          <t xml:space="preserve"> </t>
        </is>
      </c>
    </row>
    <row r="10">
      <c r="A10" s="4" t="inlineStr">
        <is>
          <t>Less: imputed interest</t>
        </is>
      </c>
      <c r="B10" s="6" t="n">
        <v>5809</v>
      </c>
      <c r="C10" s="4" t="inlineStr">
        <is>
          <t xml:space="preserve"> </t>
        </is>
      </c>
    </row>
    <row r="11">
      <c r="A11" s="4" t="inlineStr">
        <is>
          <t>Present value of lease liabilities</t>
        </is>
      </c>
      <c r="B11" s="5" t="n">
        <v>45862</v>
      </c>
      <c r="C11" s="5" t="n">
        <v>43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efore Adoption of ASC 842 (Details) $ in Thousands</t>
        </is>
      </c>
      <c r="B1" s="2" t="inlineStr">
        <is>
          <t>Dec. 31, 2021 USD ($)</t>
        </is>
      </c>
    </row>
    <row r="2">
      <c r="A2" s="3" t="inlineStr">
        <is>
          <t>Leases [Abstract]</t>
        </is>
      </c>
      <c r="B2" s="4" t="inlineStr">
        <is>
          <t xml:space="preserve"> </t>
        </is>
      </c>
    </row>
    <row r="3">
      <c r="A3" s="4" t="inlineStr">
        <is>
          <t>2023</t>
        </is>
      </c>
      <c r="B3" s="5" t="n">
        <v>17557</v>
      </c>
    </row>
    <row r="4">
      <c r="A4" s="4" t="inlineStr">
        <is>
          <t>2024</t>
        </is>
      </c>
      <c r="B4" s="6" t="n">
        <v>11690</v>
      </c>
    </row>
    <row r="5">
      <c r="A5" s="4" t="inlineStr">
        <is>
          <t>2025</t>
        </is>
      </c>
      <c r="B5" s="6" t="n">
        <v>6849</v>
      </c>
    </row>
    <row r="6">
      <c r="A6" s="4" t="inlineStr">
        <is>
          <t>2026</t>
        </is>
      </c>
      <c r="B6" s="6" t="n">
        <v>3955</v>
      </c>
    </row>
    <row r="7">
      <c r="A7" s="4" t="inlineStr">
        <is>
          <t>2027</t>
        </is>
      </c>
      <c r="B7" s="6" t="n">
        <v>3027</v>
      </c>
    </row>
    <row r="8">
      <c r="A8" s="4" t="inlineStr">
        <is>
          <t>Thereafter</t>
        </is>
      </c>
      <c r="B8" s="6" t="n">
        <v>6088</v>
      </c>
    </row>
    <row r="9">
      <c r="A9" s="4" t="inlineStr">
        <is>
          <t>Total lease payments</t>
        </is>
      </c>
      <c r="B9" s="5" t="n">
        <v>49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32" customWidth="1" min="2" max="2"/>
    <col width="21" customWidth="1" min="3" max="3"/>
    <col width="32" customWidth="1" min="4" max="4"/>
    <col width="32" customWidth="1" min="5" max="5"/>
  </cols>
  <sheetData>
    <row r="1">
      <c r="A1" s="1" t="inlineStr">
        <is>
          <t>Stockholders' Equity (Details)</t>
        </is>
      </c>
      <c r="B1" s="2" t="inlineStr">
        <is>
          <t>Sep. 17, 2021 $ / shares shares</t>
        </is>
      </c>
      <c r="C1" s="2" t="inlineStr">
        <is>
          <t>Sep. 16, 2021 shares</t>
        </is>
      </c>
      <c r="D1" s="2" t="inlineStr">
        <is>
          <t>Dec. 31, 2022 $ / shares shares</t>
        </is>
      </c>
      <c r="E1" s="2" t="inlineStr">
        <is>
          <t>Dec. 31, 2021 $ / shares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nversion of convertible securities, before stock split (in shares)</t>
        </is>
      </c>
      <c r="B3" s="6" t="n">
        <v>1365058</v>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100000000</v>
      </c>
      <c r="E4" s="6" t="n">
        <v>100000000</v>
      </c>
    </row>
    <row r="5">
      <c r="A5" s="4" t="inlineStr">
        <is>
          <t>Preferred stock, par value (in dollars per share) | $ / shares</t>
        </is>
      </c>
      <c r="B5" s="4" t="inlineStr">
        <is>
          <t xml:space="preserve"> </t>
        </is>
      </c>
      <c r="C5" s="4" t="inlineStr">
        <is>
          <t xml:space="preserve"> </t>
        </is>
      </c>
      <c r="D5" s="7" t="n">
        <v>0.001</v>
      </c>
      <c r="E5" s="7" t="n">
        <v>0.001</v>
      </c>
    </row>
    <row r="6">
      <c r="A6" s="4" t="inlineStr">
        <is>
          <t>Common stock redesignated (in shares)</t>
        </is>
      </c>
      <c r="B6" s="4" t="inlineStr">
        <is>
          <t xml:space="preserve"> </t>
        </is>
      </c>
      <c r="C6" s="6" t="n">
        <v>5259163</v>
      </c>
      <c r="D6" s="4" t="inlineStr">
        <is>
          <t xml:space="preserve"> </t>
        </is>
      </c>
      <c r="E6" s="4" t="inlineStr">
        <is>
          <t xml:space="preserve"> </t>
        </is>
      </c>
    </row>
    <row r="7">
      <c r="A7" s="4" t="inlineStr">
        <is>
          <t>Stock redesignation, conversion ratio</t>
        </is>
      </c>
      <c r="B7" s="6" t="n">
        <v>1</v>
      </c>
      <c r="C7" s="4" t="inlineStr">
        <is>
          <t xml:space="preserve"> </t>
        </is>
      </c>
      <c r="D7" s="4" t="inlineStr">
        <is>
          <t xml:space="preserve"> </t>
        </is>
      </c>
      <c r="E7" s="4" t="inlineStr">
        <is>
          <t xml:space="preserve"> </t>
        </is>
      </c>
    </row>
    <row r="8">
      <c r="A8" s="4" t="inlineStr">
        <is>
          <t>Common stock, par value (in dollars per share) | $ / shares</t>
        </is>
      </c>
      <c r="B8" s="7" t="n">
        <v>0.001</v>
      </c>
      <c r="C8" s="4" t="inlineStr">
        <is>
          <t xml:space="preserve"> </t>
        </is>
      </c>
      <c r="D8" s="7" t="n">
        <v>0.001</v>
      </c>
      <c r="E8" s="7" t="n">
        <v>0.001</v>
      </c>
    </row>
    <row r="9">
      <c r="A9" s="4" t="inlineStr">
        <is>
          <t>Common stock, shares authorized (in shares)</t>
        </is>
      </c>
      <c r="B9" s="4" t="inlineStr">
        <is>
          <t xml:space="preserve"> </t>
        </is>
      </c>
      <c r="C9" s="4" t="inlineStr">
        <is>
          <t xml:space="preserve"> </t>
        </is>
      </c>
      <c r="D9" s="6" t="n">
        <v>1000000000</v>
      </c>
      <c r="E9" s="6" t="n">
        <v>1000000000</v>
      </c>
    </row>
    <row r="10">
      <c r="A10" s="4" t="inlineStr">
        <is>
          <t>Common stock, shares outstanding (in shares)</t>
        </is>
      </c>
      <c r="B10" s="4" t="inlineStr">
        <is>
          <t xml:space="preserve"> </t>
        </is>
      </c>
      <c r="C10" s="4" t="inlineStr">
        <is>
          <t xml:space="preserve"> </t>
        </is>
      </c>
      <c r="D10" s="6" t="n">
        <v>315681987</v>
      </c>
      <c r="E10" s="6" t="n">
        <v>3051321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t>
        </is>
      </c>
      <c r="C1" s="2" t="inlineStr">
        <is>
          <t>12 Months Ended</t>
        </is>
      </c>
    </row>
    <row r="2">
      <c r="B2" s="2" t="inlineStr">
        <is>
          <t>Mar. 17,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 (in shares)</t>
        </is>
      </c>
      <c r="B4" s="4" t="inlineStr">
        <is>
          <t xml:space="preserve"> </t>
        </is>
      </c>
      <c r="C4" s="6" t="n">
        <v>62048123</v>
      </c>
      <c r="D4" s="4" t="inlineStr">
        <is>
          <t xml:space="preserve"> </t>
        </is>
      </c>
      <c r="E4" s="4" t="inlineStr">
        <is>
          <t xml:space="preserve"> </t>
        </is>
      </c>
    </row>
    <row r="5">
      <c r="A5" s="4" t="inlineStr">
        <is>
          <t>Stock-based compensation income tax benefit</t>
        </is>
      </c>
      <c r="B5" s="4" t="inlineStr">
        <is>
          <t xml:space="preserve"> </t>
        </is>
      </c>
      <c r="C5" s="5" t="n">
        <v>20600000</v>
      </c>
      <c r="D5" s="5" t="n">
        <v>-800000</v>
      </c>
      <c r="E5" s="5" t="n">
        <v>0</v>
      </c>
    </row>
    <row r="6">
      <c r="A6" s="4" t="inlineStr">
        <is>
          <t>Lock-up restriction period</t>
        </is>
      </c>
      <c r="B6" s="4" t="inlineStr">
        <is>
          <t xml:space="preserve"> </t>
        </is>
      </c>
      <c r="C6" s="4" t="inlineStr">
        <is>
          <t>1 year</t>
        </is>
      </c>
      <c r="D6" s="4" t="inlineStr">
        <is>
          <t xml:space="preserve"> </t>
        </is>
      </c>
      <c r="E6" s="4" t="inlineStr">
        <is>
          <t xml:space="preserve"> </t>
        </is>
      </c>
    </row>
    <row r="7">
      <c r="A7" s="4" t="inlineStr">
        <is>
          <t>Lock-up restrictions, percent of option that will lapse</t>
        </is>
      </c>
      <c r="B7" s="4" t="inlineStr">
        <is>
          <t xml:space="preserve"> </t>
        </is>
      </c>
      <c r="C7" s="10" t="n">
        <v>0.5</v>
      </c>
      <c r="D7" s="4" t="inlineStr">
        <is>
          <t xml:space="preserve"> </t>
        </is>
      </c>
      <c r="E7" s="4" t="inlineStr">
        <is>
          <t xml:space="preserve"> </t>
        </is>
      </c>
    </row>
    <row r="8">
      <c r="A8" s="4" t="inlineStr">
        <is>
          <t>Lock-up restriction, period following offering</t>
        </is>
      </c>
      <c r="B8" s="4" t="inlineStr">
        <is>
          <t xml:space="preserve"> </t>
        </is>
      </c>
      <c r="C8" s="4" t="inlineStr">
        <is>
          <t>6 months</t>
        </is>
      </c>
      <c r="D8" s="4" t="inlineStr">
        <is>
          <t xml:space="preserve"> </t>
        </is>
      </c>
      <c r="E8" s="4" t="inlineStr">
        <is>
          <t xml:space="preserve"> </t>
        </is>
      </c>
    </row>
    <row r="9">
      <c r="A9" s="4" t="inlineStr">
        <is>
          <t>Options, intrinsic value</t>
        </is>
      </c>
      <c r="B9" s="4" t="inlineStr">
        <is>
          <t xml:space="preserve"> </t>
        </is>
      </c>
      <c r="C9" s="5" t="n">
        <v>29600000</v>
      </c>
      <c r="D9" s="5" t="n">
        <v>24900000</v>
      </c>
      <c r="E9" s="5" t="n">
        <v>800000</v>
      </c>
    </row>
    <row r="10">
      <c r="A10" s="4" t="inlineStr">
        <is>
          <t>Options, weighted average grand date fair value (in USD per share)</t>
        </is>
      </c>
      <c r="B10" s="4" t="inlineStr">
        <is>
          <t xml:space="preserve"> </t>
        </is>
      </c>
      <c r="C10" s="4" t="inlineStr">
        <is>
          <t xml:space="preserve"> </t>
        </is>
      </c>
      <c r="D10" s="8" t="n">
        <v>10.32</v>
      </c>
      <c r="E10" s="8" t="n">
        <v>5.71</v>
      </c>
    </row>
    <row r="11">
      <c r="A11" s="4" t="inlineStr">
        <is>
          <t>Time Vesting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Contractual term</t>
        </is>
      </c>
      <c r="B14" s="4" t="inlineStr">
        <is>
          <t xml:space="preserve"> </t>
        </is>
      </c>
      <c r="C14" s="4" t="inlineStr">
        <is>
          <t>10 years</t>
        </is>
      </c>
      <c r="D14" s="4" t="inlineStr">
        <is>
          <t xml:space="preserve"> </t>
        </is>
      </c>
      <c r="E14" s="4" t="inlineStr">
        <is>
          <t xml:space="preserve"> </t>
        </is>
      </c>
    </row>
    <row r="15">
      <c r="A15" s="4" t="inlineStr">
        <is>
          <t>Company repurchase, exercisable period</t>
        </is>
      </c>
      <c r="B15" s="4" t="inlineStr">
        <is>
          <t xml:space="preserve"> </t>
        </is>
      </c>
      <c r="C15" s="4" t="inlineStr">
        <is>
          <t>48 months</t>
        </is>
      </c>
      <c r="D15" s="4" t="inlineStr">
        <is>
          <t xml:space="preserve"> </t>
        </is>
      </c>
      <c r="E15" s="4" t="inlineStr">
        <is>
          <t xml:space="preserve"> </t>
        </is>
      </c>
    </row>
    <row r="16">
      <c r="A16" s="4" t="inlineStr">
        <is>
          <t>Compensation costs not yet recognized</t>
        </is>
      </c>
      <c r="B16" s="4" t="inlineStr">
        <is>
          <t xml:space="preserve"> </t>
        </is>
      </c>
      <c r="C16" s="5" t="n">
        <v>7200000</v>
      </c>
      <c r="D16" s="4" t="inlineStr">
        <is>
          <t xml:space="preserve"> </t>
        </is>
      </c>
      <c r="E16" s="4" t="inlineStr">
        <is>
          <t xml:space="preserve"> </t>
        </is>
      </c>
    </row>
    <row r="17">
      <c r="A17" s="4" t="inlineStr">
        <is>
          <t>Compensation costs, weighted average period of recognition</t>
        </is>
      </c>
      <c r="B17" s="4" t="inlineStr">
        <is>
          <t xml:space="preserve"> </t>
        </is>
      </c>
      <c r="C17" s="4" t="inlineStr">
        <is>
          <t>2 years 1 month 6 days</t>
        </is>
      </c>
      <c r="D17" s="4" t="inlineStr">
        <is>
          <t xml:space="preserve"> </t>
        </is>
      </c>
      <c r="E17" s="4" t="inlineStr">
        <is>
          <t xml:space="preserve"> </t>
        </is>
      </c>
    </row>
    <row r="18">
      <c r="A18" s="4" t="inlineStr">
        <is>
          <t>Time Vesting Shares |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formance vesting option</t>
        </is>
      </c>
      <c r="B20" s="4" t="inlineStr">
        <is>
          <t xml:space="preserve"> </t>
        </is>
      </c>
      <c r="C20" s="11" t="n">
        <v>0.375</v>
      </c>
      <c r="D20" s="4" t="inlineStr">
        <is>
          <t xml:space="preserve"> </t>
        </is>
      </c>
      <c r="E20" s="4" t="inlineStr">
        <is>
          <t xml:space="preserve"> </t>
        </is>
      </c>
    </row>
    <row r="21">
      <c r="A21" s="4" t="inlineStr">
        <is>
          <t>Service period</t>
        </is>
      </c>
      <c r="B21" s="4" t="inlineStr">
        <is>
          <t xml:space="preserve"> </t>
        </is>
      </c>
      <c r="C21" s="4" t="inlineStr">
        <is>
          <t>18 months</t>
        </is>
      </c>
      <c r="D21" s="4" t="inlineStr">
        <is>
          <t xml:space="preserve"> </t>
        </is>
      </c>
      <c r="E21" s="4" t="inlineStr">
        <is>
          <t xml:space="preserve"> </t>
        </is>
      </c>
    </row>
    <row r="22">
      <c r="A22" s="4" t="inlineStr">
        <is>
          <t>Time Vesting Shares | Tranche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 vesting option</t>
        </is>
      </c>
      <c r="B24" s="4" t="inlineStr">
        <is>
          <t xml:space="preserve"> </t>
        </is>
      </c>
      <c r="C24" s="11" t="n">
        <v>0.0625</v>
      </c>
      <c r="D24" s="4" t="inlineStr">
        <is>
          <t xml:space="preserve"> </t>
        </is>
      </c>
      <c r="E24" s="4" t="inlineStr">
        <is>
          <t xml:space="preserve"> </t>
        </is>
      </c>
    </row>
    <row r="25">
      <c r="A25" s="4" t="inlineStr">
        <is>
          <t>Service period</t>
        </is>
      </c>
      <c r="B25" s="4" t="inlineStr">
        <is>
          <t xml:space="preserve"> </t>
        </is>
      </c>
      <c r="C25" s="4" t="inlineStr">
        <is>
          <t>3 months</t>
        </is>
      </c>
      <c r="D25" s="4" t="inlineStr">
        <is>
          <t xml:space="preserve"> </t>
        </is>
      </c>
      <c r="E25" s="4" t="inlineStr">
        <is>
          <t xml:space="preserve"> </t>
        </is>
      </c>
    </row>
    <row r="26">
      <c r="A26" s="4" t="inlineStr">
        <is>
          <t>Time Vesting Shares | Tranche Thr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vesting option</t>
        </is>
      </c>
      <c r="B28" s="4" t="inlineStr">
        <is>
          <t xml:space="preserve"> </t>
        </is>
      </c>
      <c r="C28" s="11" t="n">
        <v>0.0625</v>
      </c>
      <c r="D28" s="4" t="inlineStr">
        <is>
          <t xml:space="preserve"> </t>
        </is>
      </c>
      <c r="E28" s="4" t="inlineStr">
        <is>
          <t xml:space="preserve"> </t>
        </is>
      </c>
    </row>
    <row r="29">
      <c r="A29" s="4" t="inlineStr">
        <is>
          <t>Service period</t>
        </is>
      </c>
      <c r="B29" s="4" t="inlineStr">
        <is>
          <t xml:space="preserve"> </t>
        </is>
      </c>
      <c r="C29" s="4" t="inlineStr">
        <is>
          <t>3 months</t>
        </is>
      </c>
      <c r="D29" s="4" t="inlineStr">
        <is>
          <t xml:space="preserve"> </t>
        </is>
      </c>
      <c r="E29" s="4" t="inlineStr">
        <is>
          <t xml:space="preserve"> </t>
        </is>
      </c>
    </row>
    <row r="30">
      <c r="A30" s="4" t="inlineStr">
        <is>
          <t>Time Vesting Shares | Tranche Fou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formance vesting option</t>
        </is>
      </c>
      <c r="B32" s="4" t="inlineStr">
        <is>
          <t xml:space="preserve"> </t>
        </is>
      </c>
      <c r="C32" s="11" t="n">
        <v>0.0625</v>
      </c>
      <c r="D32" s="4" t="inlineStr">
        <is>
          <t xml:space="preserve"> </t>
        </is>
      </c>
      <c r="E32" s="4" t="inlineStr">
        <is>
          <t xml:space="preserve"> </t>
        </is>
      </c>
    </row>
    <row r="33">
      <c r="A33" s="4" t="inlineStr">
        <is>
          <t>Service period</t>
        </is>
      </c>
      <c r="B33" s="4" t="inlineStr">
        <is>
          <t xml:space="preserve"> </t>
        </is>
      </c>
      <c r="C33" s="4" t="inlineStr">
        <is>
          <t>3 months</t>
        </is>
      </c>
      <c r="D33" s="4" t="inlineStr">
        <is>
          <t xml:space="preserve"> </t>
        </is>
      </c>
      <c r="E33" s="4" t="inlineStr">
        <is>
          <t xml:space="preserve"> </t>
        </is>
      </c>
    </row>
    <row r="34">
      <c r="A34" s="4" t="inlineStr">
        <is>
          <t>Time Vesting Shares | Tranche Fiv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formance vesting option</t>
        </is>
      </c>
      <c r="B36" s="4" t="inlineStr">
        <is>
          <t xml:space="preserve"> </t>
        </is>
      </c>
      <c r="C36" s="11" t="n">
        <v>0.0625</v>
      </c>
      <c r="D36" s="4" t="inlineStr">
        <is>
          <t xml:space="preserve"> </t>
        </is>
      </c>
      <c r="E36" s="4" t="inlineStr">
        <is>
          <t xml:space="preserve"> </t>
        </is>
      </c>
    </row>
    <row r="37">
      <c r="A37" s="4" t="inlineStr">
        <is>
          <t>Service period</t>
        </is>
      </c>
      <c r="B37" s="4" t="inlineStr">
        <is>
          <t xml:space="preserve"> </t>
        </is>
      </c>
      <c r="C37" s="4" t="inlineStr">
        <is>
          <t>3 months</t>
        </is>
      </c>
      <c r="D37" s="4" t="inlineStr">
        <is>
          <t xml:space="preserve"> </t>
        </is>
      </c>
      <c r="E37" s="4" t="inlineStr">
        <is>
          <t xml:space="preserve"> </t>
        </is>
      </c>
    </row>
    <row r="38">
      <c r="A38" s="4" t="inlineStr">
        <is>
          <t>Time Vesting Shares | Tranche Six</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formance vesting option</t>
        </is>
      </c>
      <c r="B40" s="4" t="inlineStr">
        <is>
          <t xml:space="preserve"> </t>
        </is>
      </c>
      <c r="C40" s="11" t="n">
        <v>0.0625</v>
      </c>
      <c r="D40" s="4" t="inlineStr">
        <is>
          <t xml:space="preserve"> </t>
        </is>
      </c>
      <c r="E40" s="4" t="inlineStr">
        <is>
          <t xml:space="preserve"> </t>
        </is>
      </c>
    </row>
    <row r="41">
      <c r="A41" s="4" t="inlineStr">
        <is>
          <t>Service period</t>
        </is>
      </c>
      <c r="B41" s="4" t="inlineStr">
        <is>
          <t xml:space="preserve"> </t>
        </is>
      </c>
      <c r="C41" s="4" t="inlineStr">
        <is>
          <t>3 months</t>
        </is>
      </c>
      <c r="D41" s="4" t="inlineStr">
        <is>
          <t xml:space="preserve"> </t>
        </is>
      </c>
      <c r="E41" s="4" t="inlineStr">
        <is>
          <t xml:space="preserve"> </t>
        </is>
      </c>
    </row>
    <row r="42">
      <c r="A42" s="4" t="inlineStr">
        <is>
          <t>Time Vesting Shares | Tranche Seve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erformance vesting option</t>
        </is>
      </c>
      <c r="B44" s="4" t="inlineStr">
        <is>
          <t xml:space="preserve"> </t>
        </is>
      </c>
      <c r="C44" s="11" t="n">
        <v>0.0625</v>
      </c>
      <c r="D44" s="4" t="inlineStr">
        <is>
          <t xml:space="preserve"> </t>
        </is>
      </c>
      <c r="E44" s="4" t="inlineStr">
        <is>
          <t xml:space="preserve"> </t>
        </is>
      </c>
    </row>
    <row r="45">
      <c r="A45" s="4" t="inlineStr">
        <is>
          <t>Service period</t>
        </is>
      </c>
      <c r="B45" s="4" t="inlineStr">
        <is>
          <t xml:space="preserve"> </t>
        </is>
      </c>
      <c r="C45" s="4" t="inlineStr">
        <is>
          <t>3 months</t>
        </is>
      </c>
      <c r="D45" s="4" t="inlineStr">
        <is>
          <t xml:space="preserve"> </t>
        </is>
      </c>
      <c r="E45" s="4" t="inlineStr">
        <is>
          <t xml:space="preserve"> </t>
        </is>
      </c>
    </row>
    <row r="46">
      <c r="A46" s="4" t="inlineStr">
        <is>
          <t>Time Vesting Shares | Tranche Eight</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formance vesting option</t>
        </is>
      </c>
      <c r="B48" s="4" t="inlineStr">
        <is>
          <t xml:space="preserve"> </t>
        </is>
      </c>
      <c r="C48" s="11" t="n">
        <v>0.0625</v>
      </c>
      <c r="D48" s="4" t="inlineStr">
        <is>
          <t xml:space="preserve"> </t>
        </is>
      </c>
      <c r="E48" s="4" t="inlineStr">
        <is>
          <t xml:space="preserve"> </t>
        </is>
      </c>
    </row>
    <row r="49">
      <c r="A49" s="4" t="inlineStr">
        <is>
          <t>Service period</t>
        </is>
      </c>
      <c r="B49" s="4" t="inlineStr">
        <is>
          <t xml:space="preserve"> </t>
        </is>
      </c>
      <c r="C49" s="4" t="inlineStr">
        <is>
          <t>3 months</t>
        </is>
      </c>
      <c r="D49" s="4" t="inlineStr">
        <is>
          <t xml:space="preserve"> </t>
        </is>
      </c>
      <c r="E49" s="4" t="inlineStr">
        <is>
          <t xml:space="preserve"> </t>
        </is>
      </c>
    </row>
    <row r="50">
      <c r="A50" s="4" t="inlineStr">
        <is>
          <t>Time Vesting Shares | Tranche Nin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formance vesting option</t>
        </is>
      </c>
      <c r="B52" s="4" t="inlineStr">
        <is>
          <t xml:space="preserve"> </t>
        </is>
      </c>
      <c r="C52" s="11" t="n">
        <v>0.0625</v>
      </c>
      <c r="D52" s="4" t="inlineStr">
        <is>
          <t xml:space="preserve"> </t>
        </is>
      </c>
      <c r="E52" s="4" t="inlineStr">
        <is>
          <t xml:space="preserve"> </t>
        </is>
      </c>
    </row>
    <row r="53">
      <c r="A53" s="4" t="inlineStr">
        <is>
          <t>Service period</t>
        </is>
      </c>
      <c r="B53" s="4" t="inlineStr">
        <is>
          <t xml:space="preserve"> </t>
        </is>
      </c>
      <c r="C53" s="4" t="inlineStr">
        <is>
          <t>3 months</t>
        </is>
      </c>
      <c r="D53" s="4" t="inlineStr">
        <is>
          <t xml:space="preserve"> </t>
        </is>
      </c>
      <c r="E53" s="4" t="inlineStr">
        <is>
          <t xml:space="preserve"> </t>
        </is>
      </c>
    </row>
    <row r="54">
      <c r="A54" s="4" t="inlineStr">
        <is>
          <t>Time Vesting Shares | Tranche Te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Performance vesting option</t>
        </is>
      </c>
      <c r="B56" s="4" t="inlineStr">
        <is>
          <t xml:space="preserve"> </t>
        </is>
      </c>
      <c r="C56" s="11" t="n">
        <v>0.0625</v>
      </c>
      <c r="D56" s="4" t="inlineStr">
        <is>
          <t xml:space="preserve"> </t>
        </is>
      </c>
      <c r="E56" s="4" t="inlineStr">
        <is>
          <t xml:space="preserve"> </t>
        </is>
      </c>
    </row>
    <row r="57">
      <c r="A57" s="4" t="inlineStr">
        <is>
          <t>Service period</t>
        </is>
      </c>
      <c r="B57" s="4" t="inlineStr">
        <is>
          <t xml:space="preserve"> </t>
        </is>
      </c>
      <c r="C57" s="4" t="inlineStr">
        <is>
          <t>3 months</t>
        </is>
      </c>
      <c r="D57" s="4" t="inlineStr">
        <is>
          <t xml:space="preserve"> </t>
        </is>
      </c>
      <c r="E57" s="4" t="inlineStr">
        <is>
          <t xml:space="preserve"> </t>
        </is>
      </c>
    </row>
    <row r="58">
      <c r="A58" s="4" t="inlineStr">
        <is>
          <t>Time Vesting Shares | Tranche Eleve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formance vesting option</t>
        </is>
      </c>
      <c r="B60" s="4" t="inlineStr">
        <is>
          <t xml:space="preserve"> </t>
        </is>
      </c>
      <c r="C60" s="11" t="n">
        <v>0.0625</v>
      </c>
      <c r="D60" s="4" t="inlineStr">
        <is>
          <t xml:space="preserve"> </t>
        </is>
      </c>
      <c r="E60" s="4" t="inlineStr">
        <is>
          <t xml:space="preserve"> </t>
        </is>
      </c>
    </row>
    <row r="61">
      <c r="A61" s="4" t="inlineStr">
        <is>
          <t>Service period</t>
        </is>
      </c>
      <c r="B61" s="4" t="inlineStr">
        <is>
          <t xml:space="preserve"> </t>
        </is>
      </c>
      <c r="C61" s="4" t="inlineStr">
        <is>
          <t>3 months</t>
        </is>
      </c>
      <c r="D61" s="4" t="inlineStr">
        <is>
          <t xml:space="preserve"> </t>
        </is>
      </c>
      <c r="E61" s="4" t="inlineStr">
        <is>
          <t xml:space="preserve"> </t>
        </is>
      </c>
    </row>
    <row r="62">
      <c r="A62" s="4" t="inlineStr">
        <is>
          <t>Time Vesting Shares | Vesting Upon Change Of Control</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Performance vesting option</t>
        </is>
      </c>
      <c r="B64" s="4" t="inlineStr">
        <is>
          <t xml:space="preserve"> </t>
        </is>
      </c>
      <c r="C64" s="10" t="n">
        <v>1</v>
      </c>
      <c r="D64" s="4" t="inlineStr">
        <is>
          <t xml:space="preserve"> </t>
        </is>
      </c>
      <c r="E64" s="4" t="inlineStr">
        <is>
          <t xml:space="preserve"> </t>
        </is>
      </c>
    </row>
    <row r="65">
      <c r="A65" s="4" t="inlineStr">
        <is>
          <t>RSU'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Vesting period</t>
        </is>
      </c>
      <c r="B67" s="4" t="inlineStr">
        <is>
          <t xml:space="preserve"> </t>
        </is>
      </c>
      <c r="C67" s="4" t="inlineStr">
        <is>
          <t>4 years</t>
        </is>
      </c>
      <c r="D67" s="4" t="inlineStr">
        <is>
          <t xml:space="preserve"> </t>
        </is>
      </c>
      <c r="E67" s="4" t="inlineStr">
        <is>
          <t xml:space="preserve"> </t>
        </is>
      </c>
    </row>
    <row r="68">
      <c r="A68" s="4" t="inlineStr">
        <is>
          <t>Compensation costs, weighted average period of recognition</t>
        </is>
      </c>
      <c r="B68" s="4" t="inlineStr">
        <is>
          <t xml:space="preserve"> </t>
        </is>
      </c>
      <c r="C68" s="4" t="inlineStr">
        <is>
          <t>2 years 8 months 12 days</t>
        </is>
      </c>
      <c r="D68" s="4" t="inlineStr">
        <is>
          <t xml:space="preserve"> </t>
        </is>
      </c>
      <c r="E68" s="4" t="inlineStr">
        <is>
          <t xml:space="preserve"> </t>
        </is>
      </c>
    </row>
    <row r="69">
      <c r="A69" s="4" t="inlineStr">
        <is>
          <t>Compensation award lock up period</t>
        </is>
      </c>
      <c r="B69" s="4" t="inlineStr">
        <is>
          <t>6 months</t>
        </is>
      </c>
      <c r="C69" s="4" t="inlineStr">
        <is>
          <t xml:space="preserve"> </t>
        </is>
      </c>
      <c r="D69" s="4" t="inlineStr">
        <is>
          <t xml:space="preserve"> </t>
        </is>
      </c>
      <c r="E69" s="4" t="inlineStr">
        <is>
          <t xml:space="preserve"> </t>
        </is>
      </c>
    </row>
    <row r="70">
      <c r="A70" s="4" t="inlineStr">
        <is>
          <t>Compensation costs, (other than options) not yet recognized</t>
        </is>
      </c>
      <c r="B70" s="4" t="inlineStr">
        <is>
          <t xml:space="preserve"> </t>
        </is>
      </c>
      <c r="C70" s="5" t="n">
        <v>189600000</v>
      </c>
      <c r="D70" s="4" t="inlineStr">
        <is>
          <t xml:space="preserve"> </t>
        </is>
      </c>
      <c r="E70" s="4" t="inlineStr">
        <is>
          <t xml:space="preserve"> </t>
        </is>
      </c>
    </row>
    <row r="71">
      <c r="A71" s="4" t="inlineStr">
        <is>
          <t>Compensation costs (other than options) not yet recognized, nonrecurring</t>
        </is>
      </c>
      <c r="B71" s="4" t="inlineStr">
        <is>
          <t xml:space="preserve"> </t>
        </is>
      </c>
      <c r="C71" s="6" t="n">
        <v>157500000</v>
      </c>
      <c r="D71" s="4" t="inlineStr">
        <is>
          <t xml:space="preserve"> </t>
        </is>
      </c>
      <c r="E71" s="4" t="inlineStr">
        <is>
          <t xml:space="preserve"> </t>
        </is>
      </c>
    </row>
    <row r="72">
      <c r="A72" s="4" t="inlineStr">
        <is>
          <t>Compensation costs (other than options) not yet recognized, reoccurring</t>
        </is>
      </c>
      <c r="B72" s="4" t="inlineStr">
        <is>
          <t xml:space="preserve"> </t>
        </is>
      </c>
      <c r="C72" s="6" t="n">
        <v>43200000</v>
      </c>
      <c r="D72" s="4" t="inlineStr">
        <is>
          <t xml:space="preserve"> </t>
        </is>
      </c>
      <c r="E72" s="4" t="inlineStr">
        <is>
          <t xml:space="preserve"> </t>
        </is>
      </c>
    </row>
    <row r="73">
      <c r="A73" s="4" t="inlineStr">
        <is>
          <t>RSU's | IPO</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Compensation costs (other than options) not yet recognized, nonrecurring</t>
        </is>
      </c>
      <c r="B75" s="4" t="inlineStr">
        <is>
          <t xml:space="preserve"> </t>
        </is>
      </c>
      <c r="C75" s="5" t="n">
        <v>114300000</v>
      </c>
      <c r="D75" s="4" t="inlineStr">
        <is>
          <t xml:space="preserve"> </t>
        </is>
      </c>
      <c r="E75" s="4" t="inlineStr">
        <is>
          <t xml:space="preserve"> </t>
        </is>
      </c>
    </row>
    <row r="76">
      <c r="A76" s="4" t="inlineStr">
        <is>
          <t>Performance Vesting Shares</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Service period</t>
        </is>
      </c>
      <c r="B78" s="4" t="inlineStr">
        <is>
          <t xml:space="preserve"> </t>
        </is>
      </c>
      <c r="C78" s="4" t="inlineStr">
        <is>
          <t>3 years</t>
        </is>
      </c>
      <c r="D78" s="4" t="inlineStr">
        <is>
          <t xml:space="preserve"> </t>
        </is>
      </c>
      <c r="E78" s="4" t="inlineStr">
        <is>
          <t xml:space="preserve"> </t>
        </is>
      </c>
    </row>
    <row r="79">
      <c r="A79" s="4" t="inlineStr">
        <is>
          <t>Compensation costs, weighted average period of recognition</t>
        </is>
      </c>
      <c r="B79" s="4" t="inlineStr">
        <is>
          <t xml:space="preserve"> </t>
        </is>
      </c>
      <c r="C79" s="4" t="inlineStr">
        <is>
          <t>2 years 3 months 18 days</t>
        </is>
      </c>
      <c r="D79" s="4" t="inlineStr">
        <is>
          <t xml:space="preserve"> </t>
        </is>
      </c>
      <c r="E79" s="4" t="inlineStr">
        <is>
          <t xml:space="preserve"> </t>
        </is>
      </c>
    </row>
    <row r="80">
      <c r="A80" s="4" t="inlineStr">
        <is>
          <t>Compensation costs, (other than options) not yet recognized</t>
        </is>
      </c>
      <c r="B80" s="4" t="inlineStr">
        <is>
          <t xml:space="preserve"> </t>
        </is>
      </c>
      <c r="C80" s="5" t="n">
        <v>4100000</v>
      </c>
      <c r="D80" s="4" t="inlineStr">
        <is>
          <t xml:space="preserve"> </t>
        </is>
      </c>
      <c r="E8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49915</v>
      </c>
      <c r="C4" s="5" t="n">
        <v>128302</v>
      </c>
      <c r="D4" s="5" t="n">
        <v>2020</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76046</v>
      </c>
      <c r="C7" s="6" t="n">
        <v>60678</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73869</v>
      </c>
      <c r="C10" s="5" t="n">
        <v>67624</v>
      </c>
      <c r="D10" s="5" t="n">
        <v>20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Details) - Time Vesting Shares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Beginning balance (in shares)</t>
        </is>
      </c>
      <c r="B4" s="6" t="n">
        <v>24097082</v>
      </c>
    </row>
    <row r="5">
      <c r="A5" s="4" t="inlineStr">
        <is>
          <t>Granted (in shares)</t>
        </is>
      </c>
      <c r="B5" s="6" t="n">
        <v>0</v>
      </c>
    </row>
    <row r="6">
      <c r="A6" s="4" t="inlineStr">
        <is>
          <t>Forfeited (in shares)</t>
        </is>
      </c>
      <c r="B6" s="6" t="n">
        <v>-140597</v>
      </c>
    </row>
    <row r="7">
      <c r="A7" s="4" t="inlineStr">
        <is>
          <t>Exercised (in shares)</t>
        </is>
      </c>
      <c r="B7" s="6" t="n">
        <v>-2348923</v>
      </c>
    </row>
    <row r="8">
      <c r="A8" s="4" t="inlineStr">
        <is>
          <t>Cancelled (in shares)</t>
        </is>
      </c>
      <c r="B8" s="6" t="n">
        <v>0</v>
      </c>
    </row>
    <row r="9">
      <c r="A9" s="4" t="inlineStr">
        <is>
          <t>Expired (in shares)</t>
        </is>
      </c>
      <c r="B9" s="6" t="n">
        <v>0</v>
      </c>
    </row>
    <row r="10">
      <c r="A10" s="4" t="inlineStr">
        <is>
          <t>Ending balance (in shares)</t>
        </is>
      </c>
      <c r="B10" s="6" t="n">
        <v>21607562</v>
      </c>
    </row>
    <row r="11">
      <c r="A11" s="4" t="inlineStr">
        <is>
          <t>Vested and exercisable (in shares)</t>
        </is>
      </c>
      <c r="B11" s="6" t="n">
        <v>20588419</v>
      </c>
    </row>
    <row r="12">
      <c r="A12" s="3" t="inlineStr">
        <is>
          <t>Weighted Average Exercise Price</t>
        </is>
      </c>
      <c r="B12" s="4" t="inlineStr">
        <is>
          <t xml:space="preserve"> </t>
        </is>
      </c>
    </row>
    <row r="13">
      <c r="A13" s="4" t="inlineStr">
        <is>
          <t>Beginning balance (in dollars per share) | $ / shares</t>
        </is>
      </c>
      <c r="B13" s="8" t="n">
        <v>3.79</v>
      </c>
    </row>
    <row r="14">
      <c r="A14" s="4" t="inlineStr">
        <is>
          <t>Granted (in dollars per share) | $ / shares</t>
        </is>
      </c>
      <c r="B14" s="6" t="n">
        <v>0</v>
      </c>
    </row>
    <row r="15">
      <c r="A15" s="4" t="inlineStr">
        <is>
          <t>Forfeited (in dollars per share) | $ / shares</t>
        </is>
      </c>
      <c r="B15" s="13" t="n">
        <v>10.77</v>
      </c>
    </row>
    <row r="16">
      <c r="A16" s="4" t="inlineStr">
        <is>
          <t>Exercised (in dollars per share) | $ / shares</t>
        </is>
      </c>
      <c r="B16" s="13" t="n">
        <v>2.99</v>
      </c>
    </row>
    <row r="17">
      <c r="A17" s="4" t="inlineStr">
        <is>
          <t>Cancelled (in dollars per share) | $ / shares</t>
        </is>
      </c>
      <c r="B17" s="6" t="n">
        <v>0</v>
      </c>
    </row>
    <row r="18">
      <c r="A18" s="4" t="inlineStr">
        <is>
          <t>Ending balance (in dollars per share) | $ / shares</t>
        </is>
      </c>
      <c r="B18" s="13" t="n">
        <v>3.83</v>
      </c>
    </row>
    <row r="19">
      <c r="A19" s="4" t="inlineStr">
        <is>
          <t>Weighted average exercise price, Vested and exercisable (in dollars per share) | $ / shares</t>
        </is>
      </c>
      <c r="B19" s="8" t="n">
        <v>3.54</v>
      </c>
    </row>
    <row r="20">
      <c r="A20" s="3" t="inlineStr">
        <is>
          <t>Share-based Compensation Arrangement by Share-based Payment Award, Options, Additional Disclosures [Abstract]</t>
        </is>
      </c>
      <c r="B20" s="4" t="inlineStr">
        <is>
          <t xml:space="preserve"> </t>
        </is>
      </c>
    </row>
    <row r="21">
      <c r="A21" s="4" t="inlineStr">
        <is>
          <t>Aggregate Intrinsic Value | $</t>
        </is>
      </c>
      <c r="B21" s="5" t="n">
        <v>145393</v>
      </c>
    </row>
    <row r="22">
      <c r="A22" s="4" t="inlineStr">
        <is>
          <t>Aggregate Intrinsic Value, Exercisable | $</t>
        </is>
      </c>
      <c r="B22" s="5" t="n">
        <v>142895</v>
      </c>
    </row>
    <row r="23">
      <c r="A23" s="4" t="inlineStr">
        <is>
          <t>Weighted Average Remaining Contractual Term, Outstanding</t>
        </is>
      </c>
      <c r="B23" s="4" t="inlineStr">
        <is>
          <t>5 years 6 months</t>
        </is>
      </c>
    </row>
    <row r="24">
      <c r="A24" s="4" t="inlineStr">
        <is>
          <t>Weighted Average Remaining Contractual Term, Exercisable</t>
        </is>
      </c>
      <c r="B24" s="4" t="inlineStr">
        <is>
          <t>5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Details) - Employee stock options, RSUs and PSU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01</v>
      </c>
      <c r="C4" s="11" t="n">
        <v>0.001</v>
      </c>
    </row>
    <row r="5">
      <c r="A5" s="4" t="inlineStr">
        <is>
          <t>Dividend yield</t>
        </is>
      </c>
      <c r="B5" s="10" t="n">
        <v>0</v>
      </c>
      <c r="C5" s="10" t="n">
        <v>0</v>
      </c>
    </row>
    <row r="6">
      <c r="A6" s="4" t="inlineStr">
        <is>
          <t>Expected volatility</t>
        </is>
      </c>
      <c r="B6" s="10" t="n">
        <v>0.55</v>
      </c>
      <c r="C6" s="10" t="n">
        <v>0.55</v>
      </c>
    </row>
    <row r="7">
      <c r="A7" s="4" t="inlineStr">
        <is>
          <t>Expected term (years)</t>
        </is>
      </c>
      <c r="B7" s="4" t="inlineStr">
        <is>
          <t>1 year</t>
        </is>
      </c>
      <c r="C7" s="4" t="inlineStr">
        <is>
          <t>2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Restricted Stock Units Activity (Details) - $ / shares</t>
        </is>
      </c>
      <c r="C1" s="2" t="inlineStr">
        <is>
          <t>12 Months Ended</t>
        </is>
      </c>
    </row>
    <row r="2">
      <c r="B2" s="2" t="inlineStr">
        <is>
          <t>Feb. 25, 2022</t>
        </is>
      </c>
      <c r="C2" s="2" t="inlineStr">
        <is>
          <t>Dec. 31, 2022</t>
        </is>
      </c>
    </row>
    <row r="3">
      <c r="A3" s="4" t="inlineStr">
        <is>
          <t>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Beginning balance (in shares)</t>
        </is>
      </c>
      <c r="B5" s="4" t="inlineStr">
        <is>
          <t xml:space="preserve"> </t>
        </is>
      </c>
      <c r="C5" s="6" t="n">
        <v>14128722</v>
      </c>
    </row>
    <row r="6">
      <c r="A6" s="4" t="inlineStr">
        <is>
          <t>Granted (in shares)</t>
        </is>
      </c>
      <c r="B6" s="4" t="inlineStr">
        <is>
          <t xml:space="preserve"> </t>
        </is>
      </c>
      <c r="C6" s="6" t="n">
        <v>11505096</v>
      </c>
    </row>
    <row r="7">
      <c r="A7" s="4" t="inlineStr">
        <is>
          <t>Forfeited (in shares)</t>
        </is>
      </c>
      <c r="B7" s="4" t="inlineStr">
        <is>
          <t xml:space="preserve"> </t>
        </is>
      </c>
      <c r="C7" s="6" t="n">
        <v>-1622736</v>
      </c>
    </row>
    <row r="8">
      <c r="A8" s="4" t="inlineStr">
        <is>
          <t>Vested (in shares)</t>
        </is>
      </c>
      <c r="B8" s="4" t="inlineStr">
        <is>
          <t xml:space="preserve"> </t>
        </is>
      </c>
      <c r="C8" s="6" t="n">
        <v>10997136</v>
      </c>
    </row>
    <row r="9">
      <c r="A9" s="4" t="inlineStr">
        <is>
          <t>Ending balance (in shares)</t>
        </is>
      </c>
      <c r="B9" s="4" t="inlineStr">
        <is>
          <t xml:space="preserve"> </t>
        </is>
      </c>
      <c r="C9" s="6" t="n">
        <v>13013946</v>
      </c>
    </row>
    <row r="10">
      <c r="A10" s="3" t="inlineStr">
        <is>
          <t>Weighted 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23.39</v>
      </c>
    </row>
    <row r="12">
      <c r="A12" s="4" t="inlineStr">
        <is>
          <t>Granted (in dollars per share)</t>
        </is>
      </c>
      <c r="B12" s="4" t="inlineStr">
        <is>
          <t xml:space="preserve"> </t>
        </is>
      </c>
      <c r="C12" s="13" t="n">
        <v>14.97</v>
      </c>
    </row>
    <row r="13">
      <c r="A13" s="4" t="inlineStr">
        <is>
          <t>Forfeited (in dollars per share)</t>
        </is>
      </c>
      <c r="B13" s="4" t="inlineStr">
        <is>
          <t xml:space="preserve"> </t>
        </is>
      </c>
      <c r="C13" s="13" t="n">
        <v>22.96</v>
      </c>
    </row>
    <row r="14">
      <c r="A14" s="4" t="inlineStr">
        <is>
          <t>Vested (in dollars per share)</t>
        </is>
      </c>
      <c r="B14" s="4" t="inlineStr">
        <is>
          <t xml:space="preserve"> </t>
        </is>
      </c>
      <c r="C14" s="13" t="n">
        <v>21.77</v>
      </c>
    </row>
    <row r="15">
      <c r="A15" s="4" t="inlineStr">
        <is>
          <t>Ending balance (in dollars per share)</t>
        </is>
      </c>
      <c r="B15" s="4" t="inlineStr">
        <is>
          <t xml:space="preserve"> </t>
        </is>
      </c>
      <c r="C15" s="8" t="n">
        <v>17.37</v>
      </c>
    </row>
    <row r="16">
      <c r="A16" s="4" t="inlineStr">
        <is>
          <t>Net settled shares (in shares)</t>
        </is>
      </c>
      <c r="B16" s="4" t="inlineStr">
        <is>
          <t xml:space="preserve"> </t>
        </is>
      </c>
      <c r="C16" s="6" t="n">
        <v>2800000</v>
      </c>
    </row>
    <row r="17">
      <c r="A17" s="4" t="inlineStr">
        <is>
          <t>RSU's | Connected</t>
        </is>
      </c>
      <c r="B17" s="4" t="inlineStr">
        <is>
          <t xml:space="preserve"> </t>
        </is>
      </c>
      <c r="C17" s="4" t="inlineStr">
        <is>
          <t xml:space="preserve"> </t>
        </is>
      </c>
    </row>
    <row r="18">
      <c r="A18" s="3" t="inlineStr">
        <is>
          <t>Number of RSUs</t>
        </is>
      </c>
      <c r="B18" s="4" t="inlineStr">
        <is>
          <t xml:space="preserve"> </t>
        </is>
      </c>
      <c r="C18" s="4" t="inlineStr">
        <is>
          <t xml:space="preserve"> </t>
        </is>
      </c>
    </row>
    <row r="19">
      <c r="A19" s="4" t="inlineStr">
        <is>
          <t>Granted (in shares)</t>
        </is>
      </c>
      <c r="B19" s="4" t="inlineStr">
        <is>
          <t xml:space="preserve"> </t>
        </is>
      </c>
      <c r="C19" s="6" t="n">
        <v>100000</v>
      </c>
    </row>
    <row r="20">
      <c r="A20" s="4" t="inlineStr">
        <is>
          <t>RSU's, China SAFE</t>
        </is>
      </c>
      <c r="B20" s="4" t="inlineStr">
        <is>
          <t xml:space="preserve"> </t>
        </is>
      </c>
      <c r="C20" s="4" t="inlineStr">
        <is>
          <t xml:space="preserve"> </t>
        </is>
      </c>
    </row>
    <row r="21">
      <c r="A21" s="3" t="inlineStr">
        <is>
          <t>Number of RSUs</t>
        </is>
      </c>
      <c r="B21" s="4" t="inlineStr">
        <is>
          <t xml:space="preserve"> </t>
        </is>
      </c>
      <c r="C21" s="4" t="inlineStr">
        <is>
          <t xml:space="preserve"> </t>
        </is>
      </c>
    </row>
    <row r="22">
      <c r="A22" s="4" t="inlineStr">
        <is>
          <t>Granted (in shares)</t>
        </is>
      </c>
      <c r="B22" s="6" t="n">
        <v>4400000</v>
      </c>
      <c r="C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Based Stock Activity (Details) - Performance Vesting Shares - $ / shares</t>
        </is>
      </c>
      <c r="B1" s="2" t="inlineStr">
        <is>
          <t>12 Months Ended</t>
        </is>
      </c>
    </row>
    <row r="2">
      <c r="B2" s="2" t="inlineStr">
        <is>
          <t>Dec. 31, 2022</t>
        </is>
      </c>
      <c r="C2" s="2" t="inlineStr">
        <is>
          <t>Dec. 31, 2021</t>
        </is>
      </c>
    </row>
    <row r="3">
      <c r="A3" s="3" t="inlineStr">
        <is>
          <t>Number of PSUs</t>
        </is>
      </c>
      <c r="B3" s="4" t="inlineStr">
        <is>
          <t xml:space="preserve"> </t>
        </is>
      </c>
      <c r="C3" s="4" t="inlineStr">
        <is>
          <t xml:space="preserve"> </t>
        </is>
      </c>
    </row>
    <row r="4">
      <c r="A4" s="4" t="inlineStr">
        <is>
          <t>Beginning balance (in shares)</t>
        </is>
      </c>
      <c r="B4" s="6" t="n">
        <v>76697</v>
      </c>
      <c r="C4" s="6" t="n">
        <v>0</v>
      </c>
    </row>
    <row r="5">
      <c r="A5" s="4" t="inlineStr">
        <is>
          <t>Granted (in shares)</t>
        </is>
      </c>
      <c r="B5" s="6" t="n">
        <v>269586</v>
      </c>
      <c r="C5" s="4" t="inlineStr">
        <is>
          <t xml:space="preserve"> </t>
        </is>
      </c>
    </row>
    <row r="6">
      <c r="A6" s="4" t="inlineStr">
        <is>
          <t>Adjustment for PSUs expected to vest as of current period end (in shares)</t>
        </is>
      </c>
      <c r="B6" s="6" t="n">
        <v>-192889</v>
      </c>
      <c r="C6" s="4" t="inlineStr">
        <is>
          <t xml:space="preserve"> </t>
        </is>
      </c>
    </row>
    <row r="7">
      <c r="A7" s="4" t="inlineStr">
        <is>
          <t>Forfeited (in shares)</t>
        </is>
      </c>
      <c r="B7" s="6" t="n">
        <v>0</v>
      </c>
      <c r="C7" s="4" t="inlineStr">
        <is>
          <t xml:space="preserve"> </t>
        </is>
      </c>
    </row>
    <row r="8">
      <c r="A8" s="4" t="inlineStr">
        <is>
          <t>Vested (in shares)</t>
        </is>
      </c>
      <c r="B8" s="6" t="n">
        <v>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5" t="n">
        <v>0</v>
      </c>
      <c r="C10" s="4" t="inlineStr">
        <is>
          <t xml:space="preserve"> </t>
        </is>
      </c>
    </row>
    <row r="11">
      <c r="A11" s="4" t="inlineStr">
        <is>
          <t>Granted (in dollars per share)</t>
        </is>
      </c>
      <c r="B11" s="13" t="n">
        <v>24.15</v>
      </c>
      <c r="C11" s="4" t="inlineStr">
        <is>
          <t xml:space="preserve"> </t>
        </is>
      </c>
    </row>
    <row r="12">
      <c r="A12" s="4" t="inlineStr">
        <is>
          <t>Adjustment for PSUs expected to vest as of current period end (in dollars per share)</t>
        </is>
      </c>
      <c r="B12" s="13" t="n">
        <v>25.76</v>
      </c>
      <c r="C12" s="4" t="inlineStr">
        <is>
          <t xml:space="preserve"> </t>
        </is>
      </c>
    </row>
    <row r="13">
      <c r="A13" s="4" t="inlineStr">
        <is>
          <t>Forfeited (in dollars per share)</t>
        </is>
      </c>
      <c r="B13" s="6" t="n">
        <v>0</v>
      </c>
      <c r="C13" s="4" t="inlineStr">
        <is>
          <t xml:space="preserve"> </t>
        </is>
      </c>
    </row>
    <row r="14">
      <c r="A14" s="4" t="inlineStr">
        <is>
          <t>Vested (in dollars per share)</t>
        </is>
      </c>
      <c r="B14" s="6" t="n">
        <v>0</v>
      </c>
      <c r="C14" s="4" t="inlineStr">
        <is>
          <t xml:space="preserve"> </t>
        </is>
      </c>
    </row>
    <row r="15">
      <c r="A15" s="4" t="inlineStr">
        <is>
          <t>Ending balance (in dollars per share)</t>
        </is>
      </c>
      <c r="B15" s="8" t="n">
        <v>20.11</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discretionary contribution</t>
        </is>
      </c>
      <c r="B5" s="9" t="n">
        <v>5.8</v>
      </c>
      <c r="C5" s="9" t="n">
        <v>4.5</v>
      </c>
      <c r="D5" s="9" t="n">
        <v>3.8</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discretionary contribution</t>
        </is>
      </c>
      <c r="B8" s="5" t="n">
        <v>11</v>
      </c>
      <c r="C8" s="9" t="n">
        <v>8.800000000000001</v>
      </c>
      <c r="D8" s="9"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05393</v>
      </c>
      <c r="C4" s="5" t="n">
        <v>-575</v>
      </c>
      <c r="D4" s="5" t="n">
        <v>7897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34446</v>
      </c>
      <c r="C6" s="6" t="n">
        <v>29528</v>
      </c>
      <c r="D6" s="6" t="n">
        <v>26528</v>
      </c>
    </row>
    <row r="7">
      <c r="A7" s="4" t="inlineStr">
        <is>
          <t>Bad debt expense (recovery)</t>
        </is>
      </c>
      <c r="B7" s="6" t="n">
        <v>2002</v>
      </c>
      <c r="C7" s="6" t="n">
        <v>-601</v>
      </c>
      <c r="D7" s="6" t="n">
        <v>7685</v>
      </c>
    </row>
    <row r="8">
      <c r="A8" s="4" t="inlineStr">
        <is>
          <t>Deferred income tax (benefit) expense</t>
        </is>
      </c>
      <c r="B8" s="6" t="n">
        <v>-19425</v>
      </c>
      <c r="C8" s="6" t="n">
        <v>-22369</v>
      </c>
      <c r="D8" s="6" t="n">
        <v>2085</v>
      </c>
    </row>
    <row r="9">
      <c r="A9" s="4" t="inlineStr">
        <is>
          <t>Stock-based compensation expense</t>
        </is>
      </c>
      <c r="B9" s="6" t="n">
        <v>250505</v>
      </c>
      <c r="C9" s="6" t="n">
        <v>127713</v>
      </c>
      <c r="D9" s="6" t="n">
        <v>2020</v>
      </c>
    </row>
    <row r="10">
      <c r="A10" s="4" t="inlineStr">
        <is>
          <t>Unrealized foreign currency exchange loss (gain)</t>
        </is>
      </c>
      <c r="B10" s="6" t="n">
        <v>10106</v>
      </c>
      <c r="C10" s="6" t="n">
        <v>5028</v>
      </c>
      <c r="D10" s="6" t="n">
        <v>-5336</v>
      </c>
    </row>
    <row r="11">
      <c r="A11" s="4" t="inlineStr">
        <is>
          <t>Non-cash lease expense on right-of-use assets</t>
        </is>
      </c>
      <c r="B11" s="6" t="n">
        <v>18597</v>
      </c>
      <c r="C11" s="6" t="n">
        <v>0</v>
      </c>
      <c r="D11" s="6" t="n">
        <v>0</v>
      </c>
    </row>
    <row r="12">
      <c r="A12" s="4" t="inlineStr">
        <is>
          <t>Other operating activities, net</t>
        </is>
      </c>
      <c r="B12" s="6" t="n">
        <v>3300</v>
      </c>
      <c r="C12" s="6" t="n">
        <v>3642</v>
      </c>
      <c r="D12" s="6" t="n">
        <v>1831</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t>
        </is>
      </c>
      <c r="B14" s="6" t="n">
        <v>-61877</v>
      </c>
      <c r="C14" s="6" t="n">
        <v>-32139</v>
      </c>
      <c r="D14" s="6" t="n">
        <v>3977</v>
      </c>
    </row>
    <row r="15">
      <c r="A15" s="4" t="inlineStr">
        <is>
          <t>Unbilled receivables</t>
        </is>
      </c>
      <c r="B15" s="6" t="n">
        <v>-20711</v>
      </c>
      <c r="C15" s="6" t="n">
        <v>-16733</v>
      </c>
      <c r="D15" s="6" t="n">
        <v>-16794</v>
      </c>
    </row>
    <row r="16">
      <c r="A16" s="4" t="inlineStr">
        <is>
          <t>Prepaid expenses</t>
        </is>
      </c>
      <c r="B16" s="6" t="n">
        <v>-3567</v>
      </c>
      <c r="C16" s="6" t="n">
        <v>-6542</v>
      </c>
      <c r="D16" s="6" t="n">
        <v>308</v>
      </c>
    </row>
    <row r="17">
      <c r="A17" s="4" t="inlineStr">
        <is>
          <t>Other assets</t>
        </is>
      </c>
      <c r="B17" s="6" t="n">
        <v>2657</v>
      </c>
      <c r="C17" s="6" t="n">
        <v>-31111</v>
      </c>
      <c r="D17" s="6" t="n">
        <v>-5742</v>
      </c>
    </row>
    <row r="18">
      <c r="A18" s="4" t="inlineStr">
        <is>
          <t>Lease liabilities</t>
        </is>
      </c>
      <c r="B18" s="6" t="n">
        <v>-16721</v>
      </c>
      <c r="C18" s="6" t="n">
        <v>0</v>
      </c>
      <c r="D18" s="6" t="n">
        <v>0</v>
      </c>
    </row>
    <row r="19">
      <c r="A19" s="4" t="inlineStr">
        <is>
          <t>Accounts payable</t>
        </is>
      </c>
      <c r="B19" s="6" t="n">
        <v>144</v>
      </c>
      <c r="C19" s="6" t="n">
        <v>309</v>
      </c>
      <c r="D19" s="6" t="n">
        <v>-700</v>
      </c>
    </row>
    <row r="20">
      <c r="A20" s="4" t="inlineStr">
        <is>
          <t>Accrued expenses and other liabilities</t>
        </is>
      </c>
      <c r="B20" s="6" t="n">
        <v>-4674</v>
      </c>
      <c r="C20" s="6" t="n">
        <v>62154</v>
      </c>
      <c r="D20" s="6" t="n">
        <v>30461</v>
      </c>
    </row>
    <row r="21">
      <c r="A21" s="4" t="inlineStr">
        <is>
          <t>Net cash provided by operating activities</t>
        </is>
      </c>
      <c r="B21" s="6" t="n">
        <v>89389</v>
      </c>
      <c r="C21" s="6" t="n">
        <v>118304</v>
      </c>
      <c r="D21" s="6" t="n">
        <v>12529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24505</v>
      </c>
      <c r="C23" s="6" t="n">
        <v>-26068</v>
      </c>
      <c r="D23" s="6" t="n">
        <v>-15125</v>
      </c>
    </row>
    <row r="24">
      <c r="A24" s="4" t="inlineStr">
        <is>
          <t>Proceeds from disposal of fixed assets</t>
        </is>
      </c>
      <c r="B24" s="6" t="n">
        <v>571</v>
      </c>
      <c r="C24" s="6" t="n">
        <v>518</v>
      </c>
      <c r="D24" s="6" t="n">
        <v>132</v>
      </c>
    </row>
    <row r="25">
      <c r="A25" s="4" t="inlineStr">
        <is>
          <t>Acquisitions, net of cash acquired</t>
        </is>
      </c>
      <c r="B25" s="6" t="n">
        <v>-70011</v>
      </c>
      <c r="C25" s="6" t="n">
        <v>-44759</v>
      </c>
      <c r="D25" s="6" t="n">
        <v>0</v>
      </c>
    </row>
    <row r="26">
      <c r="A26" s="4" t="inlineStr">
        <is>
          <t>Net cash used in investing activities</t>
        </is>
      </c>
      <c r="B26" s="6" t="n">
        <v>-93945</v>
      </c>
      <c r="C26" s="6" t="n">
        <v>-70309</v>
      </c>
      <c r="D26" s="6" t="n">
        <v>-1499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net of issuance costs and underwriting discounts</t>
        </is>
      </c>
      <c r="B28" s="6" t="n">
        <v>0</v>
      </c>
      <c r="C28" s="6" t="n">
        <v>314716</v>
      </c>
      <c r="D28" s="6" t="n">
        <v>0</v>
      </c>
    </row>
    <row r="29">
      <c r="A29" s="4" t="inlineStr">
        <is>
          <t>Payments of obligations of long-term debt</t>
        </is>
      </c>
      <c r="B29" s="6" t="n">
        <v>-107150</v>
      </c>
      <c r="C29" s="6" t="n">
        <v>-336709</v>
      </c>
      <c r="D29" s="6" t="n">
        <v>-4565</v>
      </c>
    </row>
    <row r="30">
      <c r="A30" s="4" t="inlineStr">
        <is>
          <t>Payments of debt issuance costs</t>
        </is>
      </c>
      <c r="B30" s="6" t="n">
        <v>-3635</v>
      </c>
      <c r="C30" s="6" t="n">
        <v>-7098</v>
      </c>
      <c r="D30" s="6" t="n">
        <v>-111</v>
      </c>
    </row>
    <row r="31">
      <c r="A31" s="4" t="inlineStr">
        <is>
          <t>Proceeds from borrowings on revolving credit facility</t>
        </is>
      </c>
      <c r="B31" s="6" t="n">
        <v>0</v>
      </c>
      <c r="C31" s="6" t="n">
        <v>0</v>
      </c>
      <c r="D31" s="6" t="n">
        <v>29000</v>
      </c>
    </row>
    <row r="32">
      <c r="A32" s="4" t="inlineStr">
        <is>
          <t>Payments on revolving credit facility</t>
        </is>
      </c>
      <c r="B32" s="6" t="n">
        <v>0</v>
      </c>
      <c r="C32" s="6" t="n">
        <v>0</v>
      </c>
      <c r="D32" s="6" t="n">
        <v>-29000</v>
      </c>
    </row>
    <row r="33">
      <c r="A33" s="4" t="inlineStr">
        <is>
          <t>Proceeds from borrowings on long-term debt</t>
        </is>
      </c>
      <c r="B33" s="6" t="n">
        <v>0</v>
      </c>
      <c r="C33" s="6" t="n">
        <v>401285</v>
      </c>
      <c r="D33" s="6" t="n">
        <v>0</v>
      </c>
    </row>
    <row r="34">
      <c r="A34" s="4" t="inlineStr">
        <is>
          <t>Proceeds from issuance of common stock on exercise of options, net of employee tax withholding</t>
        </is>
      </c>
      <c r="B34" s="6" t="n">
        <v>6766</v>
      </c>
      <c r="C34" s="6" t="n">
        <v>-851</v>
      </c>
      <c r="D34" s="6" t="n">
        <v>296</v>
      </c>
    </row>
    <row r="35">
      <c r="A35" s="4" t="inlineStr">
        <is>
          <t>Shares and options purchased under tender offer</t>
        </is>
      </c>
      <c r="B35" s="6" t="n">
        <v>0</v>
      </c>
      <c r="C35" s="6" t="n">
        <v>-701960</v>
      </c>
      <c r="D35" s="6" t="n">
        <v>0</v>
      </c>
    </row>
    <row r="36">
      <c r="A36" s="4" t="inlineStr">
        <is>
          <t>Proceeds from issuance of common stock</t>
        </is>
      </c>
      <c r="B36" s="6" t="n">
        <v>0</v>
      </c>
      <c r="C36" s="6" t="n">
        <v>1873</v>
      </c>
      <c r="D36" s="6" t="n">
        <v>0</v>
      </c>
    </row>
    <row r="37">
      <c r="A37" s="4" t="inlineStr">
        <is>
          <t>Dividends paid</t>
        </is>
      </c>
      <c r="B37" s="6" t="n">
        <v>0</v>
      </c>
      <c r="C37" s="6" t="n">
        <v>-315003</v>
      </c>
      <c r="D37" s="6" t="n">
        <v>0</v>
      </c>
    </row>
    <row r="38">
      <c r="A38" s="4" t="inlineStr">
        <is>
          <t>Withholding taxes paid on tender offer</t>
        </is>
      </c>
      <c r="B38" s="6" t="n">
        <v>-15469</v>
      </c>
      <c r="C38" s="6" t="n">
        <v>0</v>
      </c>
      <c r="D38" s="6" t="n">
        <v>0</v>
      </c>
    </row>
    <row r="39">
      <c r="A39" s="4" t="inlineStr">
        <is>
          <t>Withholding taxes paid on dividends previously declared</t>
        </is>
      </c>
      <c r="B39" s="6" t="n">
        <v>-10009</v>
      </c>
      <c r="C39" s="6" t="n">
        <v>0</v>
      </c>
      <c r="D39" s="6" t="n">
        <v>0</v>
      </c>
    </row>
    <row r="40">
      <c r="A40" s="4" t="inlineStr">
        <is>
          <t>Withholding taxes paid related to net share settlement of equity awards</t>
        </is>
      </c>
      <c r="B40" s="6" t="n">
        <v>-45643</v>
      </c>
      <c r="C40" s="6" t="n">
        <v>0</v>
      </c>
      <c r="D40" s="6" t="n">
        <v>0</v>
      </c>
    </row>
    <row r="41">
      <c r="A41" s="4" t="inlineStr">
        <is>
          <t>Other financing activities, net</t>
        </is>
      </c>
      <c r="B41" s="6" t="n">
        <v>15</v>
      </c>
      <c r="C41" s="6" t="n">
        <v>-105</v>
      </c>
      <c r="D41" s="6" t="n">
        <v>-223</v>
      </c>
    </row>
    <row r="42">
      <c r="A42" s="4" t="inlineStr">
        <is>
          <t>Net cash (used in) provided by financing activities</t>
        </is>
      </c>
      <c r="B42" s="6" t="n">
        <v>-175125</v>
      </c>
      <c r="C42" s="6" t="n">
        <v>-140630</v>
      </c>
      <c r="D42" s="6" t="n">
        <v>318197</v>
      </c>
    </row>
    <row r="43">
      <c r="A43" s="4" t="inlineStr">
        <is>
          <t>Effect of exchange rate changes on cash, cash equivalents and restricted cash</t>
        </is>
      </c>
      <c r="B43" s="6" t="n">
        <v>-19697</v>
      </c>
      <c r="C43" s="6" t="n">
        <v>-4622</v>
      </c>
      <c r="D43" s="6" t="n">
        <v>6543</v>
      </c>
    </row>
    <row r="44">
      <c r="A44" s="4" t="inlineStr">
        <is>
          <t>Net (decrease) increase in cash, cash equivalents and restricted cash</t>
        </is>
      </c>
      <c r="B44" s="6" t="n">
        <v>-199378</v>
      </c>
      <c r="C44" s="6" t="n">
        <v>-97257</v>
      </c>
      <c r="D44" s="6" t="n">
        <v>435043</v>
      </c>
    </row>
    <row r="45">
      <c r="A45" s="4" t="inlineStr">
        <is>
          <t>Cash, cash equivalents and restricted cash at beginning of the period</t>
        </is>
      </c>
      <c r="B45" s="6" t="n">
        <v>394942</v>
      </c>
      <c r="C45" s="6" t="n">
        <v>492199</v>
      </c>
      <c r="D45" s="6" t="n">
        <v>57156</v>
      </c>
    </row>
    <row r="46">
      <c r="A46" s="4" t="inlineStr">
        <is>
          <t>Cash, cash equivalents and restricted cash at end of the period</t>
        </is>
      </c>
      <c r="B46" s="6" t="n">
        <v>195564</v>
      </c>
      <c r="C46" s="6" t="n">
        <v>394942</v>
      </c>
      <c r="D46" s="6" t="n">
        <v>49219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20984</v>
      </c>
      <c r="C48" s="6" t="n">
        <v>23611</v>
      </c>
      <c r="D48" s="6" t="n">
        <v>23861</v>
      </c>
    </row>
    <row r="49">
      <c r="A49" s="4" t="inlineStr">
        <is>
          <t>Income taxes paid</t>
        </is>
      </c>
      <c r="B49" s="6" t="n">
        <v>30283</v>
      </c>
      <c r="C49" s="6" t="n">
        <v>33344</v>
      </c>
      <c r="D49" s="6" t="n">
        <v>13909</v>
      </c>
    </row>
    <row r="50">
      <c r="A50" s="4" t="inlineStr">
        <is>
          <t>Withholding taxes payable included within accrued expenses</t>
        </is>
      </c>
      <c r="B50" s="6" t="n">
        <v>0</v>
      </c>
      <c r="C50" s="6" t="n">
        <v>25956</v>
      </c>
      <c r="D50" s="6" t="n">
        <v>0</v>
      </c>
    </row>
    <row r="51">
      <c r="A51" s="4" t="inlineStr">
        <is>
          <t>Withholding taxes payable included within accrued compensation</t>
        </is>
      </c>
      <c r="B51" s="6" t="n">
        <v>1020</v>
      </c>
      <c r="C51" s="6" t="n">
        <v>0</v>
      </c>
      <c r="D51" s="6" t="n">
        <v>0</v>
      </c>
    </row>
    <row r="52">
      <c r="A52" s="4" t="inlineStr">
        <is>
          <t>Option costs receivable included within other current assets</t>
        </is>
      </c>
      <c r="B52" s="6" t="n">
        <v>257</v>
      </c>
      <c r="C52" s="6" t="n">
        <v>0</v>
      </c>
      <c r="D52" s="6" t="n">
        <v>0</v>
      </c>
    </row>
    <row r="53">
      <c r="A53" s="3" t="inlineStr">
        <is>
          <t>Supplemental disclosures of non-cash financing activities:</t>
        </is>
      </c>
      <c r="B53" s="4" t="inlineStr">
        <is>
          <t xml:space="preserve"> </t>
        </is>
      </c>
      <c r="C53" s="4" t="inlineStr">
        <is>
          <t xml:space="preserve"> </t>
        </is>
      </c>
      <c r="D53" s="4" t="inlineStr">
        <is>
          <t xml:space="preserve"> </t>
        </is>
      </c>
    </row>
    <row r="54">
      <c r="A54" s="4" t="inlineStr">
        <is>
          <t>Conversion of convertible preferred stock to common stock</t>
        </is>
      </c>
      <c r="B54" s="6" t="n">
        <v>0</v>
      </c>
      <c r="C54" s="6" t="n">
        <v>826022</v>
      </c>
      <c r="D54" s="6" t="n">
        <v>0</v>
      </c>
    </row>
    <row r="55">
      <c r="A55" s="4" t="inlineStr">
        <is>
          <t>Net settlement on exercise of shares</t>
        </is>
      </c>
      <c r="B55" s="6" t="n">
        <v>0</v>
      </c>
      <c r="C55" s="6" t="n">
        <v>3611</v>
      </c>
      <c r="D55" s="6" t="n">
        <v>0</v>
      </c>
    </row>
    <row r="56">
      <c r="A56" s="3" t="inlineStr">
        <is>
          <t>Reconciliation of cash, cash equivalents and restricted cash:</t>
        </is>
      </c>
      <c r="B56" s="4" t="inlineStr">
        <is>
          <t xml:space="preserve"> </t>
        </is>
      </c>
      <c r="C56" s="4" t="inlineStr">
        <is>
          <t xml:space="preserve"> </t>
        </is>
      </c>
      <c r="D56" s="4" t="inlineStr">
        <is>
          <t xml:space="preserve"> </t>
        </is>
      </c>
    </row>
    <row r="57">
      <c r="A57" s="4" t="inlineStr">
        <is>
          <t>Cash and cash equivalents</t>
        </is>
      </c>
      <c r="B57" s="6" t="n">
        <v>194294</v>
      </c>
      <c r="C57" s="6" t="n">
        <v>368209</v>
      </c>
      <c r="D57" s="6" t="n">
        <v>490841</v>
      </c>
    </row>
    <row r="58">
      <c r="A58" s="4" t="inlineStr">
        <is>
          <t>Total cash, cash equivalents and restricted cash</t>
        </is>
      </c>
      <c r="B58" s="6" t="n">
        <v>195564</v>
      </c>
      <c r="C58" s="6" t="n">
        <v>394942</v>
      </c>
      <c r="D58" s="6" t="n">
        <v>492199</v>
      </c>
    </row>
    <row r="59">
      <c r="A59" s="4" t="inlineStr">
        <is>
          <t>Other Current Assets</t>
        </is>
      </c>
      <c r="B59" s="4" t="inlineStr">
        <is>
          <t xml:space="preserve"> </t>
        </is>
      </c>
      <c r="C59" s="4" t="inlineStr">
        <is>
          <t xml:space="preserve"> </t>
        </is>
      </c>
      <c r="D59" s="4" t="inlineStr">
        <is>
          <t xml:space="preserve"> </t>
        </is>
      </c>
    </row>
    <row r="60">
      <c r="A60" s="3" t="inlineStr">
        <is>
          <t>Reconciliation of cash, cash equivalents and restricted cash:</t>
        </is>
      </c>
      <c r="B60" s="4" t="inlineStr">
        <is>
          <t xml:space="preserve"> </t>
        </is>
      </c>
      <c r="C60" s="4" t="inlineStr">
        <is>
          <t xml:space="preserve"> </t>
        </is>
      </c>
      <c r="D60" s="4" t="inlineStr">
        <is>
          <t xml:space="preserve"> </t>
        </is>
      </c>
    </row>
    <row r="61">
      <c r="A61" s="4" t="inlineStr">
        <is>
          <t>Restricted cash</t>
        </is>
      </c>
      <c r="B61" s="6" t="n">
        <v>0</v>
      </c>
      <c r="C61" s="6" t="n">
        <v>25478</v>
      </c>
      <c r="D61" s="6" t="n">
        <v>0</v>
      </c>
    </row>
    <row r="62">
      <c r="A62" s="4" t="inlineStr">
        <is>
          <t>Other Noncurrent Assets</t>
        </is>
      </c>
      <c r="B62" s="4" t="inlineStr">
        <is>
          <t xml:space="preserve"> </t>
        </is>
      </c>
      <c r="C62" s="4" t="inlineStr">
        <is>
          <t xml:space="preserve"> </t>
        </is>
      </c>
      <c r="D62" s="4" t="inlineStr">
        <is>
          <t xml:space="preserve"> </t>
        </is>
      </c>
    </row>
    <row r="63">
      <c r="A63" s="3" t="inlineStr">
        <is>
          <t>Reconciliation of cash, cash equivalents and restricted cash:</t>
        </is>
      </c>
      <c r="B63" s="4" t="inlineStr">
        <is>
          <t xml:space="preserve"> </t>
        </is>
      </c>
      <c r="C63" s="4" t="inlineStr">
        <is>
          <t xml:space="preserve"> </t>
        </is>
      </c>
      <c r="D63" s="4" t="inlineStr">
        <is>
          <t xml:space="preserve"> </t>
        </is>
      </c>
    </row>
    <row r="64">
      <c r="A64" s="4" t="inlineStr">
        <is>
          <t>Restricted cash</t>
        </is>
      </c>
      <c r="B64" s="6" t="n">
        <v>1270</v>
      </c>
      <c r="C64" s="6" t="n">
        <v>1255</v>
      </c>
      <c r="D64" s="6" t="n">
        <v>1358</v>
      </c>
    </row>
    <row r="65">
      <c r="A65" s="4" t="inlineStr">
        <is>
          <t>Series A, Redeemable Convertible Preferred Stock</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issuance of Redeemable Convertible Preferred Stock, net of issuance costs</t>
        </is>
      </c>
      <c r="B67" s="6" t="n">
        <v>0</v>
      </c>
      <c r="C67" s="6" t="n">
        <v>380994</v>
      </c>
      <c r="D67" s="6" t="n">
        <v>322800</v>
      </c>
    </row>
    <row r="68">
      <c r="A68" s="4" t="inlineStr">
        <is>
          <t>Series B, Redeemable Convertible Preferred Stock</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issuance of Redeemable Convertible Preferred Stock, net of issuance costs</t>
        </is>
      </c>
      <c r="B70" s="5" t="n">
        <v>0</v>
      </c>
      <c r="C70" s="5" t="n">
        <v>122228</v>
      </c>
      <c r="D7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redit Agreements - Narrative (Details) - Credit Agreements - USD ($)</t>
        </is>
      </c>
      <c r="D1" s="2" t="inlineStr">
        <is>
          <t>1 Months Ended</t>
        </is>
      </c>
      <c r="E1" s="2" t="inlineStr">
        <is>
          <t>12 Months Ended</t>
        </is>
      </c>
    </row>
    <row r="2">
      <c r="B2" s="2" t="inlineStr">
        <is>
          <t>Jul. 21, 2022</t>
        </is>
      </c>
      <c r="C2" s="2" t="inlineStr">
        <is>
          <t>Mar. 26, 2021</t>
        </is>
      </c>
      <c r="D2" s="2" t="inlineStr">
        <is>
          <t>Nov. 30, 2022</t>
        </is>
      </c>
      <c r="E2" s="2" t="inlineStr">
        <is>
          <t>Dec. 31, 2022</t>
        </is>
      </c>
      <c r="F2" s="2" t="inlineStr">
        <is>
          <t>Dec. 09, 2022</t>
        </is>
      </c>
      <c r="G2" s="2" t="inlineStr">
        <is>
          <t>Dec. 31, 2021</t>
        </is>
      </c>
      <c r="H2" s="2" t="inlineStr">
        <is>
          <t>Ma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gross</t>
        </is>
      </c>
      <c r="B4" s="4" t="inlineStr">
        <is>
          <t xml:space="preserve"> </t>
        </is>
      </c>
      <c r="C4" s="4" t="inlineStr">
        <is>
          <t xml:space="preserve"> </t>
        </is>
      </c>
      <c r="D4" s="4" t="inlineStr">
        <is>
          <t xml:space="preserve"> </t>
        </is>
      </c>
      <c r="E4" s="5" t="n">
        <v>3600000</v>
      </c>
      <c r="F4" s="4" t="inlineStr">
        <is>
          <t xml:space="preserve"> </t>
        </is>
      </c>
      <c r="G4" s="5" t="n">
        <v>7100000</v>
      </c>
      <c r="H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5" t="n">
        <v>71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tallment payments, percent of original principal amount</t>
        </is>
      </c>
      <c r="B8" s="4" t="inlineStr">
        <is>
          <t xml:space="preserve"> </t>
        </is>
      </c>
      <c r="C8" s="4" t="inlineStr">
        <is>
          <t xml:space="preserve"> </t>
        </is>
      </c>
      <c r="D8" s="4" t="inlineStr">
        <is>
          <t xml:space="preserve"> </t>
        </is>
      </c>
      <c r="E8" s="10" t="n">
        <v>0.01</v>
      </c>
      <c r="F8" s="4" t="inlineStr">
        <is>
          <t xml:space="preserve"> </t>
        </is>
      </c>
      <c r="G8" s="4" t="inlineStr">
        <is>
          <t xml:space="preserve"> </t>
        </is>
      </c>
      <c r="H8" s="4" t="inlineStr">
        <is>
          <t xml:space="preserve"> </t>
        </is>
      </c>
    </row>
    <row r="9">
      <c r="A9" s="4" t="inlineStr">
        <is>
          <t>Repayments of debt</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 off of deferred financing and debt discount</t>
        </is>
      </c>
      <c r="B10" s="4" t="inlineStr">
        <is>
          <t xml:space="preserve"> </t>
        </is>
      </c>
      <c r="C10" s="4" t="inlineStr">
        <is>
          <t xml:space="preserve"> </t>
        </is>
      </c>
      <c r="D10" s="4" t="inlineStr">
        <is>
          <t xml:space="preserve"> </t>
        </is>
      </c>
      <c r="E10" s="5" t="n">
        <v>900000</v>
      </c>
      <c r="F10" s="4" t="inlineStr">
        <is>
          <t xml:space="preserve"> </t>
        </is>
      </c>
      <c r="G10" s="4" t="inlineStr">
        <is>
          <t xml:space="preserve"> </t>
        </is>
      </c>
      <c r="H10" s="4" t="inlineStr">
        <is>
          <t xml:space="preserve"> </t>
        </is>
      </c>
    </row>
    <row r="11">
      <c r="A11" s="4" t="inlineStr">
        <is>
          <t>London Interbank Offered Rate (LIBOR)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4" t="inlineStr">
        <is>
          <t xml:space="preserve"> </t>
        </is>
      </c>
      <c r="C13" s="11" t="n">
        <v>0.0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rease in interest rate</t>
        </is>
      </c>
      <c r="B14" s="4" t="inlineStr">
        <is>
          <t xml:space="preserve"> </t>
        </is>
      </c>
      <c r="C14" s="4" t="inlineStr">
        <is>
          <t>(0.25%)</t>
        </is>
      </c>
      <c r="D14" s="11" t="n">
        <v>0.0025</v>
      </c>
      <c r="E14" s="4" t="inlineStr">
        <is>
          <t xml:space="preserve"> </t>
        </is>
      </c>
      <c r="F14" s="4" t="inlineStr">
        <is>
          <t xml:space="preserve"> </t>
        </is>
      </c>
      <c r="G14" s="4" t="inlineStr">
        <is>
          <t xml:space="preserve"> </t>
        </is>
      </c>
      <c r="H14" s="4" t="inlineStr">
        <is>
          <t xml:space="preserve"> </t>
        </is>
      </c>
    </row>
    <row r="15">
      <c r="A15" s="4" t="inlineStr">
        <is>
          <t>Base Rate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t>
        </is>
      </c>
      <c r="B17" s="4" t="inlineStr">
        <is>
          <t xml:space="preserve"> </t>
        </is>
      </c>
      <c r="C17" s="11" t="n">
        <v>0.02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t>
        </is>
      </c>
      <c r="B20" s="4" t="inlineStr">
        <is>
          <t xml:space="preserve"> </t>
        </is>
      </c>
      <c r="C20" s="5" t="n">
        <v>165000000</v>
      </c>
      <c r="D20" s="4" t="inlineStr">
        <is>
          <t xml:space="preserve"> </t>
        </is>
      </c>
      <c r="E20" s="5" t="n">
        <v>300000000</v>
      </c>
      <c r="F20" s="5" t="n">
        <v>300000000</v>
      </c>
      <c r="G20" s="5" t="n">
        <v>165000000</v>
      </c>
      <c r="H20" s="5" t="n">
        <v>85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Agreements - Schedule of Outstanding Debt Borrowing Capacity (Details) - USD ($)</t>
        </is>
      </c>
      <c r="B1" s="2" t="inlineStr">
        <is>
          <t>12 Months Ended</t>
        </is>
      </c>
    </row>
    <row r="2">
      <c r="B2" s="2" t="inlineStr">
        <is>
          <t>Dec. 31, 2022</t>
        </is>
      </c>
      <c r="C2" s="2" t="inlineStr">
        <is>
          <t>Dec. 31, 2021</t>
        </is>
      </c>
      <c r="D2" s="2" t="inlineStr">
        <is>
          <t>Dec. 09, 2022</t>
        </is>
      </c>
      <c r="E2" s="2" t="inlineStr">
        <is>
          <t>Mar. 26, 2021</t>
        </is>
      </c>
      <c r="F2" s="2" t="inlineStr">
        <is>
          <t>Ma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due March 24, 2028), including current portion (1)</t>
        </is>
      </c>
      <c r="B4" s="5" t="n">
        <v>399006000</v>
      </c>
      <c r="C4" s="5" t="n">
        <v>504530000</v>
      </c>
      <c r="D4" s="4" t="inlineStr">
        <is>
          <t xml:space="preserve"> </t>
        </is>
      </c>
      <c r="E4" s="4" t="inlineStr">
        <is>
          <t xml:space="preserve"> </t>
        </is>
      </c>
      <c r="F4" s="4" t="inlineStr">
        <is>
          <t xml:space="preserve"> </t>
        </is>
      </c>
    </row>
    <row r="5">
      <c r="A5" s="4" t="inlineStr">
        <is>
          <t>Interest rate</t>
        </is>
      </c>
      <c r="B5" s="11" t="n">
        <v>0.06900000000000001</v>
      </c>
      <c r="C5" s="11" t="n">
        <v>0.035</v>
      </c>
      <c r="D5" s="4" t="inlineStr">
        <is>
          <t xml:space="preserve"> </t>
        </is>
      </c>
      <c r="E5" s="4" t="inlineStr">
        <is>
          <t xml:space="preserve"> </t>
        </is>
      </c>
      <c r="F5" s="4" t="inlineStr">
        <is>
          <t xml:space="preserve"> </t>
        </is>
      </c>
    </row>
    <row r="6">
      <c r="A6" s="4" t="inlineStr">
        <is>
          <t>Line of Credit | Credit Agreements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ility under revolving credit facility (due March 26, 2026)</t>
        </is>
      </c>
      <c r="B8" s="5" t="n">
        <v>300000000</v>
      </c>
      <c r="C8" s="5" t="n">
        <v>165000000</v>
      </c>
      <c r="D8" s="5" t="n">
        <v>300000000</v>
      </c>
      <c r="E8" s="5" t="n">
        <v>165000000</v>
      </c>
      <c r="F8" s="5" t="n">
        <v>85000000</v>
      </c>
    </row>
    <row r="9">
      <c r="A9" s="4" t="inlineStr">
        <is>
          <t>Borrowings under revolving credit facility</t>
        </is>
      </c>
      <c r="B9" s="5" t="n">
        <v>0</v>
      </c>
      <c r="C9" s="5" t="n">
        <v>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less current portion</t>
        </is>
      </c>
      <c r="B3" s="5" t="n">
        <v>395338</v>
      </c>
      <c r="C3" s="5" t="n">
        <v>502488</v>
      </c>
    </row>
    <row r="4">
      <c r="A4" s="4" t="inlineStr">
        <is>
          <t>Capitalized deferred financing fees</t>
        </is>
      </c>
      <c r="B4" s="6" t="n">
        <v>-3482</v>
      </c>
      <c r="C4" s="6" t="n">
        <v>-5108</v>
      </c>
    </row>
    <row r="5">
      <c r="A5" s="4" t="inlineStr">
        <is>
          <t>Long-term debt</t>
        </is>
      </c>
      <c r="B5" s="6" t="n">
        <v>391856</v>
      </c>
      <c r="C5" s="6" t="n">
        <v>497380</v>
      </c>
    </row>
    <row r="6">
      <c r="A6" s="4" t="inlineStr">
        <is>
          <t>Current portion of long-term debt</t>
        </is>
      </c>
      <c r="B6" s="6" t="n">
        <v>7150</v>
      </c>
      <c r="C6" s="6" t="n">
        <v>7150</v>
      </c>
    </row>
    <row r="7">
      <c r="A7" s="4" t="inlineStr">
        <is>
          <t>Total debt carrying value</t>
        </is>
      </c>
      <c r="B7" s="5" t="n">
        <v>399006</v>
      </c>
      <c r="C7" s="5" t="n">
        <v>5045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greements - Schedule of Future Cash Payments for Term Loan (Details) $ in Thousands</t>
        </is>
      </c>
      <c r="B1" s="2" t="inlineStr">
        <is>
          <t>Dec. 31, 2022 USD ($)</t>
        </is>
      </c>
    </row>
    <row r="2">
      <c r="A2" s="3" t="inlineStr">
        <is>
          <t>Debt Disclosure [Abstract]</t>
        </is>
      </c>
      <c r="B2" s="4" t="inlineStr">
        <is>
          <t xml:space="preserve"> </t>
        </is>
      </c>
    </row>
    <row r="3">
      <c r="A3" s="4" t="inlineStr">
        <is>
          <t>2023</t>
        </is>
      </c>
      <c r="B3" s="5" t="n">
        <v>7150</v>
      </c>
    </row>
    <row r="4">
      <c r="A4" s="4" t="inlineStr">
        <is>
          <t>2024</t>
        </is>
      </c>
      <c r="B4" s="6" t="n">
        <v>7150</v>
      </c>
    </row>
    <row r="5">
      <c r="A5" s="4" t="inlineStr">
        <is>
          <t>2025</t>
        </is>
      </c>
      <c r="B5" s="6" t="n">
        <v>7150</v>
      </c>
    </row>
    <row r="6">
      <c r="A6" s="4" t="inlineStr">
        <is>
          <t>2026</t>
        </is>
      </c>
      <c r="B6" s="6" t="n">
        <v>7150</v>
      </c>
    </row>
    <row r="7">
      <c r="A7" s="4" t="inlineStr">
        <is>
          <t>2027</t>
        </is>
      </c>
      <c r="B7" s="6" t="n">
        <v>7150</v>
      </c>
    </row>
    <row r="8">
      <c r="A8" s="4" t="inlineStr">
        <is>
          <t>2028</t>
        </is>
      </c>
      <c r="B8" s="6" t="n">
        <v>366738</v>
      </c>
    </row>
    <row r="9">
      <c r="A9" s="4" t="inlineStr">
        <is>
          <t>Total future principal cash payments</t>
        </is>
      </c>
      <c r="B9" s="5" t="n">
        <v>4024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 expense</t>
        </is>
      </c>
      <c r="B3" s="5" t="n">
        <v>221</v>
      </c>
      <c r="C3" s="5" t="n">
        <v>76</v>
      </c>
    </row>
    <row r="4">
      <c r="A4" s="4" t="inlineStr">
        <is>
          <t>Accrued employee expense</t>
        </is>
      </c>
      <c r="B4" s="6" t="n">
        <v>2016</v>
      </c>
      <c r="C4" s="6" t="n">
        <v>2320</v>
      </c>
    </row>
    <row r="5">
      <c r="A5" s="4" t="inlineStr">
        <is>
          <t>Accrued travel expense</t>
        </is>
      </c>
      <c r="B5" s="6" t="n">
        <v>281</v>
      </c>
      <c r="C5" s="6" t="n">
        <v>514</v>
      </c>
    </row>
    <row r="6">
      <c r="A6" s="4" t="inlineStr">
        <is>
          <t>Operating lease expenses</t>
        </is>
      </c>
      <c r="B6" s="6" t="n">
        <v>425</v>
      </c>
      <c r="C6" s="6" t="n">
        <v>262</v>
      </c>
    </row>
    <row r="7">
      <c r="A7" s="4" t="inlineStr">
        <is>
          <t>Insurance charges</t>
        </is>
      </c>
      <c r="B7" s="6" t="n">
        <v>198</v>
      </c>
      <c r="C7" s="6" t="n">
        <v>170</v>
      </c>
    </row>
    <row r="8">
      <c r="A8" s="4" t="inlineStr">
        <is>
          <t>Professional fees</t>
        </is>
      </c>
      <c r="B8" s="6" t="n">
        <v>6321</v>
      </c>
      <c r="C8" s="6" t="n">
        <v>5188</v>
      </c>
    </row>
    <row r="9">
      <c r="A9" s="4" t="inlineStr">
        <is>
          <t>Withholding taxes payable</t>
        </is>
      </c>
      <c r="B9" s="6" t="n">
        <v>43</v>
      </c>
      <c r="C9" s="6" t="n">
        <v>26077</v>
      </c>
    </row>
    <row r="10">
      <c r="A10" s="4" t="inlineStr">
        <is>
          <t>Other taxes payable</t>
        </is>
      </c>
      <c r="B10" s="6" t="n">
        <v>1815</v>
      </c>
      <c r="C10" s="6" t="n">
        <v>1803</v>
      </c>
    </row>
    <row r="11">
      <c r="A11" s="4" t="inlineStr">
        <is>
          <t>Rebates payable</t>
        </is>
      </c>
      <c r="B11" s="6" t="n">
        <v>1168</v>
      </c>
      <c r="C11" s="6" t="n">
        <v>943</v>
      </c>
    </row>
    <row r="12">
      <c r="A12" s="4" t="inlineStr">
        <is>
          <t>Contingent consideration</t>
        </is>
      </c>
      <c r="B12" s="6" t="n">
        <v>14255</v>
      </c>
      <c r="C12" s="6" t="n">
        <v>0</v>
      </c>
    </row>
    <row r="13">
      <c r="A13" s="4" t="inlineStr">
        <is>
          <t>Other accrued expenses</t>
        </is>
      </c>
      <c r="B13" s="6" t="n">
        <v>3484</v>
      </c>
      <c r="C13" s="6" t="n">
        <v>6741</v>
      </c>
    </row>
    <row r="14">
      <c r="A14" s="4" t="inlineStr">
        <is>
          <t>Accrued expenses</t>
        </is>
      </c>
      <c r="B14" s="5" t="n">
        <v>30227</v>
      </c>
      <c r="C14" s="5" t="n">
        <v>440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701957</v>
      </c>
      <c r="C4" s="5" t="n">
        <v>484770</v>
      </c>
      <c r="D4" s="5" t="n">
        <v>394988</v>
      </c>
    </row>
    <row r="5">
      <c r="A5" s="4" t="inlineStr">
        <is>
          <t>Foreign currency translation adjustments</t>
        </is>
      </c>
      <c r="B5" s="6" t="n">
        <v>-28366</v>
      </c>
      <c r="C5" s="6" t="n">
        <v>-9270</v>
      </c>
      <c r="D5" s="6" t="n">
        <v>8493</v>
      </c>
    </row>
    <row r="6">
      <c r="A6" s="4" t="inlineStr">
        <is>
          <t>Ending balance</t>
        </is>
      </c>
      <c r="B6" s="6" t="n">
        <v>778222</v>
      </c>
      <c r="C6" s="6" t="n">
        <v>701957</v>
      </c>
      <c r="D6" s="6" t="n">
        <v>484770</v>
      </c>
    </row>
    <row r="7">
      <c r="A7" s="4" t="inlineStr">
        <is>
          <t>Accumulated other comprehensive loss</t>
        </is>
      </c>
      <c r="B7" s="6" t="n">
        <v>-39210</v>
      </c>
      <c r="C7" s="6" t="n">
        <v>-10844</v>
      </c>
      <c r="D7" s="6" t="n">
        <v>-1574</v>
      </c>
    </row>
    <row r="8">
      <c r="A8" s="4" t="inlineStr">
        <is>
          <t>Foreign Currency Translation</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t>
        </is>
      </c>
      <c r="B10" s="6" t="n">
        <v>-10844</v>
      </c>
      <c r="C10" s="6" t="n">
        <v>-1574</v>
      </c>
      <c r="D10" s="6" t="n">
        <v>-10067</v>
      </c>
    </row>
    <row r="11">
      <c r="A11" s="4" t="inlineStr">
        <is>
          <t>Foreign currency translation (loss)/gain</t>
        </is>
      </c>
      <c r="B11" s="6" t="n">
        <v>-31569</v>
      </c>
      <c r="C11" s="6" t="n">
        <v>-8221</v>
      </c>
      <c r="D11" s="6" t="n">
        <v>8743</v>
      </c>
    </row>
    <row r="12">
      <c r="A12" s="4" t="inlineStr">
        <is>
          <t>Income tax benefit (expense)</t>
        </is>
      </c>
      <c r="B12" s="6" t="n">
        <v>3203</v>
      </c>
      <c r="C12" s="6" t="n">
        <v>-1049</v>
      </c>
      <c r="D12" s="6" t="n">
        <v>-250</v>
      </c>
    </row>
    <row r="13">
      <c r="A13" s="4" t="inlineStr">
        <is>
          <t>Foreign currency translation adjustments</t>
        </is>
      </c>
      <c r="B13" s="6" t="n">
        <v>-28366</v>
      </c>
      <c r="C13" s="6" t="n">
        <v>-9270</v>
      </c>
      <c r="D13" s="6" t="n">
        <v>8493</v>
      </c>
    </row>
    <row r="14">
      <c r="A14" s="4" t="inlineStr">
        <is>
          <t>Ending balance</t>
        </is>
      </c>
      <c r="B14" s="5" t="n">
        <v>-39210</v>
      </c>
      <c r="C14" s="5" t="n">
        <v>-10844</v>
      </c>
      <c r="D14" s="5" t="n">
        <v>-15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elected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10744</v>
      </c>
      <c r="C4" s="5" t="n">
        <v>332447</v>
      </c>
      <c r="D4" s="5" t="n">
        <v>332107</v>
      </c>
      <c r="E4" s="5" t="n">
        <v>320940</v>
      </c>
      <c r="F4" s="5" t="n">
        <v>286800</v>
      </c>
      <c r="G4" s="5" t="n">
        <v>285051</v>
      </c>
      <c r="H4" s="5" t="n">
        <v>260432</v>
      </c>
      <c r="I4" s="5" t="n">
        <v>237662</v>
      </c>
      <c r="J4" s="5" t="n">
        <v>1296238</v>
      </c>
      <c r="K4" s="5" t="n">
        <v>1069945</v>
      </c>
      <c r="L4" s="5" t="n">
        <v>803375</v>
      </c>
    </row>
    <row r="5">
      <c r="A5" s="4" t="inlineStr">
        <is>
          <t>Cost of revenues</t>
        </is>
      </c>
      <c r="B5" s="6" t="n">
        <v>205939</v>
      </c>
      <c r="C5" s="6" t="n">
        <v>244139</v>
      </c>
      <c r="D5" s="6" t="n">
        <v>250462</v>
      </c>
      <c r="E5" s="6" t="n">
        <v>249765</v>
      </c>
      <c r="F5" s="6" t="n">
        <v>202703</v>
      </c>
      <c r="G5" s="6" t="n">
        <v>180344</v>
      </c>
      <c r="H5" s="6" t="n">
        <v>152191</v>
      </c>
      <c r="I5" s="6" t="n">
        <v>134443</v>
      </c>
      <c r="J5" s="6" t="n">
        <v>950305</v>
      </c>
      <c r="K5" s="6" t="n">
        <v>669681</v>
      </c>
      <c r="L5" s="6" t="n">
        <v>475560</v>
      </c>
    </row>
    <row r="6">
      <c r="A6" s="4" t="inlineStr">
        <is>
          <t>Selling, general and administrative expenses</t>
        </is>
      </c>
      <c r="B6" s="6" t="n">
        <v>76962</v>
      </c>
      <c r="C6" s="6" t="n">
        <v>91682</v>
      </c>
      <c r="D6" s="6" t="n">
        <v>99352</v>
      </c>
      <c r="E6" s="6" t="n">
        <v>104765</v>
      </c>
      <c r="F6" s="6" t="n">
        <v>87590</v>
      </c>
      <c r="G6" s="6" t="n">
        <v>111289</v>
      </c>
      <c r="H6" s="6" t="n">
        <v>68514</v>
      </c>
      <c r="I6" s="6" t="n">
        <v>66511</v>
      </c>
      <c r="J6" s="6" t="n">
        <v>372761</v>
      </c>
      <c r="K6" s="6" t="n">
        <v>333904</v>
      </c>
      <c r="L6" s="6" t="n">
        <v>189850</v>
      </c>
    </row>
    <row r="7">
      <c r="A7" s="4" t="inlineStr">
        <is>
          <t>Operating Income (Loss)</t>
        </is>
      </c>
      <c r="B7" s="6" t="n">
        <v>22723</v>
      </c>
      <c r="C7" s="6" t="n">
        <v>-8677</v>
      </c>
      <c r="D7" s="6" t="n">
        <v>-21922</v>
      </c>
      <c r="E7" s="6" t="n">
        <v>-39436</v>
      </c>
      <c r="F7" s="6" t="n">
        <v>-8085</v>
      </c>
      <c r="G7" s="6" t="n">
        <v>-10755</v>
      </c>
      <c r="H7" s="6" t="n">
        <v>35239</v>
      </c>
      <c r="I7" s="6" t="n">
        <v>32362</v>
      </c>
      <c r="J7" s="6" t="n">
        <v>-47312</v>
      </c>
      <c r="K7" s="6" t="n">
        <v>48761</v>
      </c>
      <c r="L7" s="6" t="n">
        <v>120486</v>
      </c>
    </row>
    <row r="8">
      <c r="A8" s="4" t="inlineStr">
        <is>
          <t>Net Income (Loss) Attributable to Parent</t>
        </is>
      </c>
      <c r="B8" s="5" t="n">
        <v>16108</v>
      </c>
      <c r="C8" s="5" t="n">
        <v>-38608</v>
      </c>
      <c r="D8" s="5" t="n">
        <v>-39308</v>
      </c>
      <c r="E8" s="5" t="n">
        <v>-43585</v>
      </c>
      <c r="F8" s="5" t="n">
        <v>-16851</v>
      </c>
      <c r="G8" s="5" t="n">
        <v>-20840</v>
      </c>
      <c r="H8" s="5" t="n">
        <v>18326</v>
      </c>
      <c r="I8" s="5" t="n">
        <v>18790</v>
      </c>
      <c r="J8" s="5" t="n">
        <v>-105393</v>
      </c>
      <c r="K8" s="5" t="n">
        <v>-575</v>
      </c>
      <c r="L8" s="5" t="n">
        <v>78973</v>
      </c>
    </row>
    <row r="9">
      <c r="A9" s="4" t="inlineStr">
        <is>
          <t>Basic (loss) earnings per common share (in USD per share)</t>
        </is>
      </c>
      <c r="B9" s="8" t="n">
        <v>0.05</v>
      </c>
      <c r="C9" s="8" t="n">
        <v>-0.12</v>
      </c>
      <c r="D9" s="8" t="n">
        <v>-0.13</v>
      </c>
      <c r="E9" s="8" t="n">
        <v>-0.14</v>
      </c>
      <c r="F9" s="8" t="n">
        <v>-0.06</v>
      </c>
      <c r="G9" s="8" t="n">
        <v>-0.09</v>
      </c>
      <c r="H9" s="8" t="n">
        <v>-0.18</v>
      </c>
      <c r="I9" s="8" t="n">
        <v>0.06</v>
      </c>
      <c r="J9" s="8" t="n">
        <v>-0.34</v>
      </c>
      <c r="K9" s="8" t="n">
        <v>-0.24</v>
      </c>
      <c r="L9" s="8" t="n">
        <v>0.26</v>
      </c>
    </row>
    <row r="10">
      <c r="A10" s="4" t="inlineStr">
        <is>
          <t>Diluted (loss) earnings per common share (in USD per share)</t>
        </is>
      </c>
      <c r="B10" s="8" t="n">
        <v>0.05</v>
      </c>
      <c r="C10" s="8" t="n">
        <v>-0.12</v>
      </c>
      <c r="D10" s="8" t="n">
        <v>-0.13</v>
      </c>
      <c r="E10" s="8" t="n">
        <v>-0.14</v>
      </c>
      <c r="F10" s="8" t="n">
        <v>-0.06</v>
      </c>
      <c r="G10" s="8" t="n">
        <v>-0.09</v>
      </c>
      <c r="H10" s="8" t="n">
        <v>-0.18</v>
      </c>
      <c r="I10" s="8" t="n">
        <v>0.06</v>
      </c>
      <c r="J10" s="8" t="n">
        <v>-0.34</v>
      </c>
      <c r="K10" s="8" t="n">
        <v>-0.24</v>
      </c>
      <c r="L10" s="8" t="n">
        <v>0.2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redit Agreements - Secured Debt - USD ($) $ in Millions</t>
        </is>
      </c>
      <c r="B1" s="2" t="inlineStr">
        <is>
          <t>Feb. 24, 2023</t>
        </is>
      </c>
      <c r="C1" s="2" t="inlineStr">
        <is>
          <t>Jul. 21, 2022</t>
        </is>
      </c>
    </row>
    <row r="2">
      <c r="A2" s="3" t="inlineStr">
        <is>
          <t>Subsequent Event [Line Items]</t>
        </is>
      </c>
      <c r="B2" s="4" t="inlineStr">
        <is>
          <t xml:space="preserve"> </t>
        </is>
      </c>
      <c r="C2" s="4" t="inlineStr">
        <is>
          <t xml:space="preserve"> </t>
        </is>
      </c>
    </row>
    <row r="3">
      <c r="A3" s="4" t="inlineStr">
        <is>
          <t>Repayments of debt</t>
        </is>
      </c>
      <c r="B3" s="4" t="inlineStr">
        <is>
          <t xml:space="preserve"> </t>
        </is>
      </c>
      <c r="C3" s="5" t="n">
        <v>1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ayments of debt</t>
        </is>
      </c>
      <c r="B6" s="5" t="n">
        <v>1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Thailand, the United Kingdom, the United States and Vietnam. Thoughtworks Holding, Inc. is the ultimate parent holding company of Thoughtworks, Inc. among other subsidiaries. Basis of Presentation and Consolidation The accompanying consolidated financial statements include the accounts of Thoughtworks Holding, Inc. and its subsidiaries. All intercompany accounts and transactions have been eliminated in consolidation. Certain amounts in the prior period consolidated financial statements and notes have been reclassified to conform to the 2022 presentation. These reclassifications had no effect on results of operations previously reported. Preparation of Financial Statements and Use of Estimates The preparation of these consolidated financial statements is in conformity with generally accepted accounting principles in the United States (“GAAP”) and applicable rules and regulations of the SEC.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 Long-Lived Assets The North America geographic region encompasses the Company’s country of domicile (United States) and Canada, of which long-lived assets including property and equipment, net of depreciation, are principally held within the United States. Canadian long-lived assets were determined to be immaterial given property, and equipment was less than 10% of the Company's long-lived assets as of December 31, 2022 and 2021. Th e Company holds material long-lived assets in the foreign geographic locations of Brazil, China, and India. The following table presents long-lived assets by location (in thousands): As of December 31, 2022 2021 United States $ 8,774 22.6 % $ 7,920 23.0 % Brazil 5,732 14.8 % 5,100 14.8 % China 6,725 17.4 % 7,321 21.2 % India 8,010 20.6 % 7,477 21.7 % All other (1) 9,557 24.6 % 6,682 19.3 % Total long-lived assets $ 38,798 100.0 % $ 34,500 100.0 % (1) All other foreign geographic locations hold long-lived assets of less than 10% of the Company's consolidated total. Revenue Recognition 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income and comprehensive (loss) income.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 Revenue The Company generates the majority of its revenues under time-and-material contracts, which are billed using hourly, daily, or monthly rates to determine the amounts to be charged directly to the customer. Revenue from time-and-material contracts is based on the number of hours worked and at contractually agreed-upon hourly rates and is recognized as those services are rendered as control of the services passes to the customer over time. Fixed-Price Revenue Fixed-price contracts include application development arrangements, where progress towards satisfaction of the performance obligation is measured using input methods as there is a direct correlation between hours incurred and the end product deliver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G&amp;A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the period of benefit. Amortization of capitalized costs to obtain contracts is included in SG&amp;A expenses in the consolidated statements of (loss) income and comprehensive (loss) income.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The following table is a summary of the Company’s costs to obtain contracts and related amortization where the amortization period of the assets is greater than one year (in thousands): Year Ended December 31, 2022 2021 2020 Balance at beginning of period $ 2,039 $ — $ — Costs to obtain contracts capitalized 811 2,318 — Amortization of capitalized costs (1265) (277) — Changes due to exchange rates 3 (2) — Balance at end of period $ 1,588 $ 2,039 $ — Cost of Revenues Consists primarily of personnel and related costs directly associated with professional services, including salaries, bonuses, fringe benefits, stock-based compensation, project related travel costs, and costs of contracted third-party vendors. Also included in cost of revenues is depreciation attributable to the portion of our property and equipment utilized in the delivery of services to our clients. Selling, General and Administrative Expenses 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4.1 million, $2.3 million and $0.9 million for the years ended December 31, 2022, 2021 and 2020, respectively, and are included in SG&amp;A expenses in the consolidated statements of (loss) income and comprehensive (loss) income. Other (Expense) Income Other (expense) income consists of interest expense, impacts from foreign exchange transactions, gains (losses) on the sale of assets, gains related to the sale and settlement of trade receivables, change in fair value of contingent consideration and the write-off of deferred financing fees. Cash and Cash Equivalents Cash equivalents are short-term, highly liquid investments and deposits that are readily converted into cash, with maturities of three months or less .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as collateral for a corporate credit card. Accounts Receivable and Allowance for Credit Losses Accounts receivable are uncollateralized customer obligations due under normal trade terms. Payment terms with customers are generally 30 to 90 days from the invoice date. Accounts receivable are recorded at the invoiced amount net of an allowance for credit loss. 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 Activity related to the Company’s allowance for credit losses is as follows (in thousands): Year Ended December 31, 2022 2021 2020 Allowance for credit losses, beginning balance $ (8,916) $ (10,385) $ (2,733) Impact of accounting standard adoption (1) (841) — — Current provision for expected credit losses (2,002) (281) (8,305) Write-offs charged against allowance 2,351 882 620 Changes due to exchange rates (123) 868 33 Allowance for credit losses, ending balance $ (9,531) $ (8,916) $ (10,385) (1) The Company adopted ASU 2016-13, Financial Instruments – Credit Losses (Topic 326): Measurement of Credit Losses on Financial Instruments, in the first quarter of 2022. See Recently Adopted Accounting Standards below for further discussion. Business Combinations 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solidated statements of (loss) income and comprehensive (loss) income.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expense), net in the consolidated statements of (loss) income and comprehensive (loss) income. Government Assistance The Company has historically received government subsidies in the form of cash in China and Singapore related to expenses such as rent, wages, training benefits and taxes. The subsidies are recorded against the related expense within SG&amp;A expense or cost of revenues in the consolidated statements of (loss) income and comprehensive (loss) income. The Company recorded $1.3 million to cost of revenues SG&amp;A expense Property and Equipment, net 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7 years Computer equipment 3 years Software, including internal-use software 3 to 5 years Automobiles 7 years Leasehold improvements are amortized using the straight-line method over the shorter of their estimated useful lives or the terms of the related leases. The Company reviews long-lived assets, including property and equipment and finite-lived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an undiscounted operating cash flow analysi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ternal-Use Software 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 Capitalized internal-use software asset depreciation expense for the years ended December 31, 2022, 2021 and 2020 was $4.7 million, $2.2 million and $3.5 million, respectively, and is included in depreciation and amortization in the consolidated statements of (loss) income and comprehensive (loss) income. As of December 31, 2022 and 2021, the net book value of internal-use software was $6.5 million and $5.6 million, respectively. Goodwill 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 In evaluating goodwill for impairment, the Company has the option to first perform a qualitative assessment to determine whether further impairment testing is necessary or to perform a quantitative assessment by comparing the fair value of the reporting units to their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reporting units are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2 and 2021 and determined for both periods that the fair value of the Company’s respective reporting units exceeded their carrying amounts. Other Intangible Assets 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income and comprehensive (loss) income. The Company’s other intangible assets consist of indefinite-lived trademarks and finite-lived customer relationships. Customer relationships have an estimated useful life of 15 years and are being amortized using the straight-line method. Income Taxes 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income and comprehensive (loss) income.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 Accumulated Other Comprehensive Loss Accumulated other comprehensive loss consists solely of foreign currency translation adjustments. Foreign Currency 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income.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Commitments and Contingencies 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 Deferred Financing Fees 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 The Company recorded interest expense as it relates to deferred financing fees of $1.6 million, $1.6 million and $1.8 million for the years ended December 31, 2022, 2021 and 2020, respectively. Fair Value Measurements 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2 and 2021, because of the relatively short maturity of these instruments. Additionally, the Company estimates the fair value of the Term Loan, discussed in Note 12, Credit Agreements , using current market yields. These current market yields are considered Level 2 inputs. The fair value of the Term Loan was $392.0 million a nd $485.0 million at December 31, 2022 and 2021, respectively. Stock-Based Compensation 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granted to employees include service-based stock option awards, RSUs and PSUs, both market and non-market based. In April 2022, the Board approved the grant of EBITDA PSUs and rTSR PSUs to certain executives and employees under the Omnibus Plan. The EBITDA PSUs are earned based on the Company’s achievement of specified adjusted EBITDA targets. The rTSR PSUs are earned based on the Company's achievement of specified rTSR targets. Both types of PSUs vest over a three-year service period, subject to the participant’s continued employment with us or our affiliate, as applicable. The fair value of the options, RSUs, and EBITDA PSUs is determined using the grant date stock price of the Company’s common stock. The fair value for the rTSR PSUs is determined using a Monte-Carlo simulation. Compensation expense for awards solely subject to time-based vesting conditions (i.e., options and RSUs), will be recognized over their requisite service period (typically one At the time of grant, the Company takes into consideration the timing of the equity award and evaluates for conditions that could result in the award being considered spring loaded awards. The Company did not grant equity awards that would be considered spring loaded awards in 2022. Refer to Note 10, Stock-Based Compensation , for more information on equity-based awards. Recently Adopted Accounting Standards 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1:10:39Z</dcterms:created>
  <dcterms:modified xmlns:dcterms="http://purl.org/dc/terms/" xmlns:xsi="http://www.w3.org/2001/XMLSchema-instance" xsi:type="dcterms:W3CDTF">2023-02-28T11:10:39Z</dcterms:modified>
</cp:coreProperties>
</file>